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BASIS OF PRESENTATION AND SUMMA" sheetId="7" r:id="rId7"/>
    <s:sheet name="GOING CONCERN CONSIDERATIONS AN" sheetId="8" r:id="rId8"/>
    <s:sheet name="FAIR VALUE MEASUREMENTS" sheetId="9" r:id="rId9"/>
    <s:sheet name="CASH AND DUE FROM BANKS" sheetId="10" r:id="rId10"/>
    <s:sheet name="INVESTMENT SECURITIES" sheetId="11" r:id="rId11"/>
    <s:sheet name="LOANS RECEIVABLE" sheetId="12" r:id="rId12"/>
    <s:sheet name="OTHER REAL ESTATE OWNED" sheetId="13" r:id="rId13"/>
    <s:sheet name="PREMISES, FURNITURE AND EQUIPME" sheetId="14" r:id="rId14"/>
    <s:sheet name="DEPOSITS" sheetId="15" r:id="rId15"/>
    <s:sheet name="SECURITIES SOLD UNDER REPURCHAS" sheetId="16" r:id="rId16"/>
    <s:sheet name="JUNIOR SUBORDINATED DEBENTURES" sheetId="17" r:id="rId17"/>
    <s:sheet name="ADVANCES FROM FEDERAL HOME LOAN" sheetId="18" r:id="rId18"/>
    <s:sheet name="OTHER OPERATING EXPENSES" sheetId="19" r:id="rId19"/>
    <s:sheet name="COMMITMENTS AND CONTINGENCIES" sheetId="20" r:id="rId20"/>
    <s:sheet name="LOSS PER COMMON SHARE" sheetId="21" r:id="rId21"/>
    <s:sheet name="REGULATORY MATTERS" sheetId="22" r:id="rId22"/>
    <s:sheet name="UNUSED LINES OF CREDIT" sheetId="23" r:id="rId23"/>
    <s:sheet name="SHAREHOLDERS' EQUITY" sheetId="24" r:id="rId24"/>
    <s:sheet name="FINANCIAL INSTRUMENTS WITH OFF-" sheetId="25" r:id="rId25"/>
    <s:sheet name="EMPLOYEE STOCK OWNERSHIP PLAN" sheetId="26" r:id="rId26"/>
    <s:sheet name="RETIREMENT PLAN" sheetId="27" r:id="rId27"/>
    <s:sheet name="TROUBLED DEBT RESTRUCTURINGS" sheetId="28" r:id="rId28"/>
    <s:sheet name="BASIS OF PRESENTATION AND SUM29" sheetId="29" r:id="rId29"/>
    <s:sheet name="FAIR VALUE MEASUREMENTS (Tables" sheetId="30" r:id="rId30"/>
    <s:sheet name="INVESTMENT SECURITIES (Tables)" sheetId="31" r:id="rId31"/>
    <s:sheet name="LOANS RECEIVABLE (Tables)" sheetId="32" r:id="rId32"/>
    <s:sheet name="OTHER REAL ESTATE OWNED (Tables" sheetId="33" r:id="rId33"/>
    <s:sheet name="PREMISES, FURNITURE AND EQUIP34" sheetId="34" r:id="rId34"/>
    <s:sheet name="DEPOSITS (Tables)" sheetId="35" r:id="rId35"/>
    <s:sheet name="SECURITIES SOLD UNDER REPURCH36" sheetId="36" r:id="rId36"/>
    <s:sheet name="ADVANCES FROM FEDERAL HOME LO37" sheetId="37" r:id="rId37"/>
    <s:sheet name="OTHER OPERATING EXPENSES (Table" sheetId="38" r:id="rId38"/>
    <s:sheet name="LOSS PER COMMON SHARE (Tables)" sheetId="39" r:id="rId39"/>
    <s:sheet name="REGULATORY MATTERS (Tables)" sheetId="40" r:id="rId40"/>
    <s:sheet name="FINANCIAL INSTRUMENTS WITH OF41" sheetId="41" r:id="rId41"/>
    <s:sheet name="TROUBLED DEBT RESTRUCTURINGS (T" sheetId="42" r:id="rId42"/>
    <s:sheet name="FAIR VALUE MEASUREMENTS (Detail" sheetId="43" r:id="rId43"/>
    <s:sheet name="FAIR VALUE MEASUREMENTS (Deta44" sheetId="44" r:id="rId44"/>
    <s:sheet name="FAIR VALUE MEASUREMENTS (Deta45" sheetId="45" r:id="rId45"/>
    <s:sheet name="FAIR VALUE MEASUREMENTS (Deta46" sheetId="46" r:id="rId46"/>
    <s:sheet name="FAIR VALUE MEASUREMENTS (Deta47" sheetId="47" r:id="rId47"/>
    <s:sheet name="CASH AND DUE FROM BANKS (Detail" sheetId="48" r:id="rId48"/>
    <s:sheet name="INVESTMENT SECURITIES (Details)" sheetId="49" r:id="rId49"/>
    <s:sheet name="INVESTMENT SECURITIES (Details " sheetId="50" r:id="rId50"/>
    <s:sheet name="INVESTMENT SECURITIES (Detail51" sheetId="51" r:id="rId51"/>
    <s:sheet name="INVESTMENT SECURITIES (Detail52" sheetId="52" r:id="rId52"/>
    <s:sheet name="LOANS RECEIVABLE (Details)" sheetId="53" r:id="rId53"/>
    <s:sheet name="LOANS RECEIVABLE (Details 1)" sheetId="54" r:id="rId54"/>
    <s:sheet name="LOANS RECEIVABLE (Details 2)" sheetId="55" r:id="rId55"/>
    <s:sheet name="LOANS RECEIVABLE (Details 3)" sheetId="56" r:id="rId56"/>
    <s:sheet name="LOANS RECEIVABLE (Details 4)" sheetId="57" r:id="rId57"/>
    <s:sheet name="LOANS RECEIVABLE (Details 5)" sheetId="58" r:id="rId58"/>
    <s:sheet name="LOANS RECEIVABLE (Details 6)" sheetId="59" r:id="rId59"/>
    <s:sheet name="LOANS RECEIVABLE (Details Narra" sheetId="60" r:id="rId60"/>
    <s:sheet name="OTHER REAL ESTATE OWNED (Detail" sheetId="61" r:id="rId61"/>
    <s:sheet name="PREMISES, FURNITURE AND EQUIP62" sheetId="62" r:id="rId62"/>
    <s:sheet name="PREMISES, FURNITURE AND EQUIP63" sheetId="63" r:id="rId63"/>
    <s:sheet name="DEPOSITS (Details)" sheetId="64" r:id="rId64"/>
    <s:sheet name="DEPOSITS (Details Narrative)" sheetId="65" r:id="rId65"/>
    <s:sheet name="SECURITIES SOLD UNDER REPURCH66" sheetId="66" r:id="rId66"/>
    <s:sheet name="SECURITIES SOLD UNDER REPURCH67" sheetId="67" r:id="rId67"/>
    <s:sheet name="JUNIOR SUBORDINATED DEBENTURES " sheetId="68" r:id="rId68"/>
    <s:sheet name="ADVANCES FROM FEDERAL HOME LO69" sheetId="69" r:id="rId69"/>
    <s:sheet name="ADVANCES FROM FEDERAL HOME LO70" sheetId="70" r:id="rId70"/>
    <s:sheet name="OTHER OPERATING EXPENSES (Detai" sheetId="71" r:id="rId71"/>
    <s:sheet name="LOSS PER COMMON SHARE (Details)" sheetId="72" r:id="rId72"/>
    <s:sheet name="LOSS PER COMMON SHARE (Details " sheetId="73" r:id="rId73"/>
    <s:sheet name="REGULATORY MATTERS (Details)" sheetId="74" r:id="rId74"/>
    <s:sheet name="UNUSED LINES OF CREDIT (Details" sheetId="75" r:id="rId75"/>
    <s:sheet name="SHAREHOLDERS' EQUITY (Details N" sheetId="76" r:id="rId76"/>
    <s:sheet name="FINANCIAL INSTRUMENTS WITH OF77" sheetId="77" r:id="rId77"/>
    <s:sheet name="FINANCIAL INSTRUMENTS WITH FF-B" sheetId="78" r:id="rId78"/>
    <s:sheet name="EMPLOYEE STOCK OWNERSHIP PLAN (" sheetId="79" r:id="rId79"/>
    <s:sheet name="RETIREMENT PLAN (Details Narrat" sheetId="80" r:id="rId80"/>
    <s:sheet name="TROUBLED DEBT RESTRUCTURINGS (D" sheetId="81" r:id="rId81"/>
    <s:sheet name="TROUBLED DEBT RESTRUCTURINGS 82" sheetId="82" r:id="rId82"/>
  </s:sheets>
  <s:definedNames/>
  <s:calcPr calcId="124519" calcMode="auto" fullCalcOnLoad="1"/>
</s:workbook>
</file>

<file path=xl/sharedStrings.xml><?xml version="1.0" encoding="utf-8"?>
<sst xmlns="http://schemas.openxmlformats.org/spreadsheetml/2006/main" uniqueCount="730">
  <si>
    <t>Document and Entity Information - shares</t>
  </si>
  <si>
    <t>9 Months Ended</t>
  </si>
  <si>
    <t>Sep. 30, 2015</t>
  </si>
  <si>
    <t>Nov. 16, 2015</t>
  </si>
  <si>
    <t>Document And Entity Information</t>
  </si>
  <si>
    <t>Entity Registrant Name</t>
  </si>
  <si>
    <t>TIDELANDS BANCSHARES INC</t>
  </si>
  <si>
    <t>Entity Central Index Key</t>
  </si>
  <si>
    <t>Document Type</t>
  </si>
  <si>
    <t>10-Q</t>
  </si>
  <si>
    <t>Trading Symbol</t>
  </si>
  <si>
    <t>TDBK</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ash and cash equivalents:</t>
  </si>
  <si>
    <t>Cash and due from banks</t>
  </si>
  <si>
    <t>Interest bearing balances</t>
  </si>
  <si>
    <t>Total cash and cash equivalents</t>
  </si>
  <si>
    <t>Securities available-for-sale</t>
  </si>
  <si>
    <t>Securities held-to-maturity</t>
  </si>
  <si>
    <t xml:space="preserve"> </t>
  </si>
  <si>
    <t>Nonmarketable equity securities</t>
  </si>
  <si>
    <t>Total securities</t>
  </si>
  <si>
    <t>Mortgage loans held for sale</t>
  </si>
  <si>
    <t>Loans receivable</t>
  </si>
  <si>
    <t>Less allowance for loan losses</t>
  </si>
  <si>
    <t>Loans, net</t>
  </si>
  <si>
    <t>Premises, furniture and equipment, net</t>
  </si>
  <si>
    <t>Accrued interest receivable</t>
  </si>
  <si>
    <t>Bank owned life insurance</t>
  </si>
  <si>
    <t>Other real estate owned</t>
  </si>
  <si>
    <t>Other assets</t>
  </si>
  <si>
    <t>Total assets</t>
  </si>
  <si>
    <t>Deposits:</t>
  </si>
  <si>
    <t>Noninterest-bearing transaction accounts</t>
  </si>
  <si>
    <t>Interest-bearing transaction accounts</t>
  </si>
  <si>
    <t>Savings and money market accounts</t>
  </si>
  <si>
    <t>Time deposits $100,000 and over</t>
  </si>
  <si>
    <t>Other time deposits</t>
  </si>
  <si>
    <t>Total deposits</t>
  </si>
  <si>
    <t>Securities sold under agreements to repurchase</t>
  </si>
  <si>
    <t>Advances from Federal Home Loan Bank</t>
  </si>
  <si>
    <t>Junior subordinated debentures</t>
  </si>
  <si>
    <t>Accrued interest payable</t>
  </si>
  <si>
    <t>Other liabilities</t>
  </si>
  <si>
    <t>Total liabilities</t>
  </si>
  <si>
    <t>Commitments and contingencies-Note 6, 14, and 19</t>
  </si>
  <si>
    <t>Shareholders' equity:</t>
  </si>
  <si>
    <t>Preferred stock, $.01 par value and liquidation value per share of $1,000, 10,000,000 shares authorized, 14,448 issued and outstanding</t>
  </si>
  <si>
    <t>Common stock, $.01 par value, 75,000,000 shares authorized; 4,277,176 shares issued and outstanding</t>
  </si>
  <si>
    <t>Common stock-warrant, 571,821 shares outstanding</t>
  </si>
  <si>
    <t>Capital surplus</t>
  </si>
  <si>
    <t>Retained deficit</t>
  </si>
  <si>
    <t>Accumulated other comprehensive loss</t>
  </si>
  <si>
    <t>Total shareholders' equity</t>
  </si>
  <si>
    <t>Total liabilities and shareholders' equity</t>
  </si>
  <si>
    <t>Consolidated Balance Sheets (Unaudited) (Parenthetical) - $ / shares</t>
  </si>
  <si>
    <t>Statement of Financial Position [Abstract]</t>
  </si>
  <si>
    <t>Preferred stock, par value (in dollars per share)</t>
  </si>
  <si>
    <t>Preferred stock, liquidation value per shar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warrant, shares outstanding</t>
  </si>
  <si>
    <t>Consolidated Statements of Operations and Comprehensive Income (Loss) (Unaudited) - USD ($)</t>
  </si>
  <si>
    <t>3 Months Ended</t>
  </si>
  <si>
    <t>Sep. 30, 2014</t>
  </si>
  <si>
    <t>Interest income:</t>
  </si>
  <si>
    <t>Loans, including fees</t>
  </si>
  <si>
    <t>Securities available-for-sale, taxable</t>
  </si>
  <si>
    <t>Securities held-to-maturity, taxable</t>
  </si>
  <si>
    <t>Interest bearing deposits</t>
  </si>
  <si>
    <t>Other interest income</t>
  </si>
  <si>
    <t>Total interest income</t>
  </si>
  <si>
    <t>Interest expense:</t>
  </si>
  <si>
    <t>Other deposits</t>
  </si>
  <si>
    <t>Other borrowings</t>
  </si>
  <si>
    <t>Total interest expense</t>
  </si>
  <si>
    <t>Net interest income</t>
  </si>
  <si>
    <t>Provision for loan losses</t>
  </si>
  <si>
    <t>Net interest income after provision for loan losses</t>
  </si>
  <si>
    <t>Noninterest income:</t>
  </si>
  <si>
    <t>Service charges on deposit accounts</t>
  </si>
  <si>
    <t>Residential mortgage origination income</t>
  </si>
  <si>
    <t>Gain on sale of securities available-for-sale</t>
  </si>
  <si>
    <t>Loss on sale and disposal of other assets</t>
  </si>
  <si>
    <t>Other service fees and commissions</t>
  </si>
  <si>
    <t>Increase in cash surrender value of BOLI</t>
  </si>
  <si>
    <t>Other</t>
  </si>
  <si>
    <t>Total noninterest income</t>
  </si>
  <si>
    <t>Noninterest expense:</t>
  </si>
  <si>
    <t>Salaries and employee benefits</t>
  </si>
  <si>
    <t>Net occupancy</t>
  </si>
  <si>
    <t>Furniture and equipment</t>
  </si>
  <si>
    <t>Other real estate owned expense, net</t>
  </si>
  <si>
    <t>Other operating</t>
  </si>
  <si>
    <t>Total noninterest expense</t>
  </si>
  <si>
    <t>Income (loss) before income taxes</t>
  </si>
  <si>
    <t>Income tax expense</t>
  </si>
  <si>
    <t>Net income (loss)</t>
  </si>
  <si>
    <t>Preferred dividends accrued</t>
  </si>
  <si>
    <t>Net loss available to common shareholders</t>
  </si>
  <si>
    <t>Comprehensive Income (loss):</t>
  </si>
  <si>
    <t>Unrealized gain (loss) on securities available-for-sale</t>
  </si>
  <si>
    <t>Reclassification adjustment for realized loss on securities</t>
  </si>
  <si>
    <t>Tax effect</t>
  </si>
  <si>
    <t>Comprehensive income (loss)</t>
  </si>
  <si>
    <t>Basic loss per common share (in dollars per share)</t>
  </si>
  <si>
    <t>Diluted loss per common share (in dollars per share)</t>
  </si>
  <si>
    <t>Weighted average common shares outstanding</t>
  </si>
  <si>
    <t>Basic (in shares)</t>
  </si>
  <si>
    <t>Diluted (in shares)</t>
  </si>
  <si>
    <t>Consolidated Statements of Changes in Shareholders' Equity (Unaudited) - USD ($)</t>
  </si>
  <si>
    <t>Preferred Stock [Member]</t>
  </si>
  <si>
    <t>Common Stock Warrants [Member]</t>
  </si>
  <si>
    <t>Common Stock [Member]</t>
  </si>
  <si>
    <t>Unearned ESOP [Member]</t>
  </si>
  <si>
    <t>Capital Surplus [Member]</t>
  </si>
  <si>
    <t>Retained Earnings (deficit) [Member]</t>
  </si>
  <si>
    <t>Accumulated other Comprehensive income [Member]</t>
  </si>
  <si>
    <t>Total</t>
  </si>
  <si>
    <t>Balance, at beginning at Dec. 31, 2013</t>
  </si>
  <si>
    <t>Balance, at beginning (in shares) at Dec. 31, 2013</t>
  </si>
  <si>
    <t>Increase (Decrease) in Stockholders' Equity [Roll Forward]</t>
  </si>
  <si>
    <t>Repayment of ESOP borrowings</t>
  </si>
  <si>
    <t>Preferred stock, dividend accrued</t>
  </si>
  <si>
    <t>Allocation of unearned ESOP shares</t>
  </si>
  <si>
    <t>Net loss</t>
  </si>
  <si>
    <t>Other comprehensive income</t>
  </si>
  <si>
    <t>Balance, at end at Sep. 30, 2014</t>
  </si>
  <si>
    <t>Balance, at end (in shares) at Sep. 30, 2014</t>
  </si>
  <si>
    <t>Balance, at beginning at Dec. 31, 2014</t>
  </si>
  <si>
    <t>Balance, at beginning (in shares) at Dec. 31, 2014</t>
  </si>
  <si>
    <t>Balance, at end at Sep. 30, 2015</t>
  </si>
  <si>
    <t>Balance, at end (in shares) at Sep. 30, 2015</t>
  </si>
  <si>
    <t>Consolidated Statements of Cash Flows (Unaudited) - USD ($)</t>
  </si>
  <si>
    <t>Cash flows from operating activities:</t>
  </si>
  <si>
    <t>Adjustments to reconcile net loss to net cash provided by operating activities:</t>
  </si>
  <si>
    <t>Depreciation and amortization expense</t>
  </si>
  <si>
    <t>Discount accretion and premium amortization, net</t>
  </si>
  <si>
    <t>Proceeds from sale of residential mortgages held-for-sale</t>
  </si>
  <si>
    <t>Disbursements for residential mortgages held-for-sale</t>
  </si>
  <si>
    <t>Decrease in accrued interest receivable</t>
  </si>
  <si>
    <t>Increase in accrued interest payable</t>
  </si>
  <si>
    <t>Increase in cash surrender value of life insurance</t>
  </si>
  <si>
    <t>Loss from sale and disposal of other assets</t>
  </si>
  <si>
    <t>Gain from sale of real estate</t>
  </si>
  <si>
    <t>Gain from sale of securities available-for-sale</t>
  </si>
  <si>
    <t>Write down of other real estate</t>
  </si>
  <si>
    <t>(Increase) decrease in other assets</t>
  </si>
  <si>
    <t>Decrease in other liabilities</t>
  </si>
  <si>
    <t>Net cash (used) provided by operating activities</t>
  </si>
  <si>
    <t>Cash flows from investing activities:</t>
  </si>
  <si>
    <t>Purchases of securities held-to-maturity</t>
  </si>
  <si>
    <t>Purchases of securities available-for-sale</t>
  </si>
  <si>
    <t>Proceeds from sales of securities available-for-sale</t>
  </si>
  <si>
    <t>Proceeds from calls, maturities, and paydowns of securities available-for-sale</t>
  </si>
  <si>
    <t>Proceeds from calls, maturities, and paydowns of securities held-to-maturity</t>
  </si>
  <si>
    <t>Net (increase) decrease in loans receivable</t>
  </si>
  <si>
    <t>Purchase of premises, furniture and equipment, net</t>
  </si>
  <si>
    <t>Proceeds from sale of other real estate owned</t>
  </si>
  <si>
    <t>Net cash provided (used) by investing activities</t>
  </si>
  <si>
    <t>Cash flows from financing activities:</t>
  </si>
  <si>
    <t>Net increase in demand deposits, interest-bearing</t>
  </si>
  <si>
    <t>Net decrease in certificates of deposit and other time deposits</t>
  </si>
  <si>
    <t>Repayment of FHLB advances</t>
  </si>
  <si>
    <t>Decrease in unearned ESOP shares</t>
  </si>
  <si>
    <t>Net cash provided (used) by financing activities</t>
  </si>
  <si>
    <t>Net increase in cash and cash equivalents</t>
  </si>
  <si>
    <t>Cash and cash equivalents, beginning of period</t>
  </si>
  <si>
    <t>Cash and cash equivalents, end of period</t>
  </si>
  <si>
    <t>Supplemental cash flow information:</t>
  </si>
  <si>
    <t>Interest paid on deposits and borrowed funds</t>
  </si>
  <si>
    <t>Transfer of loans to other real estate owned</t>
  </si>
  <si>
    <t>Preferred stock-dividends accrued</t>
  </si>
  <si>
    <t>Change in unrealized (loss) gain on securities available for sale</t>
  </si>
  <si>
    <t>BASIS OF PRESENTATION AND SUMMARY OF SIGNIFICANT ACCOUNTING POLICIES</t>
  </si>
  <si>
    <t>Organization, Consolidation and Presentation of Financial Statements [Abstract]</t>
  </si>
  <si>
    <t>NOTE 1 - BASIS OF PRESENTATION AND SUMMARY OF SIGNIFICANT
ACCOUNTING POLICIES The accompanying financial statements have been prepared
in accordance with the requirements for interim financial statements and, accordingly, they are condensed and omit disclosures,
which would substantially duplicate those contained in the most recent annual report on Form 10-K. The financial statements, as
of September 30, 2015 and for the interim periods ended September 30, 2015 and 2014, are unaudited and, in the opinion of management,
include all adjustments (consisting of normal recurring adjustments) considered necessary for a fair presentation. Operating results
for the nine and three months ended September 30, 2015 are not necessarily indicative of the results that may be expected for the
year ending December 31, 2015. The financial information as of December 31, 2014 has been derived from the audited financial statements
as of that date. For further information, refer to the financial statements and the notes included in the Companys 2014
Annual Report on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urities and Exchange Commission.
In conjunction with applicable accounting standards, all material subsequent events have been either recognized in the financial
statements or disclosed in the notes to the financial statements. Organization Managements Estimates Material estimates that are particularly susceptible to significant
change relate to the determination of the allowance for loan losses, including valuation allowances for impaired loans, and the
valuation of real estate acquired in connection with foreclosures or in satisfaction of loan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Banks
allowance for loan losses and valuation of foreclosed real estate. Such agencies may require the Bank to recognize additions to
the allowances based on their judgments about information available to them at the time of their examination. Because of these
factors, it is reasonably possible that the allowance for loan losses and valuation of foreclosed real estate may change materially
in the near term. Consent
Order Trust
Preferred Securities Concentrations of Credit Risk The Company makes loans to individuals and small businesses
for various personal and commercial purposes primarily in the Charleston metropolitan area (which includes Charleston, Dorchester,
and Berkeley counties), Horry, Georgetown, Jasper and Beaufort counties, and additional markets along the South Carolina coast.
The Companys loan portfolio is not concentrated in loans to any single borrower or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and its agencies or its corporation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Securities Held-to-Maturity Securities Available-for-Sale Nonmarketable Equity Securities Loans Receivable 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 A payment of
interest on a loan that is classified as nonaccrual is applied against the principal balance. Nonaccrual loans may be restored
to performing status when all principal and interest has been kept current for six months and full repayment of the remaining contractual
principal and interest is expected. Loan
origination and commitment fees are deferred and amortized to income over the contractual life of the related loans or commitments,
adjusted for prepayments, using the straight-line method, which approximates the interest method. Loans are defined as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credit card loans,
and home equity lines as such exceptions. Impairment of a loan is measured based on the present value
of expected future cash flows discounted at the loans effective interest rate or the fair value of the collateral, less
estimated costs to sell, if the loan is collateral dependent. When management determines that a loan is impaired, the difference
between the Companys investment in the related loan and the present value of the expected future cash flows, or the fair
value of the collateral, less estimated costs to sell, is generally charged off with a corresponding entry to the allowance for
loan losses. The accrual of interest is discontinued on an impaired loan when management determines the borrower may be unable
to meet payments as they become due. Troubled Debt Restructurings (TDRs) Allowance for Loan Losses Premises, Furniture and Equipment Other Real Estate Owned Securities Sold Under Agreements to Repurchase Income Taxes Retirement Plan Bank Owned Life Insurance Stock
Option Plan 30, 2015 and December 31, 2014. Employee Stock Ownership Plan Earnings (Loss) Per Common Share Comprehensive Income (Loss) -
Accounting principles generally require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Statements of Cash Flows Changes in the valuation account of securities available-for-sale,
including the deferred tax effects, are considered noncash transactions for purposes of the statement of cash flows and are presented
in detail in the notes to the consolidated financial statements. Off-Balance Sheet Financial Instruments Recently Issued Accounting Pronouncements In January 2014, the Financial Accounting Standards Board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using a modified retrospective approach. The Company
does not expect these amendments to have a material effect on its consolidated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consolidated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consolidated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 In January 2015, the FASB issued guidance that eliminated
the concept of extraordinary items from United States Generally Accepted Accounting Principles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consolidated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 Risks and Uncertainties 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 Reclassifications</t>
  </si>
  <si>
    <t>GOING CONCERN CONSIDERATIONS AND REGULATORY MATTERS</t>
  </si>
  <si>
    <t>Going Concern Considerations And Regulatory Matters</t>
  </si>
  <si>
    <t>NOTE 2  GOING CONCERN CONSIDERATIONS
AND REGULATORY MATTERS Going Concern Considerations The going concern assumption is a fundamental principle in
the preparation of financial statements. It is the responsibility of management to assess the Companys ability to continue
as a going concern. In assessing this assumption, the Company has taken into account all available information about the future,
which is at least, but is not limited to, twelve months from the balance sheet date of September 30, 2015. The Company had a history
of profitable operations and sufficient sources of liquidity to meet its short-term and long-term funding needs. However, the Banks
financial condition has suffered as a result of the economic downturn. The effects of the current economic environment are being
felt across many industries, with financial services and residential real estate being particularly hard hit. The Bank, with a
loan portfolio consisting of a concentration in commercial real estate loans, has seen a decline in the value of the collateral
securing its portfolio as well as rapid deterioration in its borrowers cash flows and ability to repay their outstanding
loans to the Bank. As a result, the Banks level of nonperforming assets increased substantially during 2010 and 2011. However,
since 2012, the Banks nonperforming assets have begun to stabilize. The Banks nonperforming assets at September 30,
2015 were $19.7 million compared to $24.4 million at December 31, 2014 and $32.7 million at December 31, 2013. As a percentage
of total assets, nonperforming assets were 4.11% as of September 30, 2015, 5.12% as of December 31, 2014 and 6.73% as of December
31, 2013. As a percentage of total loans, nonperforming loans were 2.19% as of September 30, 2015, 2.15% as of December 31, 2014
and 4.24% as of December 31, 2013. The Company and the Bank operate in a highly regulated industry
and must plan for the liquidity needs of each entity separately. A variety of sources of liquidity have historically been available
to the Bank to meet its short-term and long-term funding needs. Although a number of these sources have been limited following
execution of the Consent Order, management has prepared forecasts of these sources of funds and the Banks projected uses
of funds during 2015 in an effort to ensure that the sources available are sufficient to meet the Banks projected liquidity
needs for this period. Prior to the recent economic downturn, the Company, if needed,
would have relied on dividends from the Bank as its primary source of liquidity. Currently, however, the Company has no available
sources of liquidity. The Company is a legal entity separate and distinct from the Bank. Various legal limitations restrict the
Bank from lending or otherwise supplying funds to the Company to meet its obligations, including paying dividends. In addition,
the terms of the Consent Order described below further limits the Banks ability to pay dividends to the Company to satisfy
its funding needs. Unless the Company is able to raise capital, it will have no means of satisfying its funding needs. The Company has been deferring interest payments on its trust
preferred securities since December 2010 and has deferred interest payments for 19 consecutive quarters. The Company is allowed
to defer payments for up to 20 consecutive quarterly periods, although interest will also accrue and compound quarterly from the
date such deferred interest would have been payable were it not for the extension period. All of the deferred interest, including
interest accrued on such deferred interest, is due and payable at the end of the applicable deferral period, which is on December
30, 2015. At September 30, 2015, total accrued interest equaled $3,064,245. If we are not able to raise a sufficient amount of
additional capital, the Company will not be able to pay this interest when it becomes due. Even if the Company succeeds in raising
capital, it will have to be released from the Written Agreement or obtain approval from the Federal Reserve Bank of Richmond to
pay interest on the trust preferred securities. If this interest is not paid by December 30, 2015, the Company will be in default
under the terms of the indenture related to the trust preferred securities. If the Company fails to pay the deferred and compounded
interest at the end of the deferral period the trustee or the holders of 25% of the aggregate trust preferred securities outstanding,
by providing written notice to the Company, may declare the entire principal and unpaid interest amounts of the trust preferred
securities immediately due and payable. The aggregate principal amount of these trust preferred securities is $14.4 million. If
the trustee or the holders of the trust preferred securities declares a default under the trust preferred securities, the Company
could be forced into involuntary bankruptcy. Management believes the Banks
liquidity sources are adequate to meet its needs for at least the next 12 months, but if the Bank is unable to meet its liquidity
needs, then the Bank may be placed into a federal conservatorship or receivership by the FDIC, with the FDIC appointed conservator
or receiver. The Company will need to raise substantial
additional capital to pay all interest accrued on its trust preferred securities payable at the end of the deferral period, which
is on December 30, 2015, and to increase the Banks capital levels to meet the standards set forth by the FDIC in the Consent
Order. Receivership by the FDIC is based on the Banks capital ratios rather than those of the Company. As of September 30,
2015, the Bank is categorized as adequately capitalized. There can be no assurances that the
Company or the Bank will be able to raise additional capital. An equity financing transaction by the Company would result in substantial
dilution to the Companys current shareholders and could adversely affect the market price of the Companys common
stock. Likewise, an equity financing transaction by the Bank would result in substantial dilution to the Companys ownership
interest in the Bank. It is difficult to predict if these efforts will be successful, either on a short-term or long-term basis.
Should these efforts be unsuccessful, the Company would be unable to realize its assets and discharge its liabilities in the normal
course of business. As a result of managements assessment
of the Companys ability to continue as a going concern, the accompanying consolidated financial statements for the Company
have been prepared on a going concern basis, which contemplates the realization of assets and the discharge of liabilities in the
normal course of business for the foreseeable future, and does not include any adjustments to reflect the possible future effects
on the recoverability or classification of assets. There is substantial doubt about the Companys ability to continue as
a going concern. Regulatory Matters Written Agreement with the Federal
Reserve Bank of Richmond As reported in the Form 8-K filed on March 22, 2011, the
Company entered into a written agreement (the FRB Written Agreement) with the Federal Reserve Bank of Richmond (FRB)
on March 18, 2011. The FRB Written Agreement is designed to enhance the Companys ability to act as a source of strength
to the Bank. The Banks lending and deposit operations continue to be conducted in the usual and customary manner, and all
other products, services and hours of operation remain the same. All Bank deposits will remain insured by the FDIC to the maximum
extent allowed by law. Consent Order with FDIC and South Carolina State Board
of Financial Institutions In addition to the foregoing, on June 1, 2010, the FDIC and
the South Carolina State Board of Financial Institutions (the State Board) conducted their annual joint examination
of the Bank. As a result of the examination, the Bank entered into a Consent Order, effective December 28, 2010 (the Consent
Order), with the FDIC and the State Board. Based on information included in the FDICs report, the Banks credit
risk rating at the FHLB has been negatively impacted, resulting in reduced borrowing capacity. This action also restricts the Banks
ability to accept, renew, or roll over brokered deposits. In addition, the Banks ability to borrow funds from the Federal
Reserve Bank Discount Window as a source of short-term liquidity is not guaranteed. The Federal Reserve Discount Window borrowing
capacity has been curtailed to only overnight terms, contingent upon credit approval for each transaction. The Consent Order requires the Bank to, among other things,
take the following actions: establish a board committee to monitor and coordinate compliance with the Consent Order; ensure that
the Bank has competent management in place; develop an independent assessment of the Banks management and staffing needs;
achieve Tier 1 capital at least equal to 8% of total assets and Total Risk-Based capital at least equal to 10% of total risk-weighted
assets within 150 days and establish a capital plan that includes a contingency plan to sell or merge the Bank; implement a plan
addressing liquidity, contingency funding, and asset liability management; implement a program designed to reduce the Banks
exposure in problem assets; develop a three year strategic plan; adopt an effective internal loan review and grading system; adopt
a plan to reduce concentrations of credit; implement a policy to ensure the adequacy of the Banks allowance for loan and
lease losses; implement a written plan to improve and sustain the Banks earnings; revise, adopt and implement a written
asset/liability management policy to provide effective guidance and control over the Banks funds management activities;
develop a written policy for managing interest rate risk; not declare or pay any dividends or bonuses or make any distributions
of interest, principal, or other sums on subordinated debentures without prior regulatory approval; not accept, renew, or rollover
any brokered deposits unless it is in compliance with regulatory requirements and adopt a plan to eliminate reliance on brokered
deposits; limit asset growth to 10% per year; adopt an employee compensation plan after undertaking an independent review of compensation
paid to all the Banks senior executive officers; and address various violations of law and regulation cited by the FDIC. The Company intends to take all actions necessary to enable
the Bank to comply with the requirements of the Consent Order. There can be no assurance that the Bank will be able to comply fully
with the provisions of the Consent Order, and the determination of our compliance will be made by the FDIC and the State Board.
Failure to meet the requirements of the Consent Order could result in additional regulatory requirements, which could ultimately
lead to the Bank being taken into receivership by the FDIC. As of September 30, 2015, the Bank is not in compliance with all the
provisions outlined in the Consent Order.</t>
  </si>
  <si>
    <t>FAIR VALUE MEASUREMENTS</t>
  </si>
  <si>
    <t>Fair Value Disclosures [Abstract]</t>
  </si>
  <si>
    <t>NOTE
3 - FAIR VALUE MEASUREMENTS The current
accounting literature requires the disclosure of fair value information for financial instruments, whether or not they are recognized
in the consolidated balance sheets, when it is practical to estimate the fair value. The guidance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emises and equipment, accrued interest receivable and payable, and other assets and liabilitie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which could be realized, in an immediate sale or settlement of the instrument. In addition, any income taxes
or other expenses, which would be incurred in an actual sale or settlement, are not taken into consideration in the fair values
presented. The following
methods and assumptions were used to estimate the fair value of significant financial instruments: Cash
and Due from Banks and Interest Bearing Balances Federal
Funds Sold Securities
Held-to-Maturity Investment securities held-to-maturity are recorded at amortized cost
on a recurring basis. Fair value measurement is based upon quoted prices, if availabl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With
respect to securities available-for-sale, Level 1 includes those securities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Nonmarketable
Equity Securities Mortgage
Loans Held for Sale Loans
Receivable Deposits
Securities
Sold Under Agreements to Repurchase Advances
from Federal Home Loan Bank Junior
Subordinated Debentures Off-Balance
Sheet Financial Instruments Assets
and liabilities that are carried at fair value are classified in one of the following three categories based on a hierarchy for
ranking the quality and reliability of the information used to determine fair value.
Level
1  Quoted
prices in active markets for identical assets or liabilities. Level 1 assets and liabilities
include debt and equity securities and derivative contracts that are traded in an active
exchange market, as well as U.S. Treasuries, and money market funds.
Level 2  Observable
market based inputs or unobservable inputs that are corroborated by market data. Observable
inputs other than Level 1 prices such as quoted prices for similar assets or liabilities; quoted prices in markets that
are not active; or other inputs that are observable or can corroborated by observable market data for substantially the
full term of the assets or liabilitie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 Unobservable inputs
that are not corroborated by market data. 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struments, retained residual interests in securitizations,
residential mortgage servicing rights, and highly-structured or long-term derivative contracts.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Following is a description of valuation methodologies used for assets received of fair value
on a recurring and nonrecurring basis. The carrying
values and estimated fair values of the Companys financial instruments are as follows:
September
30, 2015
Carrying Amount Estimated Fair Value Level
1 Level
2 Level
3
Financial Assets:
Cash and
due from banks $ 5,291,273 $ 5,291,273 $ 5,291,273 $  $ 
Interest bearing balances 20,800,447 20,800,447 20,800,447  
Securities held-to-maturity 5,262,595 5,250,258  5,250,258 
Securities available-for-sale 77,934,704 77,934,704 4,499,219 73,435,485 
Nonmarketable equity
securities 896,300 896,300   896,300
Mortgage loans held
for sale 227,050 227,050  227,050 
Loans receivable 322,429,223 321,211,451  304,249,621 16,961,830
Financial Liabilities:
Demand
deposit, interest-bearing $ 184,481,917 $ 184,481,917 $  $ 184,481,917 $ 
Certificates
of deposit and other 248,118,059 247,576,000  247,576,000 
Securities
sold under agreements 10,000,000 10,458,000  10,458,000 
Advances
from Federal Home Loan 9,000,000 9,217,000  9,217,000 
Junior subordinated
debentures 14,434,000 (1) N/A (1)   N/A (1)
December
31, 2014
Carrying Amount Estimated Fair
Value Level
1 Level
2 Level
3
Financial Assets:
Cash and
due from banks $ 4,327,269 $ 4,327,269 $ 4,327,269 $  $ 
Interest bearing balances 16,958,000 16,958,000 16,958,000  
Securities available-for-sale 82,261,996 82,261,996 4,458,906 77,803,090 
Nonmarketable equity
securities 905,400 905,400   905,400
Loans receivable 317,996,474 316,801,415  295,073,003 21,728,412
Financial Liabilities:
Demand
deposit, interest-bearing $ 167,680,568 $ 167,680,568 $  $ 167,680,568 $ 
Certificates
of deposit and other 260,433,153 259,904,000  259,904,000 
Securities
sold under agreements 10,000,000 10,735,000  10,735,000 
Advances
from Federal Home Loan 9,000,000 9,247,000  9,247,000 
Junior subordinated
debentures 14,434,000 (1) N/A (1)   N/A (1) (1)
September
30, 2015 December
31, 2014
Notional Amount Estimated Fair
Value Notional Amount Estimated Fair
Value
Off-Balance Sheet Financial Instruments:
Commitments
to extend credit $ 21,917,411 $  $ 17,911,866 $ 
Letters of credit 516,169  545,614  The following
is a discussion on the basis and our presentation and reporting of fair value on a recurring basis. Investment
Securities 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or by dealers or brokers in active over-the-counter markets. Level 2 securities include securities issued by government sponsored
enterprises, municipal enterprises, and mortgage-backed securities issued by government sponsored enterprises. Generally these
fair values are priced from established pricing models.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allowance represent loans for which the fair value of
the expected repayments or collateral meet or exceed the recorded investment in the loan. When the Company records the fair value
based on a current appraisal, the fair value measurement is considered a non-recurring Level 3 measurement. Other
Real Estate Owned (OREO) Other real
estate owned is adjusted to fair value upon transfer of the loans to foreclosed assets. Subsequently, other real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Bank records the other real estate owned as non-recurring Level
3. Assets measured
at fair value on a recurring basis are as follows as of September 30, 2015 and December 31, 2014:
Available-for-sale:
September 30, 2015 Quoted
market price in active markets (Level
1) Significant
other observable inputs (Level
2) Significant
unobservable
inputs (Level
3)
US Treasuries $ 4,499,219 $  $ 
Government sponsored
enterprises  15,848,724 
Mortgage-backed securities  46,960,857 
SBA loan pools  10,625,904 
Total
available-for-sale investment securities $ 4,499,219 $ 73,435,485 $ 
December 31, 2014
US Treasuries $ 4,458,906 $  $ 
Government sponsored
enterprises  8,814,888 
Mortgage-backed securities  57,881,853 
SBA loan pools  11,106,349 
Total
available-for-sale investment securities $ 4,458,906 $ 77,803,090 $ 
Held-to-maturity:
September 30, 2015 Quoted
market price in active markets (Level
1) Significant
other observable inputs (Level
2) Significant
unobservable
inputs (Level
3)
Government
sponsored enterprises $  $ 3,034,824 $ 
Mortgage-backed securities  1,213,385 
SBA loan pools  1,002,049 
Total
held-to-maturity investment securities $  $ 5,250,258 $  Assets measured
at fair value on a nonrecurring basis are as follows as of September 30, 2015 and December 31, 2014:
September 30, 2015 Quoted
market price in active markets (Level
1) Significant
other observable inputs (Level
2) Significant
unobservable
inputs (Level
3)
Impaired loans $  $  $ 16,961,830
Other real estate
owned   12,620,204
Total $  $  $ 29,582,034
December 31, 2014
Impaired loans $  $  $ 21,728,412
Other real estate
owned   17,518,665
Total $  $  $ 39,247,077 For Level
3 assets measured at fair value on a non-recurring basis as of September 30, 2015 and December 31, 2014, the significant unobservable
inputs used in the fair value measurements were as follows:
September
30, 2015 December
31, 2014 Valuation Technique Significant Observable Inputs Significant
Unobservable Inputs
Other
real estate owned $ 12,620,204 $ 17,518,665 Appraisal Value/Comparison
Sales/Other Estimates Appraisals and
or sales of comparable properties Appraisals discounted
7% for sales commissions and other holding costs
Impaired
loans $ 16,961,830 $ 21,728,412 Appraisal Value/Comparison
Sales/Discounted Cash Flows Appraisals, sales
of comparable properties and or discounted cash flows Appraisals discounted
2% to 12% for sales commissions and other holding costs</t>
  </si>
  <si>
    <t>CASH AND DUE FROM BANKS</t>
  </si>
  <si>
    <t>Cash and Cash Equivalents [Abstract]</t>
  </si>
  <si>
    <t>NOTE 4 - CASH AND DUE FROM BANKS The Company maintains cash balances on hand in order to meet
reserve requirements determined by the Federal Reserve. At September 30, 2015, the Bank had $0 on hand with the Federal Reserve
Bank to meet this requirement; However, at September 30, 2015, the Bank had $1.2 million in actual currency and cash on hand, $4.1
million in due from non-interest bearing balances and $20.8 million in due from interest bearing balances.</t>
  </si>
  <si>
    <t>INVESTMENT SECURITIES</t>
  </si>
  <si>
    <t>Investments, Debt and Equity Securities [Abstract]</t>
  </si>
  <si>
    <t>NOTE 5 - INVESTMENT SECURITIES The amortized cost and estimated fair values of investment securities
are summarized below:
Available-for-sale:
Amortized Gross Unrealized Estimated
September 30, 2015 Cost Gains Losses Fair Value
US Treasuries $ 4,470,649 $ 28,570 $  $ 4,499,219
Government-sponsored enterprises 15,812,993 44,979 9,248 15,848,724
Mortgage-backed securities 47,980,047 36,395 1,055,585 46,960,857
SBA loan pools 10,801,153  175,249 10,625,904
Total $ 79,064,842 $ 109,944 $ 1,240,082 $ 77,934,704
December 31, 2014
US Treasuries $ 4,461,116 $  $ 2,210 $ 4,458,906
Government-sponsored enterprises 8,920,551 5,277 110,940 8,814,888
Mortgage-backed securities 59,311,268 34,030 1,463,445 57,881,853
SBA loan pools 11,394,296  287,947 11,106,349
Total $ 84,087,231 $ 39,307 $ 1,864,542 $ 82,261,996
Held-to-maturity:
Amortized Gross Unrealized Estimated
September 30, 2015 Cost Gains Losses Fair Value
Government-sponsored enterprises $ 3,011,865 $ 22,960 $  $ 3,034,824
Mortgage-backed securities 1,244,079  30,694 1,213,385
SBA loan pools 1,006,651  4,602 1,002,049
Total $ 5,262,595 $ 22,960 $ 35,296 $ 5,250,258 The amortized cost and estimated fair values of investment securities
at September 30, 2015, by contractual maturity dates, are shown in the following table. Actual maturities may differ from contractual
maturities because borrowers may have the right to call or prepay obligations with or without penalty. Mortgage-backed securities
are presented as a separate line item since pay downs are expected before contractual maturity dates.
Available-for-sale Held-to-maturity
Amortized Cost Estimated Fair Value Amortized Cost Estimated Fair Value
Due within one year $  $  $  $ 
Due after one year through five years 18,463,642 18,536,139  
Due after five years through ten years 925,787 923,725 3,011,595 3,029,235
Due after ten years 11,695,366 11,513,983 1,006,921 1,007,638
Subtotal 31,084,795 30,973,847 4,018,516 4,036,873
Mortgage-backed securities 47,980,047 46,960,857 1,244,079 1,213,385
Total Securities $ 79,064,842 $ 77,934,704 $ 5,262,595 $ 5,250,258 At September 30, 2015 and December 31, 2014, investment securities
with market values of $18,311,238 and $19,600,592 respectively, were pledged as collateral for securities sold under agreements
to repurchase and a fed funds line. Gross proceeds from the sale of investment securities totaled $7,227,111
for the nine months ended September 30, 2015. The gross realized gain on the sale of investment securities totaled $17,654 with
gross realized losses of $11,601 resulting in a net realized gain of $6,053 for the nine months ended September 30, 2015. There
were no sales of investment securities for the nine months ended September 30, 2014. There were no realized gains or losses on
the sale of investment securities for the nine months ended September 30, 2014. The cost of investments sold is determined using
the specific identification method. For investments where fair value is less than amortized cost the
following table shows gross unrealized losses and fair value, aggregated by investment category, and length of time that individual
securities have been in a continuous unrealized loss position, at September 30, 2015 and December 31, 2014:
Available-for-sale: Less than Twelve months Twelve months or more Total
Estimated Fair Value Unrealized losses Estimated Fair Value Unrealized losses Estimated Fair Value Unrealized losses
September 30, 2015
US Treasuries $  $  $  $  $  $ 
Government-sponsored enterprises 2,818,055 9,248   2,818,055 9,248
Mortgage-backed securities 4,562,223 14,867 38,593,762 1,040,718 43,155,985 1,055,585
SBA loan pools 1,300,344 7,546 9,325,560 167,703 10,625,904 175,249
$ 8,680,622 $ 31,661 $ 47,919,322 $ 1,208,421 $ 56,599,944 $ 1,240,082
Less than Twelve months Twelve months or more Total
Estimated Fair Value Unrealized losses Estimated Fair Value Unrealized losses Estimated Fair Value Unrealized losses
December 31, 2014
US Treasuries $ 4,458,906 $ 2,210 $  $  $ 4,458,906 $ 2,210
Government-sponsored enterprises   6,827,436 110,940 6,827,436 110,940
Mortgage-backed securities 3,539,126 10,561 44,632,067 1,452,884 48,171,193 1,463,445
SBA loan pools   11,106,349 287,947 11,106,349 287,947
$ 7,998,032 $ 12,771 $ 62,565,852 $ 1,851,771 $ 70,563,884 $ 1,864,542
Held-to-maturity: Less than Twelve months Twelve months or more Total
Estimated Fair Value Unrealized losses Estimated Fair Value Unrealized losses Estimated Fair Value Unrealized losses
September 30, 2015
Mortgage-backed securities $ 1,213,385 $ 30,694 $  $  $ 1,213,385 $ 30,694
SBA loan pools 1,002,049 4,602   1,002,249 $ 4,602
$ 2,215,434 $ 35,296 $  $  $ 2,215,434 $ 35,296 Securities classified as available-for-sale are recorded at fair
market value and securities classified as held-to-maturity are recorded at amortized cost. Of the securities in an unrealized loss
position, there were 33 securities in a continuous loss position for 12 months or more at September 30, 2015 and there were 39
securities in a continuous loss position for 12 months or more at December 31, 2014. The Company does not intend to sell these
securities, and it is more likely than not that the Company will not be required to sell these securities before recovery of their
amortized cost. All of our bonds are secured by the U.S. government. The Company believes, based on industry analyst reports and
credit ratings, that the deterioration in value is attributable to changes in market interest rates and not in the credit quality
of the issuer and therefore, these losses are not considered other-than-temporary. Nonmarketable equity securities include the fair value of stock
in bank holding companies of $63,500 as of September 30, 2015 and December 31, 2014. At September 30, 2015 and December 31, 2014,
the Companys investment in Federal Home Loan Bank stock was $832,800 and $841,900, respectively. The Federal Home Loan Bank
stock has no quoted market value and no ready market exists. Investment in the Federal Home Loan Bank is a condition of borrowing
from the Federal Home Loan Bank, and the stock is pledged to collateralize such borrowings.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t>
  </si>
  <si>
    <t>LOANS RECEIVABLE</t>
  </si>
  <si>
    <t>Receivables [Abstract]</t>
  </si>
  <si>
    <t>NOTE 6 - LOANS RECEIVABLE Major classifications of loans receivable
are summarized as follows as of September 30, 2015 and December 31, 2014:
2015 2014
Real estate - construction $ 42,090,522 $ 44,388,045
Real estate - mortgage 255,993,617 248,248,879
Commercial and industrial 21,442,202 22,631,641
Consumer and other 3,022,939 2,818,248
Total loans receivable, gross 322,549,280 318,086,813
Deferred origination fees (120,057 ) (90,339 )
Total loans receivable, net of deferred origination fees 322,429,223 317,996,474
Less allowance for loan losses 5,018,429 4,749,537
Total loans receivable, net of allowance for loan loss $ 317,410,794 $ 313,246,937 The composition of gross loans by rate type is as follows
as of September 30, 2015 and December 31, 2014:
2015 2014
Variable rate loans $ 94,557,849 $ 98,674,261
Fixed rate loans 227,871,374 219,322,213
Total gross loans $ 322,429,223 $ 317,996,474 The following is an analysis of our loan portfolio by credit quality indicators at September 30, 2015 and December 31, 2014:
Commercial and Industrial Commercial Real Estate Commercial Real Estate Construction
2015 2014 2015 2014 2015 2014
Grade:
Pass $ 20,421,674 $ 16,117,119 $ 143,181,408 $ 126,670,206 $ 16,334,558 $ 17,338,505
Special Mention 339,001 274,961 8,489,745 7,018,717 253,879 
Substandard 681,527 6,239,561 4,291,573 15,203,258  259,309
Doubtful      
Loss      
Total $ 21,442,202 $ 22,631,641 $ 155,962,726 $ 148,892,181 $ 16,588,437 $ 17,597,814
Residential Real Estate Real Estate Residential Construction Consumer and Other
2015 2014 2015 2014 2015 2014
Grade:
Pass $ 91,918,504 $ 89,704,023 $ 20,381,894 $ 21,144,838 $ 2,933,381 $ 2,783,083
Special Mention 2,526,896 2,991,889 2,749,537 3,591,151 89,558 31,905
Substandard 5,585,491 6,660,786 2,370,654 2,054,242  3,260
Doubtful      
Loss      
Total $ 100,030,891 $ 99,356,698 $ 25,502,085 $ 26,790,231 $ 3,022,939 $ 2,818,248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Special Mention Substandard Doubtful Loans not meeting the criteria above that are analyzed individually
as part of the above described process are considered to be pass rated loans. The following is an aging analysis of our loan portfolio at September 30, 2015 and December 31, 2014:
Commercial and Industrial Commercial Real Estate Commercial Real Estate Construction Residential Real Estate Residential Real Estate Construction Consumer and Other Total
September 30, 2015
Accruing Loans Paid Current $ 20,529,991 $ 150,472,243 $ 16,588,437 $ 95,649,520 $ 23,257,524 $ 3,007,993 $ 309,505,708
Accruing Loans Past Due:
30-59 Days 205,332 3,587,286   31,811 14,946 3,839,375
60-89 Days 28,519   2,108,418   2,136,937
Total Loans Past Due 233,851 3,587,286  2,108,418 31,811 14,946 5,976,312
Loans Receivable on Nonaccrual Status $ 678,360 $ 1,903,197 $  $ 2,272,953 $ 2,212,750 $  $ 7,067,260
Total Loans Receivable $ 21,442,202 $ 155,962,726 $ 16,588,437 $ 100,030,891 $ 25,502,085 $ 3,022,939 $ 322,549,280
December 31, 2014
Accruing Loans Paid Current $ 21,189,439 $ 145,122,155 $ 17,597,814 $ 97,388,692 $ 25,361,595 $ 2,814,483 $ 309,474,178
Accruing Loans Past Due:
30-59 Days 112,460 923,500  428,836  1,735 1,466,531
60-89 Days   171,130  2,030 306,914
Total Loans Past Due 246,214 923,500  599,966  3,765 1,773,445
Loans Receivable on Nonaccrual Status $ 1,195,988 $ 2,846,526 $  $ 1,368,040 $ 1,428,636 $  $ 6,839,190
Total Loans Receivable $ 22,631,641 $ 148,892,181 $ 17,597,814 $ 99,356,698 $ 26,790,231 $ 2,818,248 $ 318,086,813 The following is a summary of information pertaining to impaired
and nonaccrual loans at September 30, 2015 and December 31, 2014:
2015 2014
Impaired loans without a valuation allowance $ 11,120,546 $ 11,672,229
Impaired loans with a valuation allowance 8,245,783 12,052,219
Total impaired loans $ 19,366,329 $ 23,724,448
Valuation allowance related to impaired loans $ 2,404,499 $ 1,996,036
Average of impaired loans during the period $ 20,990,777 $ 26,051,836
Total nonaccrual loans $ 7,067,260 $ 6,839,190
Total Loans past due 90 days and still accruing $  $ 
Total loans considered impaired which are classified as troubled debt restructurings $ 15,021,916 $ 12,182,214 The following is an analysis of our impaired loan portfolio detailing the related allowance recorded at September
30, 2015 and December 31, 2014:
September 30, 2015 Commercial and Industrial Commercial Real Estate Commercial Real Estate Construction Residential Real Estate Residential Real Estate Construction Consumer and Other Total
With no related allowance recorded:
Recorded Investment $ 678,360 $ 6,467,325 $  $ 3,325,005 $ 649,856 $  $ 11,120,546
Unpaid Principal Balance 1,160,988 6,986,319  3,327,019 779,856  12,254,182
Related Allowance       
With an allowance recorded:
Recorded Investment $  $ 3,301,573 $  $ 3,381,316 $ 1,562,894 $  $ 8,245,783
Unpaid Principal Balance  3,572,158  3,381,316 1,562,894  8,516,368
Related Allowance  302,807  1,419,533 682,159  2,404,499
Total:
Recorded Investment $ 678,360 $ 9,768,898 $  $ 6,706,321 $ 2,212,750 $  $ 19,366,329
Unpaid Principal Balance 1,160,988 10,558,477  6,708,335 2,342,750  20,770,550
Related Allowance  302,807  1,419,533 682,159  2,404,499
December 31, 2014
With no related allowance recorded:
Recorded Investment $ 1,195,988 $ 6,238,887 $  $ 3,001,142 $ 1,236,212 $  $ 11,672,229
Unpaid Principal Balance 1,195,988 6,985,013  3,066,547 1,671,153  12,918,701
Related Allowance       
With an allowance recorded:
Recorded Investment $ 4,840,000 $ 3,715,788 $  $ 2,131,506 $ 1,364,925 $  $ 12,052,219
Unpaid Principal Balance 4,840,000 3,986,372  2,131,506 1,364,925  12,322,803
Related Allowance 450,000 682,424  340,806 522,806  1,996,036
Total:
Recorded Investment $ 6,035,988 $ 9,954,675 $  $ 5,132,648 $ 2,601,137 $  $ 23,724,448
Unpaid Principal Balance 6,035,988 10,971,385  5,198,053 3,036,078  25,241,504
Related Allowance 450,000 682,424  340,806 522,806  1,996,036 The following is an analysis of our impaired loan portfolio detailing
average recorded investment and interest income recognized on impaired loans for the three and nine months ended September 30,
2015 and 2014, respectively.
For the Three Months Ended Commercial Commercial Real Estate Commercial Real Estate Construction Residential Real Estate Residential Real Estate Construction Consumer and Other Total
September 30, 2015
With no related allowance recorded:
Average Recorded Investment $ 1,160,988 $ 6,987,548 $  $ 3,329,421 $ 779,856 $  $ 12,257,813
Interest Income Recognized (23,890 ) 104,037  27,359   107,506
With an allowance recorded:
Average Recorded Investment $  $ 3,579,084 $  $ 3,384,432 $ 1,676,712 $  $ 8,640,228
Interest Income Recognized  69,557  66,553   136,110
September 30, 2014
With no related allowance recorded:
Average Recorded Investment $ 841,218 $ 8,262,944 $ 1,246,880 $ 5,356,931 $ 2,184,228 $  $ 17,892,201
Interest Income Recognized  98,805  19,447 3,185  121,437
With an allowance recorded:
Average Recorded Investment $ 3,938 $ 4,158,688 $  $ 2,111,689 $ 2,860,470 $  $ 9,134,785
Interest Income Recognized  16,995  20,050 14,616  51,661
For the Nine Months Ended Commercial Commercial Real Estate Commercial Real Estate Construction Residential Real Estate Residential Real Estate Construction Consumer and Other Total
September 30, 2015
With no related allowance recorded:
Average Recorded Investment $ 1,176,408 $ 6,989,454 $  $ 3,330,737 $ 779,856 $  $ 12,276,455
Interest Income Recognized  112,948  48,166   161,114
With an allowance recorded:
Average Recorded Investment $  $ 3,590,757 $  $ 3,389,665 $ 1,733,900 $  $ 8,714,322
Interest Income Recognized  86,865  105,345 8,995  201,205
September 30, 2014
With no related allowance recorded:
Average Recorded Investment $ 821,671 $ 8,254,615 $ 1,243,156 $ 5,347,806 $ 1,882,433 $  $ 17,549,681
Interest Income Recognized  200,249  44,072 7,301  251,622
With an allowance recorded:
Average Recorded Investment $ 3,938 $ 4,129,695 $  $ 2,108,621 $ 2,830,697 $  $ 9,072,951
Interest Income Recognized 13 33,929  39,626 29,072  102,640 The following is a summary of information pertaining to our allowance
for loan losses at September 30, 2015 and December 31, 2014:
September 30, 2015 Commercial and Industrial Commercial Real Estate Commercial Real Estate Construction Residential Real Estate Residential Real Estate Construction Consumer and Other Unallocated Total
Allowance for loan losses:
Beginning Balance $ 546,588 $ 1,311,805 $ 73,911 $ 921,649 $ 1,082,036 $ 93,165 $ 720,383 $ 4,749,537
Charge-offs (482,628 ) (1,189,303 )  (21,831 ) (39,009 ) (764 )  (1,733,535 )
Recoveries 19,435 123,611  84,871 598,961 549  827,427
Provision 134,889 861,858 (15,851 ) 957,656 (716,347 ) (11,013 ) (36,192 ) 1,175,000
Ending Balance $ 218,284 $ 1,107,971 $ 58,060 $ 1,942,345 $ 925,641 $ 81,937 $ 684,191 $ 5,018,429
Individually evaluated for impairment  302,807  1,419,533 682,159   2,404,499
Collectively evaluated for impairment 218,284 805,164 58,060 522,812 243,482 81,937 684,191 2,613,930
Loans Receivable:
Ending Balance $ 21,442,202 $ 155,962,726 $ 16,588,437 $ 100,030,891 $ 25,502,085 $ 3,022,939 $  $ 322,549,280
Individually evaluated for impairment 678,360 9,768,898  6,706,321 2,212,750   19,366,329
Collectively evaluated for impairment 20,763,842 146,193,828 16,588,437 93,324,570 23,289,335 3,022,939  303,182,951
December 31, 2014 Commercial and Industrial Commercial Real Estate Commercial Real Estate Construction Residential Real Estate Residential Real Estate Construction Consumer and Other Unallocated Total
Allowance for loan losses:
Beginning Balance $ 370,543 $ 1,000,124 $ 71,090 $ 1,990,816 $ 1,172,156 $ 30,538 $ 1,390,843 $ 6,026,110
Charge-offs (484,649 ) (138,856 )  (409,195 ) (743,231 ) (3,016 )  (1,778,947 )
Recoveries 88,341 12,181  204,897 101,761 24,194  431,374
Provision 572,353 438,356 2,821 (864,869 ) 551,350 41,449 (670,460 ) 71,000
Ending Balance $ 546,588 $ 1,311,805 $ 73,911 $ 921,649 $ 1,082,036 $ 93,165 $ 720,383 $ 4,749,537
Individually evaluated for impairment 450,000 682,424  340,806 522,806   1,996,036
Collectively evaluated for impairment 96,588 629,381 73,911 580,843 559,230 93,165 720,383 2,753,501
Loans Receivable:
Ending Balance $ 22,631,641 $ 148,892,181 $ 17,597,814 $ 99,356,698 $ 26,790,231 $ 2,818,248 $  $ 318,086,813
Individually evaluated for impairment 6,035,988 9,954,675  5,132,648 2,601,137   23,724,448
Collectively evaluated for impairment 16,595,653 138,937,506 17,597,814 94,224,050 24,189,094 2,818,248  294,362,365 The allowance for loan losses, as a percent of loans, net of deferred fees, was 1.56% and 1.49% for periods
ended September 30, 2015 and December 31, 2014, respectively. At September 30, 2015, the Bank had 18 loans totaling $7,067,260
or 2.19% of gross loans, in nonaccrual status, of which $3,412,649 were
deemed to be troubled debt restructurings. There were 12 loans totaling $11,609,267 deemed to be troubled debt restructurings in
accrual status at September 30, 2015. At December 31, 2014, the Bank had 24 loans totaling $6,839,190 or 2.15% of gross loans,
in nonaccrual status, of which $3,443,851 were deemed to be troubled debt restructurings. There were 13 loans totaling $8,738,363
deemed to be troubled debt restructurings in accrual status at December 31, 2014. There were no loans contractually past due 90
days or more and still accruing interest at September 30, 2015 or December 31, 2014. Our analysis under generally accepted accounting
principles indicates that the level of the allowance for loan losses is appropriate to cover estimated credit losses on individually
evaluated loans as well as estimated credit losses inherent in the remainder of the portfolio. We do not recognize interest income
on loans that are in nonaccrual status. At September 30, 2015 and December 31, 2014, the Bank had $20,000 reserved for off-balance
sheet credit exposure related to unfunded commitments included in other liabilities on our consolidated balance sheet. At September 30, 2015, loans totaling $19.4 million were pledged
as collateral at the Federal Home Loan Bank, and no loans were required to be pledged to maintain a line of credit with the Federal
Reserve Bank.</t>
  </si>
  <si>
    <t>OTHER REAL ESTATE OWNED</t>
  </si>
  <si>
    <t>Other Real Estate [Abstract]</t>
  </si>
  <si>
    <t xml:space="preserve">NOTE
7 - OTHER REAL ESTATE OWNED Transactions
in other real estate owned as of September 30, 2015 and December 31, 2014 are summarized below:
2015 2014
Balance, beginning of year $ 17,518,665 $ 18,692,607
Additions 948,181 4,606,046
Sales (5,827,432 ) (5,205,744 )
Write-downs (19,210 ) (574,244 )
Balance, end of period $ 12,620,204 $ 17,518,665 </t>
  </si>
  <si>
    <t>PREMISES, FURNITURE AND EQUIPMENT</t>
  </si>
  <si>
    <t>Property, Plant and Equipment [Abstract]</t>
  </si>
  <si>
    <t>NOTE
8 - PREMISES, FURNITURE AND EQUIPMENT Premises,
furniture and equipment consist of the following as of September 30, 2015 and December 31, 2014:
2015 2014
Land and land improvements $ 3,434,431 $ 3,434,431
Building and leasehold improvements 18,668,886 18,668,886
Furniture and equipment 4,523,353 4,997,469
Software 591,005 648,829
Construction in progress 240,461 203,709
Total 27,458,136 27,953,324
Less, accumulated
depreciation 7,430,624 7,192,332
Premises,
furniture and equipment, net $ 20,027,512 $ 20,760,992 Depreciation
expense for the nine months ended September 30, 2015 and 2014 amounted to $923,197 and $858,899, respectively. Construction in
progress is related to financial reporting software upgrades. For the nine months ended September 30, 2015 the Bank capitalized
$0 in interest related to the construction in process item. This item is expected to be put into service in the fourth quarter
of 2015.</t>
  </si>
  <si>
    <t>DEPOSITS</t>
  </si>
  <si>
    <t>NOTE 9 - DEPOSITS At September 30, 2015, the scheduled maturities of certificates
of deposit were as follows:
Maturing: Amount
Remaining through 2015 $ 24,927,393
2016 147,786,892
2017 67,976,720
2018 5,231,012
2019 645,005
Thereafter 1,551,037
Total $ 248,118,059 The Bank
had no wholesale deposits September 30, 2015 and December
31, 2014. As of September 30, 2015, the Bank had $28.1 million in certificates of deposits greater than $250,000. Overdraft deposit accounts are reclassified to consumer loans and
are included in gross loans. At September 30, 2015 and December 31, 2014, overdraft deposits were $5,477 and $5,334, respectively.</t>
  </si>
  <si>
    <t>SECURITIES SOLD UNDER REPURCHASE AGREEMENTS</t>
  </si>
  <si>
    <t>Disclosure of Repurchase Agreements [Abstract]</t>
  </si>
  <si>
    <t xml:space="preserve"> NOTE 10 - SECURITIES SOLD UNDER REPURCHASE AGREEMENTS The Bank has entered into sales of securities under an agreement
to repurchase. This obligation to repurchase securities sold is reflected as a liability on the consolidated balance sheet as one
obligation totaling $10.0 million at September 30, 2015. On November 14, 2007, the Bank borrowed $10.0 million under a nine-year
repurchase agreement at a fixed rate of 4.40%. This repurchase agreement requires quarterly interest only payments with principal
and interest due on maturity. The dollar amounts of securities underlying the agreements are book entry securities. Available-for-sale
securities with fair values of $11,059,980 and $11,709,202 at September 30, 2015 and December 31, 2014, respectively, are used
as collateral for the agreement. Securities sold under repurchase agreements are summarized as follows
for the periods ended September 30, 2015 and December 31, 2014:
2015 2014
Amount outstanding at period end $ 10,000,000 $ 10,000,000
Average amount outstanding during the period 10,000,000 10,000,000
Maximum outstanding at any month-end 10,000,000 10,000,000
Weighted average rate paid at period-end 4.40 % 4.40 %
Weighted average rate paid during the period 4.46 % 4.45 % </t>
  </si>
  <si>
    <t>JUNIOR SUBORDINATED DEBENTURES</t>
  </si>
  <si>
    <t>Subordinated Borrowings [Abstract]</t>
  </si>
  <si>
    <t>NOTE 11 - JUNIOR SUBORDINATED DEBENTURES On February 22, 2006, Tidelands Statutory Trust (the Trust
I), a non-consolidated subsidiary of the Company, issued and sold floating rate capital securities of the trust (the Trust
I Securities), generating proceeds of $8.0 million. The Trust I loaned these proceeds to the Company to use for general
corporate purposes, primarily to provide capital to the Bank. The debentures qualify as Tier 1 capital under Federal Reserve Board
guidelines. The Trust I Securities in the transaction accrue and pay distributions
quarterly at a rate per annum equal to the three-month LIBOR plus 1.38%, which was 1.662% at the period ended September 30, 2015. The distribution rate payable
on the Trust I Securities is cumulative and payable quarterly in arrears. The Company has the right, subject to events of default,
to defer payments of interest on the Trust I Securities for a period not to exceed 20 consecutive quarterly periods, provided
that no extension period may extend beyond the maturity date of March 30, 2036. The Trust I Securities mature
or are mandatorily redeemable upon maturity on March 30, 2036 or upon earlier optional redemption as provided in the indenture.
The Company has the right to redeem the Trust I Securities in whole or in part, on or after March 30, 2011. The Company may also
redeem the Trust I Securities prior to such dates upon occurrence of specified conditions and the payment of a redemption premium. On June 20, 2008, Tidelands Statutory Trust II (the Trust
II), a non-consolidated subsidiary of the Company, issued and sold floating rate capital securities of the trust (the Trust
II Securities), generating proceeds of $6.0 million. The Trust II loaned these proceeds to the Company to use for general
corporate purposes, primarily to provide capital to the Bank. The debentures qualify as Tier 1 Capital under Federal Reserve Board
guidelines. The Trust II Securities accrue and pay distributions quarterly at
a rate equal to (i) 9.425% fixed for the first 5 years, and (ii) the three-month LIBOR rate plus 5.075%, which was 5.357% at the
period ended September 30, 2015. The distribution rate payable on the Trust II Securities is cumulative and payable quarterly in
arrears. The Company has the right, subject to events of default, to defer payments of interest on the Trust II Securities for
a period not to exceed 20 consecutive quarterly periods, provided that no extension period may extend beyond the maturity date
of June 30, 2038. The Trust II Securities mature
or are mandatorily redeemable upon maturity on June 30, 2038 or upon earlier optional redemption as provided in the indenture.
The Company has the right to redeem the Trust II Securities in whole or in part, on or after June 30, 2013. The Company may also
redeem the Trust II Securities prior to such dates upon occurrence of specified conditions and the payment of a redemption premium. Beginning with the scheduled payment date of December 30, 2010,
the Company has deferred the payments of interest on its outstanding subordinated debentures for an indefinite period (which can
be no longer than 20 consecutive quarterly periods). This and any future deferred distributions will continue to accrue interest.
Distributions on the trust preferred securities are cumulative. Therefore, in accordance with generally accepted accounting principles,
the Company will continue to accrue the monthly cost of the trust preferred securities as it has since issuance. As of September
30, 2015, the amount of accrued interest was $3,064,245. As described
in Note 16 below, on After the Company has deferred payments on the subordinated debentures
for 20 quarters, the holders of the junior subordinated debentures have certain rights that may be pursued against the Company,
including, but not limited to, forcing the Company into bankruptcy. The Company will have deferred interest payments for 20 quarters
on December 30, 2015, and is currently pursuing all available options to pay the interest in arrears, but cannot provide assurances
that it will be able to pay these obligations.</t>
  </si>
  <si>
    <t>ADVANCES FROM FEDERAL HOME LOAN BANK</t>
  </si>
  <si>
    <t>Federal Home Loan Bank, Advances, General Debt Obligations, Disclosures [Abstract]</t>
  </si>
  <si>
    <t>Note 12  ADVANCES
FROM fEDERAL HOME LOAN BANK At September 30, 2015, advances
from the Federal Home Loan Bank (FHLB) consisted of one advance totaling $9.0 million. On September 21, 2007, the
Bank borrowed $9.0 million under a 10-year convertible advance at a fixed rate of 3.96%. The advance is collateralized by pledged
FHLB stock and certain loans. At September 30, 2015, loans totaling $19.4 million were pledged as collateral at the FHLB. FHLB advances are summarized as follows for the periods ended September
30, 2015 and December 31, 2014:
2015 2014
Amount outstanding at period end $ 9,000,000 $ 9,000,000
Average amount outstanding during the period 9,000,000 11,761,644
Maximum outstanding at any month-end 9,000,000 13,000,000
Weighted average rate at period-end 3.96 % 3.96 %
Weighted average rate during the period 4.01 % 3.14 %</t>
  </si>
  <si>
    <t>OTHER OPERATING EXPENSES</t>
  </si>
  <si>
    <t>Operating Expenses [Abstract]</t>
  </si>
  <si>
    <t xml:space="preserve">NOTE 13 - OTHER OPERATING EXPENSES Other operating expenses for the nine and three months ended September
30, 2015 and 2014 are summarized below:
For the Nine Months For the Three Months
Ended September 30, Ended September 30,
2015 2014 2015 2014
Professional fees $ 988,932 $ 943,247 $ 361,075 $ 276,650
Telephone expenses 154,995 149,570 52,371 47,707
Office supplies, stationery, and printing 79,718 72,579 28,885 24,725
Insurance 271,106 315,301 63,903 105,327
Postage 8,249 6,642 3,555 2,103
Data processing 567,560 627,168 190,688 195,791
Advertising and marketing 230,322 210,325 67,066 118,201
FDIC Assessment 802,935 813,886 270,000 268,401
Other loan related expense 172,876 179,962 19,028 87,676
Other 343,321 301,755 113,293 96,143
Total $ 3,620,014 $ 3,620,435 $ 1,169,864 $ 1,222,724 </t>
  </si>
  <si>
    <t>COMMITMENTS AND CONTINGENCIES</t>
  </si>
  <si>
    <t>Commitments and Contingencies Disclosure [Abstract]</t>
  </si>
  <si>
    <t>NOTE 14 - COMMITMENTS AND CONTINGENCIES From time to time, we are involved in routine legal matters incidental
to our business. In the opinion of management, the ultimate resolution of such matters will not have a material adverse effect
on our financial position, results of operations or liquidity.</t>
  </si>
  <si>
    <t>LOSS PER COMMON SHARE</t>
  </si>
  <si>
    <t>Earnings Per Share [Abstract]</t>
  </si>
  <si>
    <t>NOTE 15  LOSS PER COMMON SHARE Basic loss per share is computed by dividing net loss by the weighted-average
number of common shares outstanding. Diluted loss per share is computed by dividing net loss by the weighted-average number of
common shares outstanding and dilutive common share equivalents using the treasury stock method. Potentially dilutive common share
equivalents could include common shares issuable upon the exercise of outstanding stock options and warrants. For the period ended
September 30, 2015 and 2014 there were no stock options outstanding. At September 30, 2015 and 2014, there were 571,821 warrant
shares outstanding that were anti-dilutive. Warrants are considered anti-dilutive because the exercise price exceeded the average
market price for the period. Basic and diluted loss per share are computed below for the nine
and three months ended September 30, 2015 and 2014:
Nine months ended Three months ended
September 30, September 30,
2015 2014 2015 2014
Basic net loss per share computation:
Net loss available to common shareholders $ (2,774,298 ) $ (1,044,869 ) $ (482,560 ) $ (344,728 )
Average common shares outstanding  basic 4,254,126 4,210,000 4,277,176 4,220,991
Basic net loss per share $ (0.65 ) $ (0.25 ) $ (0.11 ) $ (0.08 )
Diluted net loss per share computation:
Net loss available to common shareholders $ (2,774,298 ) $ (1,044,869 ) $ (482,560 ) $ (344,728 )
Average common shares outstanding  basic 4,254,126 4,210,000 4,277,176 4,220,991
Incremental shares from assumed conversions:
Stock options    
Average common shares outstanding  diluted 4,254,126 4,210,000 4,277,176 4,220,991
Diluted net loss per share $ (0.65 ) $ (0.25 ) $ (0.11 ) $ (0.08 )</t>
  </si>
  <si>
    <t>REGULATORY MATTERS</t>
  </si>
  <si>
    <t>Regulatory Capital Requirements [Abstract]</t>
  </si>
  <si>
    <t>NOTE 16 - REGULATORY MATTERS Regulatory Capital Requirement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adverse material effect on the Companys
or Banks financial statements. Under capital adequacy guidelines and the regulatory framework for prompt corrective action,
the Company and Bank must meet specific capital guidelines that involve quantitative measures of the Companys and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ratios of Tier 1 and total capital as a percentage of assets and
off-balance sheet exposures, adjusted for risk weights ranging from 0% to 125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Company and the Bank are also required to maintain capital at a minimum level
based on quarterly average assets, which is known as the leverage ratio. In July 2013, the federal bank regulatory agencies issued a final
rule that has revised their risk-based capital requirements and the method for calculating risk-weighted assets to make them consistent
with certain standards that were developed by the Basel Committee on Banking Supervision (Basel III) and certain
provisions of the Dodd-Frank Wall Street Reform and Consumer Protection Act (the Dodd-Frank Act). The final rule
applies to all depository institutions, such as the Bank, top-tier bank holding companies with total consolidated assets of $1
billion or more, and top-tier savings and loan holding companies, which we refer to below as covered banking organizations.
Bank holding companies with less than $1 billion million in total consolidated assets, such as the Company, are not subject to
the final rule. As noted above, beginning on January 1, 2015, the Bank became subject
to the provisions of Basel III, which revises Prompt Corrective Action (PCA) capital category thresholds to reflect
new capital ratio requirements and introduces a Common Equity Tier 1 (CET1) ratio as a new PCA capital category threshold.
Under the new rules, the minimum capital requirements for the Bank are now (i) a CET1 ratio of 4.5%, (ii) a Tier 1 risk-based capital
ratio (CET1 plus Additional Tier 1 capital) of 6% (up from 4%) and (iii) a total risk-based capital ratio of 8% (which is unchanged
from the prior requirement). The Bank is also required to maintain capital at a minimum level based on total assets, which is known
as the leverage ratio. Under the revised PCA requirements, our leverage ratio will remain at the 4% level previously required.
Beginning in 2016, a capital conservation buffer will phase in over three years, ultimately resulting in a requirement of 2.5%
on top of the CET1, Tier 1 and total capital requirements, resulting in a required CET1 ratio of 7%, a Tier 1 ratio of 8.5%, and
a total capital ratio of 10.5%. Effective January 1, 2015, to be considered well-capitalized
a bank is required to maintain a leverage capital ratio of at least 5%, a CET1 ratio of at least 6.5%, a Tier 1 risk-based capital
ratio of at least 8%, and a total risk-based capital ratio of at least 10%. In addition, an institution (such as the Bank) cannot
be considered well-capitalized if it is subject to any order or written directive to meet and maintain a specific capital level
for any capital measure (such as the Consent Order). Under the Consent Order, the Bank must obtain and maintain a minimum amount
of $35,549,000 in total capital in order to maintain a total risk-based capital ratio of 10% and $38,494,000 of Tier 1 capital
in order to maintain a minimum leverage capital ratio of 8%. As of September 30, 2015, the Bank was deemed adequately capitalized
and is not in compliance with the capital requirements of the Consent Order. As a result, we have been pursuing a plan to increase
our capital ratios in order to strengthen our balance sheet and satisfy the commitments required under the Consent Order. However,
if we continue to fail to meet the capital requirements in the Consent Order in a timely manner, then this would result in additional
regulatory actions, which could ultimately lead to the Bank being taken into receivership by the FDIC. In addition, our auditors
have noted that the uncertainty of our ability to obtain sufficient capital raises substantial doubt about our ability to continue
as a going concern. As of September 30, 2015 the Company was categorized as critically undercapitalized. The following table summarizes the capital amounts and ratios of
the Company and the regulatory minimum requirements at September 30, 2015 and December 31, 2014:
Actual For Capital Adequacy Purposes To Be Well-Capitalized Under Prompt Corrective Action Provisions
Tidelands Bancshares, Inc. Amount Ratio Amount Ratio Amount Ratio
September 30, 2015
Common Equity Tier 1 (to risk-weighted assets) ($ 10,250,000 ) (3.02 %) $ 16,000,000 4.50 % N/A N/A
Total capital (to risk-weighted assets) 9,861,000 2.77 % 28,444,000 8.00 % N/A N/A
Tier 1 capital (to risk-weighted assets) 4,931,000 1.39 % 21,333,000 6.00 % N/A N/A
Tier 1 capital (to average assets) 4,931,000 1.02 % 19,267,000 4.00 % N/A N/A
December 31, 2014
Total capital (to risk-weighted assets) $ 17,260,000 4.91 % $ 28,128,000 8.00 % N/A N/A
Tier 1 capital (to risk-weighted assets) 8,630,000 2.45 % 14,064,000 4.00 % N/A N/A
Tier 1 capital (to average assets) 8,630,000 1.81 % 19,118,000 4.00 % N/A N/A The following table summarizes the capital amounts and ratios of
the Bank and the regulatory minimum requirements at September 30, 2015 and December 31, 2014:
Actual For Capital Adequacy Purposes To Be Well-Capitalized Under Prompt Corrective Action Provisions
Tidelands Bank Amount Ratio Amount Ratio Amount Ratio
September 30, 2015
Common Equity Tier 1 (to risk-weighted assets) $ 25,899,000 7.29 % $ 15,997,000 4.50 % $ 21,329,000 6.00 %
Total capital (to risk-weighted assets) 30,350,000 8.54 % 28,439,000 8.00 % 35,549,000 10.00 %
Tier 1 capital (to risk-weighted assets) 25,899,000 7.29 % 21,329,000 6.00 % 28,439,000 8.00 %
Tier 1 capital (to average assets) 25,899,000 5.38 % 19,247,000 4.00 % 24,059,000 5.00 %
December 31, 2014
Total capital (to risk-weighted assets) $ 31,474,000 8.95 % $ 28,123,000 8.00 % $ 35,154,000 10.00 %
Tier 1 capital (to risk-weighted assets) 27,075,000 7.70 % 14,062,000 4.00 % 21,092,000 6.00 %
Tier 1 capital (to average assets) 27,075,000 5.67 % 19,098,000 4.00 % 23,873,000 5.00 %</t>
  </si>
  <si>
    <t>UNUSED LINES OF CREDIT</t>
  </si>
  <si>
    <t>Line of Credit Facility [Abstract]</t>
  </si>
  <si>
    <t>NOTE 17 - UNUSED LINES OF CREDIT As of September 30, 2015, the Bank had a line of credit with Alostar
Bank of Commerce of $6.0 million, Raymond James of $5 million, and $132,000 with the Federal Reserve Bank. These credit lines are
currently secured by $6.8 million, $0, and $418,000, respectively in bonds as of September 30, 2015. The Raymond James line of
credit is required to be secured by bonds prior to any disbursements. A line of credit is also available from the FHLB with a remaining
credit availability of $61.7 million and an excess lendable collateral value of approximately $2.6 million at September 30, 2015.</t>
  </si>
  <si>
    <t>SHAREHOLDERS' EQUITY</t>
  </si>
  <si>
    <t>Stockholders' Equity Note [Abstract]</t>
  </si>
  <si>
    <t xml:space="preserve">NOTE 18 - SHAREHOLDERS EQUITY Preferred
Stock The Preferred Stock has a call feature after
three years. In connection with the sale of the Preferred Stock, the Company
also issued to the U.S. Treasury a ten-year warrant to purchase up to 571,821 shares of the Companys common stock (the Warrants),
par value $0.01 per share at an initial exercise price of $3.79 per share. Please see the Form 8-K we filed with the SEC on December
19, 2008, for additional information about the Series T Preferred Stock and the CPP Warrant. As required under the TARP Capital Purchase Program, dividend payments
on and repurchase of the Companys common stock are subject to certain restrictions. For as long as the Preferred Stock is
outstanding, no dividends may be declared or paid on the Companys common stock until all accrued and unpaid dividends on
the Preferred Stock are fully paid. In addition, the U.S. Treasurys consent is required for any increase in dividends on
common stock before the third anniversary of issuance of the Preferred Stock and for any repurchase of any common stock except
for repurchases of common shares in connection with benefit plans. The Preferred Stock and Warrants were sold to the U.S. Treasury
for an aggregate purchase price of $14,448,000 in cash. The purchase price was allocated between the Preferred Stock and the Warrants
based upon the relative fair values of each to arrive at the amounts recorded by the Company. This resulted in the Preferred Stock
being issued at a discount which was amortized on a level yield basis and charged to retained earnings over the assumed life of
five years. Beginning with the payment date of November 15, 2010, the Company
deferred dividend payments on the TARP Preferred Stock. Although the Company may defer dividend payments, the dividend is a cumulative
dividend and failure to pay dividends for six dividend periods triggered board appointment rights for the holder of the TARP Preferred
Stock. The Company deferred its seventh dividend payment in May 2012. The Treasury has appointed an observer to the Board. As of
September 30, 2015, the amount of cumulative unpaid dividends is $5,199,988. Restrictions on Dividends As described above, on March 18, 2011, the Company entered into
the FRB Written Agreement with the FRB which, among other things, prohibits the Company from declaring or paying any dividends
or directly or indirectly taking dividends or any other form of payment representing a reduction in capital from the Bank without
the prior approval of the FRB. </t>
  </si>
  <si>
    <t>FINANCIAL INSTRUMENTS WITH OFF-BALANCE SHEET RISK</t>
  </si>
  <si>
    <t>Financial Instruments With Off-balance Sheet Risk</t>
  </si>
  <si>
    <t xml:space="preserve">NOTE 19 - FINANCIAL INSTRUMENTS WITH OFF-BALANCE SHEET RISK The Company is a party to financial instruments with off-balance
sheet risk in the normal course of business to meet the financing needs of its customers. These financial instruments consist of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A commitment involves, to varying degrees, elements of credit and interest
rate risk in excess of the amount recognized in the balance sheet. The Companys exposure to credit loss in the event of
nonperformance by the other party to the instrument is represented by the contractual notional amount of the instrument. Since
certain commitments are expected to expire without being drawn upon, the total commitment amounts do not necessarily represent
future cash requirements. The Company uses the same credit policies in making commitments to extend credit as it does for on-balance-sheet
instruments. Standby letters of credit are conditional commitments issued to guarantee a customers performance to a third
party and have essentially the same credit risk as other lending facilities. At September 30, 2015, the Bank had $20,100 reserved
for off-balance sheet credit exposure related to unfunded commitments, which is included in other liabilities on our consolidated
balance sheet. Collateral held for commitments to extend credit and letters of
credit varies but may include accounts receivable, inventory, property, plant, equipment and income-producing commercial properties. The following table sets forth the length of time until maturity
for unused commitments to extend credit and standby letters of credit at September 30, 2015.
Amount
Commitments to extend credit $ 21,917,411
Standby letters of credit 516,169
Total $ 22,433,580 </t>
  </si>
  <si>
    <t>EMPLOYEE STOCK OWNERSHIP PLAN</t>
  </si>
  <si>
    <t>Employee Stock Ownership Plan (ESOP), Shares in ESOP [Abstract]</t>
  </si>
  <si>
    <t>NOTE 20 - EMPLOYEE STOCK OWNERSHIP PLAN On May 17, 2007, the Company announced the formation of the
Tidelands Bancshares, Inc. Employee Stock Ownership Plan (ESOP), a non-contributory plan, for its employees. The
ESOP will purchase shares of the Companys common stock on the open market from time to time with funds borrowed from a loan
from a third party lender. All employees of the Company meeting certain tenure requirements are entitled to participate in the
ESOP. Compensation expense related to the ESOP was $0 and $25,862 for the nine months ended September 30, 2015 and 2014. During 2014, all shares available were allocated to all eligible
participants.</t>
  </si>
  <si>
    <t>RETIREMENT PLAN</t>
  </si>
  <si>
    <t>Compensation and Retirement Disclosure [Abstract]</t>
  </si>
  <si>
    <t>NOTE 21  RETIREMENT PLAN The Company has a 401(k) profit sharing plan, which provides retirement
benefits to a majority of officers and employees who meet certain age and service requirements. The plan includes a salary
reduction feature pursuant to Section 401(k) of the Internal Revenue Code. Expenses charged to earnings for the 401(k) profit
sharing plan were $76,570 and $66,917 for the nine months ended September 30, 2015 and 2014, respectively. The Bank has a Supplemental Executive Retirement Plan (Supplemental
Plan). This plan provides an annual post-retirement cash payment beginning after a chosen retirement date for certain officers
of the Bank. The officers will receive annual payments from the Bank equal to the promised benefits. In connection with this plan,
life insurance contracts were purchased on the officers. Effective June 30, 2010, the executive officers agreed to cease further
benefit accrual under the contracts and will only be entitled to receive benefits accrued through June 30, 2010. As a result, there
was no expense related to the plan for the nine months ended September 30, 2015 or 2014.</t>
  </si>
  <si>
    <t>TROUBLED DEBT RESTRUCTURINGS</t>
  </si>
  <si>
    <t>Troubled Debt Restructurings</t>
  </si>
  <si>
    <t>NOTE 22  TROUBLED DEBT RESTRUCTURINGS Troubled debt restructurings (TDRs) amounted to $15,021,916
at September 30, 2015. Accruing TDRs were $11,609,267 and nonaccruing TDRs were $3,412,649 at September 30, 2015.
TDRs amounted to $12,617,169 at September 30, 2014. Accruing TDRs were $8,904,603 and nonaccruing TDRs were
$3,712,566 at September 30, 2014. The following chart represents troubled debt restructurings incurred
during the nine months ended September 30, 2015:
For the nine months ended
Number of Contracts Pre-Modification Outstanding Recorded Investment Post-Modification Outstanding Recorded Investment
Troubled Debt Restructurings
Commercial Real Estate 1 $ 4,766,024 $ 4,766,024
Totals 1 $ 4,766,024 $ 4,766,024 There were no troubled debt restructurings incurred during the three
months ended September 30, 2015. During the nine months ended September
30, 2015, the Bank modified one loan that was considered to be a troubled debt restructuring. We extended the term and lowered
the interest rate for this loan. During the three months ended September 30, 2015, the Bank did not modify any loans that were
considered to be troubled debt restructurings. During the three and nine months ended eptember
30, 2014, the Bank did not modify any loans that were considered to be troubled debt restructurings. The following chart represents the troubled debt restructurings
that subsequently defaulted during the nine months ended September 30, 2015.
For the nine months ended
Number of Contracts Recorded Investment
Troubled Debt Restructurings
That Subsequently Defaulted During the Period:
Commercial Real Estate 1 $ 1,172,501
Totals 1 $ 1,172,501 During the nine
months ended September 30, 2015, one loan that had previously been restructured defaulted. There were no loans that were determined
to be troubled debt restructurings that subsequently defaulted during the three months ended September 30, 2015. No loans that
were determined to be troubled debt restructurings during the three and nine months ended September
30, 2014, subsequently defaulted. In the determination of the allowance for loan losses, management
considers troubled debt restructurings and subsequent defaults in these restructurings by performing the usual process for all
loans in determining the allowance for loan loss.</t>
  </si>
  <si>
    <t>BASIS OF PRESENTATION AND SUMMARY OF SIGNIFICANT ACCOUNTING POLICIES (Policies)</t>
  </si>
  <si>
    <t>Accounting Policies [Abstract]</t>
  </si>
  <si>
    <t>Organization</t>
  </si>
  <si>
    <t>Management's Estimates</t>
  </si>
  <si>
    <t>Managements Estimates Material estimates that are particularly susceptible to significant
change relate to the determination of the allowance for loan losses, including valuation allowances for impaired loans, and the
valuation of real estate acquired in connection with foreclosures or in satisfaction of loan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While management uses available information to recognize losses
on loans and foreclosed real estate, future additions to the allowances may be necessary based on changes in local economic conditions.
In addition, regulatory agencies, as an integral part of their examination process, periodically review the Banks allowance
for loan losses and valuation of foreclosed real estate. Such agencies may require the Bank to recognize additions to the allowances
based on their judgments about information available to them at the time of their examination. Because of these factors, it is
reasonably possible that the allowance for loan losses and valuation of foreclosed real estate may change materially in the near
term.</t>
  </si>
  <si>
    <t>Consent Order</t>
  </si>
  <si>
    <t>Consent
Order</t>
  </si>
  <si>
    <t>Trust Preferred Securities</t>
  </si>
  <si>
    <t>Trust
Preferred Securities</t>
  </si>
  <si>
    <t>Concentrations of Credit Risk</t>
  </si>
  <si>
    <t xml:space="preserve">Concentrations of Credit Risk The Company makes loans to individuals and small businesses for
various personal and commercial purposes primarily in the Charleston metropolitan area (which includes Charleston, Dorchester,
and Berkeley counties), Horry, Georgetown, Jasper and Beaufort counties, and additional markets along the South Carolina coast.
The Companys loan portfolio is not concentrated in loans to any single borrower or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and its agencies or its corporation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t>
  </si>
  <si>
    <t>Securities Held-to-Maturity</t>
  </si>
  <si>
    <t>Securities Available-for-Sale</t>
  </si>
  <si>
    <t xml:space="preserve">Securities Available-for-Sale </t>
  </si>
  <si>
    <t>Nonmarketable Equity Securities</t>
  </si>
  <si>
    <t>Loans Receivable</t>
  </si>
  <si>
    <t>Loans Receivable The accrual of interest income is generally discontinued when a
loan becomes contractually 90 days past due as to principal or interest. Management may elect to continue the accrual of interest
when the estimated net realizable value of collateral exceeds the principal balance and accrued interest. A payment of interest
on a loan that is classified as nonaccrual is applied against the principal balance. Nonaccrual loans may be restored to performing
status when all principal and interest has been kept current for six months and full repayment of the remaining contractual principal
and interest is expected. Loan origination
and commitment fees are deferred and amortized to income over the contractual life of the related loans or commitments, adjusted
for prepayments, using the straight-line method, which approximates the interest method. Loans are defined as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credit card loans, and home
equity lines as such exceptions. Impairment of a loan is measured based on the present value of expected
future cash flows discounted at the loans effective interest rate or the fair value of the collateral, less estimated costs
to sell, if the loan is collateral dependent. When management determines that a loan is impaired, the difference between the Companys
investment in the related loan and the present value of the expected future cash flows, or the fair value of the collateral, less
estimated costs to sell, is generally charged off with a corresponding entry to the allowance for loan losses. The accrual of interest
is discontinued on an impaired loan when management determines the borrower may be unable to meet payments as they become due.</t>
  </si>
  <si>
    <t>Troubled Debt Restructurings ("TDRs")</t>
  </si>
  <si>
    <t xml:space="preserve">Troubled Debt Restructurings (TDRs) </t>
  </si>
  <si>
    <t>Allowance for Loan Losses</t>
  </si>
  <si>
    <t>Premises, Furniture and Equipment</t>
  </si>
  <si>
    <t>Other Real Estate Owned</t>
  </si>
  <si>
    <t>Securities Sold Under Agreements to Repurchase</t>
  </si>
  <si>
    <t>Income Taxes</t>
  </si>
  <si>
    <t>Retirement Plan</t>
  </si>
  <si>
    <t>Bank Owned Life Insurance</t>
  </si>
  <si>
    <t>Stock Option Plan</t>
  </si>
  <si>
    <t xml:space="preserve">Stock
Option Plan 30, 2015 and December 31, 2014. </t>
  </si>
  <si>
    <t>Employee Stock Ownership Plan</t>
  </si>
  <si>
    <t>Earnings (Loss) Per Common Share</t>
  </si>
  <si>
    <t>Comprehensive Income (Loss)</t>
  </si>
  <si>
    <t xml:space="preserve">Comprehensive Income (Loss) -
Accounting principles generally require that recognized incom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
  </si>
  <si>
    <t>Statements of Cash Flows</t>
  </si>
  <si>
    <t>Statements of Cash Flows Changes in the valuation account of securities available-for-sale,
including the deferred tax effects, are considered noncash transactions for purposes of the statement of cash flows and are presented
in detail in the notes to the consolidated financial statements.</t>
  </si>
  <si>
    <t>Off-Balance Sheet Financial Instruments</t>
  </si>
  <si>
    <t>Recently Issued Accounting Pronouncements</t>
  </si>
  <si>
    <t>Recently Issued Accounting Pronouncements In January 2014, the Financial Accounting Standards Board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using a modified retrospective approach. The Company does not expect these amendments to
have a material effect on its consolidated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consolidated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consolidated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consolidated financial statements. In January 2015, the FASB issued guidance that eliminated the concept
of extraordinary items from United States Generally Accepted Accounting Principles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consolidated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t>
  </si>
  <si>
    <t>Risks and Uncertainties</t>
  </si>
  <si>
    <t>Risks and Uncertainties 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t>
  </si>
  <si>
    <t>Reclassifications</t>
  </si>
  <si>
    <t>FAIR VALUE MEASUREMENTS (Tables)</t>
  </si>
  <si>
    <t>Schedule of carrying values and estimated fair values of financial instruments</t>
  </si>
  <si>
    <t xml:space="preserve">The carrying
values and estimated fair values of the Companys financial instruments are as follows:
September
30, 2015
Carrying Amount Estimated Fair
Value Level
1 Level
2 Level
3
Financial Assets:
Cash and
due from banks $ 5,291,273 $ 5,291,273 $ 5,291,273 $  $ 
Interest bearing balances 20,800,447 20,800,447 20,800,447  
Securities held-to-maturity 5,262,595 5,250,258  5,250,258 
Securities available-for-sale 77,934,704 77,934,704 4,499,219 73,435,485 
Nonmarketable equity
securities 896,300 896,300   896,300
Mortgage loans held
for sale 227,050 227,050  227,050 
Loans receivable 322,429,223 321,211,451  304,249,621 16,961,830
Financial Liabilities:
Demand
deposit, interest-bearing $ 184,481,917 $ 184,481,917 $  $ 184,481,917 $ 
Certificates
of deposit and other 248,118,059 247,576,000  247,576,000 
Securities
sold under agreements 10,000,000 10,458,000  10,458,000 
Advances
from Federal Home Loan 9,000,000 9,217,000  9,217,000 
Junior subordinated
debentures 14,434,000 (1) N/A (1)   N/A (1)
December
31, 2014
Carrying Amount Estimated Fair
Value Level
1 Level
2 Level
3
Financial Assets:
Cash and
due from banks $ 4,327,269 $ 4,327,269 $ 4,327,269 $  $ 
Interest bearing balances 16,958,000 16,958,000 16,958,000  
Securities available-for-sale 82,261,996 82,261,996 4,458,906 77,803,090 
Nonmarketable equity
securities 905,400 905,400   905,400
Loans receivable 317,996,474 316,801,415  295,073,003 21,728,412
Financial Liabilities:
Demand
deposit, interest-bearing $ 167,680,568 $ 167,680,568 $  $ 167,680,568 $ 
Certificates
of deposit and other 260,433,153 259,904,000  259,904,000 
Securities
sold under agreements 10,000,000 10,735,000  10,735,000 
Advances
from Federal Home Loan 9,000,000 9,247,000  9,247,000 
Junior subordinated
debentures 14,434,000 (1) N/A (1)   N/A (1) (1)
September
30, 2015 December
31, 2014
Notional Amount Estimated Fair
Value Notional Amount Estimated Fair
Value
Off-Balance Sheet
Financial Instruments:
Commitments
to extend credit $ 21,917,411 $  $ 17,911,866 $ 
Letters of credit 516,169  545,614  </t>
  </si>
  <si>
    <t>Schedule of assets measured at fair value on a recurring basis</t>
  </si>
  <si>
    <t xml:space="preserve">Assets measured at fair value on a recurring basis are as follows
as of September 30, 2015 and December 31, 2014:
Available-for-sale:
September 30, 2015 Quoted market price in active markets (Level 1) Significant other observable inputs (Level 2) Significant unobservable inputs (Level 3)
US Treasuries $ 4,499,219 $  $ 
Government sponsored enterprises  15,848,724 
Mortgage-backed securities  46,960,857 
SBA loan pools  10,625,904 
Total available-for-sale investment securities $ 4,499,219 $ 73,435,485 $ 
December 31, 2014
US Treasuries $ 4,458,906 $  $ 
Government sponsored enterprises  8,814,888 
Mortgage-backed securities  57,881,853 
SBA loan pools  11,106,349 
Total available-for-sale investment securities $ 4,458,906 $ 77,803,090 $ 
Held-to-maturity:
September 30, 2015 Quoted
market price in active markets (Level
1) Significant
other observable inputs (Level
2) Significant
unobservable
inputs (Level
3)
Government sponsored enterprises $  $ 3,034,824 $ 
Mortgage-backed securities  1,213,385 
SBA loan pools  1,002,049 
Total held-to-maturity investment securities $  $ 5,250,258 $  </t>
  </si>
  <si>
    <t>Schedule of assets measured at fair value on a nonrecurring basis</t>
  </si>
  <si>
    <t>Assets measured
at fair value on a nonrecurring basis are as follows as of September 30, 2015 and December 31, 2014:
September 30, 2015 Quoted
market price in active markets (Level
1) Significant
other observable inputs (Level
2) Significant
unobservable
inputs (Level
3)
Impaired loans $  $  $ 16,961,830
Other real estate
owned   12,620,204
Total $  $  $ 29,582,034
December 31, 2014
Impaired loans $  $  $ 21,728,412
Other real estate
owned   17,518,665
Total $  $  $ 39,247,077</t>
  </si>
  <si>
    <t>Schedule Level 3 assets measured at fair value on a non-recurring basis</t>
  </si>
  <si>
    <t>For Level 3 assets measured at fair value on a non-recurring basis
as of September 30, 2015 and December 31, 2014, the significant unobservable inputs used in the fair value measurements were as
follows:
September 30, 2015 December 31, 2014 Valuation Technique Significant Observable Inputs Significant Unobservable Inputs
Other real estate owned $ 12,620,204 $ 17,518,665 Appraisal Value/Comparison Sales/Other Estimates Appraisals and or sales of comparable properties Appraisals discounted 7% for sales commissions and other holding costs
Impaired loans $ 16,961,830 $ 21,728,412 Appraisal Value/Comparison Sales/Discounted Cash Flows Appraisals, sales of comparable properties and or discounted cash flows Appraisals discounted 2% to 12% for sales commissions and other holding costs</t>
  </si>
  <si>
    <t>INVESTMENT SECURITIES (Tables)</t>
  </si>
  <si>
    <t>Schedule of amortized cost and estimated fair values of securities available-for-sale</t>
  </si>
  <si>
    <t xml:space="preserve">The amortized cost and estimated fair values of investment securities
are summarized below:
Available-for-sale:
Amortized Gross Unrealized Estimated
September 30, 2015 Cost Gains Losses Fair Value
US Treasuries $ 4,470,649 $ 28,570 $  $ 4,499,219
Government-sponsored enterprises 15,812,993 44,979 9,248 15,848,724
Mortgage-backed securities 47,980,047 36,395 1,055,585 46,960,857
SBA loan pools 10,801,153  175,249 10,625,904
Total $ 79,064,842 $ 109,944 $ 1,240,082 $ 77,934,704
December 31, 2014
US Treasuries $ 4,461,116 $  $ 2,210 $ 4,458,906
Government-sponsored enterprises 8,920,551 5,277 110,940 8,814,888
Mortgage-backed securities 59,311,268 34,030 1,463,445 57,881,853
SBA loan pools 11,394,296  287,947 11,106,349
Total $ 84,087,231 $ 39,307 $ 1,864,542 $ 82,261,996
Held-to-maturity:
Amortized Gross Unrealized Estimated
September 30, 2015 Cost Gains Losses Fair Value
Government-sponsored enterprises $ 3,011,865 $ 22,960 $  $ 3,034,824
Mortgage-backed securities 1,244,079  30,694 1,213,385
SBA loan pools 1,006,651  4,602 1,002,049
Total $ 5,262,595 $ 22,960 $ 35,296 $ 5,250,258 </t>
  </si>
  <si>
    <t>Schedule of amortized cost and estimated fair values of investment securities, by contractual maturity dates</t>
  </si>
  <si>
    <t xml:space="preserve">The amortized cost and estimated fair values of investment securities
at September 30, 2015, by contractual maturity dates, are shown in the following table. Actual maturities may differ from contractual
maturities because borrowers may have the right to call or prepay obligations with or without penalty. Mortgage-backed securities
are presented as a separate line item since pay downs are expected before contractual maturity dates.
Available-for-sale Held-to-maturity
Amortized Cost Estimated Fair Value Amortized Cost Estimated Fair Value
Due within one year $  $  $  $ 
Due after one year through five years 18,463,642 18,536,139  
Due after five years through ten years 925,787 923,725 3,011,595 3,029,235
Due after ten years 11,695,366 11,513,983 1,006,921 1,007,638
Subtotal 31,084,795 30,973,847 4,018,516 4,036,873
Mortgage-backed securities 47,980,047 46,960,857 1,244,079 1,213,385
Total Securities $ 79,064,842 $ 77,934,704 $ 5,262,595 $ 5,250,258 </t>
  </si>
  <si>
    <t>Schedule of gross unrealized losses and fair value, for securities available-for-sale, and length of time that individual securities have been in a continuous unrealized loss position</t>
  </si>
  <si>
    <t xml:space="preserve">For investments where fair value is less than amortized cost the
following table shows gross unrealized losses and fair value, aggregated by investment category, and length of time that individual
securities have been in a continuous unrealized loss position, at September 30, 2015 and December 31, 2014:
Available-for-sale: Less than Twelve months Twelve months or more Total
Estimated Fair Value Unrealized losses Estimated Fair Value Unrealized losses Estimated Fair Value Unrealized losses
September 30, 2015
US Treasuries $  $  $  $  $  $ 
Government-sponsored enterprises 2,818,055 9,248   2,818,055 9,248
Mortgage-backed securities 4,562,223 14,867 38,593,762 1,040,718 43,155,985 1,055,585
SBA loan pools 1,300,344 7,546 9,325,560 167,703 10,625,904 175,249
$ 8,680,622 $ 31,661 $ 47,919,322 $ 1,208,421 $ 56,599,944 $ 1,240,082
Less than Twelve months Twelve months or more Total
Estimated Fair Value Unrealized losses Estimated Fair Value Unrealized losses Estimated Fair Value Unrealized losses
December 31, 2014
US Treasuries $ 4,458,906 $ 2,210 $  $  $ 4,458,906 $ 2,210
Government-sponsored enterprises   6,827,436 110,940 6,827,436 110,940
Mortgage-backed securities 3,539,126 10,561 44,632,067 1,452,884 48,171,193 1,463,445
SBA loan pools   11,106,349 287,947 11,106,349 287,947
$ 7,998,032 $ 12,771 $ 62,565,852 $ 1,851,771 $ 70,563,884 $ 1,864,542
Held-to-maturity: Less than Twelve months Twelve months or more Total
Estimated Fair Value Unrealized losses Estimated Fair Value Unrealized losses Estimated Fair Value Unrealized losses
September 30, 2015
Mortgage-backed securities $ 1,213,385 $ 30,694 $  $  $ 1,213,385 $ 30,694
SBA loan pools 1,002,049 4,602   1,002,249 $ 4,602
$ 2,215,434 $ 35,296 $  $  $ 2,215,434 $ 35,296 </t>
  </si>
  <si>
    <t>LOANS RECEIVABLE (Tables)</t>
  </si>
  <si>
    <t>Summary of major classifications of loans receivable</t>
  </si>
  <si>
    <t>Major classifications of loans receivable are
summarized as follows as of September 30, 2015 and December 31, 2014:
2015 2014
Real estate - construction $ 42,090,522 $ 44,388,045
Real estate - mortgage 255,993,617 248,248,879
Commercial and industrial 21,442,202 22,631,641
Consumer and other 3,022,939 2,818,248
Total loans receivable, gross 322,549,280 318,086,813
Deferred origination fees (120,057 ) (90,339 )
Total loans receivable, net of deferred origination fees 322,429,223 317,996,474
Less allowance for loan losses 5,018,429 4,749,537
Total loans receivable, net of allowance for loan loss $ 317,410,794 $ 313,246,937</t>
  </si>
  <si>
    <t>Summary of composition of gross loans by rate type</t>
  </si>
  <si>
    <t xml:space="preserve">The composition of gross loans by rate type is as follows as of
September 30, 2015 and December 31, 2014:
2015 2014
Variable rate loans $ 94,557,849 $ 98,674,261
Fixed rate loans 227,871,374 219,322,213
Total gross loans $ 322,429,223 $ 317,996,474 </t>
  </si>
  <si>
    <t>Summary of analysis of loan portfolio by credit quality indicators</t>
  </si>
  <si>
    <t>The following is an analysis of
our loan portfolio by credit quality indicators at September 30, 2015 and December 31, 2014:
Commercial and Industrial Commercial Real Estate Commercial Real Estate Construction
2015 2014 2015 2014 2015 2014
Grade:
Pass $ 20,421,674 $ 16,117,119 $ 143,181,408 $ 126,670,206 $ 16,334,558 $ 17,338,505
Special Mention 339,001 274,961 8,489,745 7,018,717 253,879 
Substandard 681,527 6,239,561 4,291,573 15,203,258  259,309
Doubtful      
Loss      
Total $ 21,442,202 $ 22,631,641 $ 155,962,726 $ 148,892,181 $ 16,588,437 $ 17,597,814
Residential Real Estate Real Estate Residential Construction Consumer and Other
2015 2014 2015 2014 2015 2014
Grade:
Pass $ 91,918,504 $ 89,704,023 $ 20,381,894 $ 21,144,838 $ 2,933,381 $ 2,783,083
Special Mention 2,526,896 2,991,889 2,749,537 3,591,151 89,558 31,905
Substandard 5,585,491 6,660,786 2,370,654 2,054,242  3,260
Doubtful      
Loss      
Total $ 100,030,891 $ 99,356,698 $ 25,502,085 $ 26,790,231 $ 3,022,939 $ 2,818,248</t>
  </si>
  <si>
    <t>Summary of aging analysis of loan portfolio</t>
  </si>
  <si>
    <t>The following is an aging analysis of our loan portfolio at September
30, 2015 and December 31, 2014:
Commercial and Industrial Commercial Real Estate Commercial Real Estate Construction Residential Real Estate
Residential Real Estate Construction Consumer and Other Total
September 30, 2015
Accruing Loans Paid Current $ 20,529,991 $ 150,472,243 $ 16,588,437 $ 95,649,520 $ 23,257,524 $ 3,007,993 $ 309,505,708
Accruing Loans Past Due:
30-59 Days 205,332 3,587,286   31,811 14,946 3,839,375
60-89 Days 28,519   2,108,418   2,136,937
Total Loans Past Due 233,851 3,587,286  2,108,418 31,811 14,946 5,976,312
Loans Receivable on Nonaccrual Status $ 678,360 $ 1,903,197 $  $ 2,272,953 $ 2,212,750 $  $ 7,067,260
Total Loans Receivable $ 21,442,202 $ 155,962,726 $ 16,588,437 $ 100,030,891 $ 25,502,085 $ 3,022,939 $ 322,549,280
December 31, 2014
Accruing Loans Paid Current $ 21,189,439 $ 145,122,155 $ 17,597,814 $ 97,388,692 $ 25,361,595 $ 2,814,483 $ 309,474,178
Accruing Loans Past Due:
30-59 Days 112,460 923,500  428,836  1,735 1,466,531
60-89 Days   171,130  2,030 306,914
Total Loans Past Due 246,214 923,500  599,966  3,765 1,773,445
Loans Receivable on Nonaccrual Status $ 1,195,988 $ 2,846,526 $  $ 1,368,040 $ 1,428,636 $  $ 6,839,190
Total Loans Receivable $ 22,631,641 $ 148,892,181 $ 17,597,814 $ 99,356,698 $ 26,790,231 $ 2,818,248 $ 318,086,813</t>
  </si>
  <si>
    <t>Summary of information pertaining to impaired and nonaccrual loans</t>
  </si>
  <si>
    <t xml:space="preserve">The following is a summary of information pertaining to impaired
and nonaccrual loans at September 30, 2015 and December 31, 2014:
2015 2014
Impaired loans without a valuation allowance $ 11,120,546 $ 11,672,229
Impaired loans with a valuation allowance 8,245,783 12,052,219
Total impaired loans $ 19,366,329 $ 23,724,448
Valuation allowance related to impaired loans $ 2,404,499 $ 1,996,036
Average of impaired loans during the period $ 20,990,777 $ 26,051,836
Total nonaccrual loans $ 7,067,260 $ 6,839,190
Total Loans past due 90 days and still accruing $  $ 
Total loans considered impaired which are classified as troubled debt restructurings $ 15,021,916 $ 12,182,214 </t>
  </si>
  <si>
    <t>Summary of analysis of impaired loan portfolio detailing the related allowance</t>
  </si>
  <si>
    <t xml:space="preserve">The following is an analysis of our impaired loan portfolio detailing the related allowance recorded at September
30, 2015 and December 31, 2014:
September 30, 2015 Commercial and Industrial Commercial Real Estate Commercial Real Estate Construction Residential Real Estate Residential Real Estate Construction Consumer and Other Total
With no related allowance recorded:
Recorded Investment $ 678,360 $ 6,467,325 $  $ 3,325,005 $ 649,856 $  $ 11,120,546
Unpaid Principal Balance 1,160,988 6,986,319  3,327,019 779,856  12,254,182
Related Allowance       
With an allowance recorded:
Recorded Investment $  $ 3,301,573 $  $ 3,381,316 $ 1,562,894 $  $ 8,245,783
Unpaid Principal Balance  3,572,158  3,381,316 1,562,894  8,516,368
Related Allowance  302,807  1,419,533 682,159  2,404,499
Total:
Recorded Investment $ 678,360 $ 9,768,898 $  $ 6,706,321 $ 2,212,750 $  $ 19,366,329
Unpaid Principal Balance 1,160,988 10,558,477  6,708,335 2,342,750  20,770,550
Related Allowance  302,807  1,419,533 682,159  2,404,499
December 31, 2014
With no related allowance recorded:
Recorded Investment $ 1,195,988 $ 6,238,887 $  $ 3,001,142 $ 1,236,212 $  $ 11,672,229
Unpaid Principal Balance 1,195,988 6,985,013  3,066,547 1,671,153  12,918,701
Related Allowance       
With an allowance recorded:
Recorded Investment $ 4,840,000 $ 3,715,788 $  $ 2,131,506 $ 1,364,925 $  $ 12,052,219
Unpaid Principal Balance 4,840,000 3,986,372  2,131,506 1,364,925  12,322,803
Related Allowance 450,000 682,424  340,806 522,806  1,996,036
Total:
Recorded Investment $ 6,035,988 $ 9,954,675 $  $ 5,132,648 $ 2,601,137 $  $ 23,724,448
Unpaid Principal Balance 6,035,988 10,971,385  5,198,053 3,036,078  25,241,504
Related Allowance 450,000 682,424  340,806 522,806  1,996,036 </t>
  </si>
  <si>
    <t>Summary of impaired loan portfolio of average recorded investment and interest income</t>
  </si>
  <si>
    <t xml:space="preserve">The following is an analysis of our impaired loan portfolio detailing
average recorded investment and interest income recognized on impaired loans for the three and nine months ended September 30,
2015 and 2014, respectively.
For the Three Months Ended Commercial Commercial Real Estate Commercial Real Estate Construction Residential Real Estate
Residential Real Estate Construction Consumer and Other Total
September 30, 2015
With no related allowance recorded:
Average Recorded Investment $ 1,160,988 $ 6,987,548 $  $ 3,329,421 $ 779,856 $  $ 12,257,813
Interest Income Recognized (23,890 ) 104,037  27,359   107,506
With an allowance recorded:
Average Recorded Investment $  $ 3,579,084 $  $ 3,384,432 $ 1,676,712 $  $ 8,640,228
Interest Income Recognized  69,557  66,553   136,110
September 30, 2014
With no related allowance recorded:
Average Recorded Investment $ 841,218 $ 8,262,944 $ 1,246,880 $ 5,356,931 $ 2,184,228 $  $ 17,892,201
Interest Income Recognized  98,805  19,447 3,185  121,437
With an allowance recorded:
Average Recorded Investment $ 3,938 $ 4,158,688 $  $ 2,111,689 $ 2,860,470 $  $ 9,134,785
Interest Income Recognized  16,995  20,050 14,616  51,661
For the Nine Months Ended Commercial Commercial Real Estate Commercial Real Estate Construction Residential Real Estate Residential Real Estate Construction Consumer and Other Total
September 30, 2015
With no related allowance recorded:
Average Recorded Investment $ 1,176,408 $ 6,989,454 $  $ 3,330,737 $ 779,856 $  $ 12,276,455
Interest Income Recognized  112,948  48,166   161,114
With an allowance recorded:
Average Recorded Investment $  $ 3,590,757 $  $ 3,389,665 $ 1,733,900 $  $ 8,714,322
Interest Income Recognized  86,865  105,345 8,995  201,205
September 30, 2014
With no related allowance recorded:
Average Recorded Investment $ 821,671 $ 8,254,615 $ 1,243,156 $ 5,347,806 $ 1,882,433 $  $ 17,549,681
Interest Income Recognized  200,249  44,072 7,301  251,622
With an allowance recorded:
Average Recorded Investment $ 3,938 $ 4,129,695 $  $ 2,108,621 $ 2,830,697 $  $ 9,072,951
Interest Income Recognized 13 33,929  39,626 29,072  102,640 </t>
  </si>
  <si>
    <t>Summary of information pertaining to allowance for loan losses</t>
  </si>
  <si>
    <t xml:space="preserve">The following is a summary of information pertaining to our allowance
for loan losses at September 30, 2015 and December 31, 2014:
September 30, 2015 Commercial and Industrial Commercial Real Estate Commercial Real Estate Construction Residential Real Estate
Residential Real Estate Construction Consumer and Other Unallocated Total
Allowance for loan losses:
Beginning Balance $ 546,588 $ 1,311,805 $ 73,911 $ 921,649 $ 1,082,036 $ 93,165 $ 720,383 $ 4,749,537
Charge-offs (482,628 ) (1,189,303 )  (21,831 ) (39,009 ) (764 )  (1,733,535 )
Recoveries 19,435 123,611  84,871 598,961 549  827,427
Provision 134,889 861,858 (15,851 ) 957,656 (716,347 ) (11,013) (36,192 ) 1,175,000
Ending Balance $ 218,284 $ 1,107,971 $ 58,060 $ 1,942,345 $ 925,641 $ 81,937 $ 684,191 $ 5,018,429
Individually evaluated for impairment  302,807  1,419,533 682,159   2,404,499
Collectively evaluated for impairment 218,284 805,164 58,060 522,812 243,482 81,937 684,191 2,613,930
Loans Receivable:
Ending Balance $ 21,442,202 $ 155,962,726 $ 16,588,437 $ 100,030,891 $ 25,502,085 $ 3,022,939 $  $ 322,549,280
Individually evaluated for impairment 678,360 9,768,898  6,706,321 2,212,750   19,366,329
Collectively evaluated for impairment 20,763,842 146,193,828 16,588,437 93,324,570 23,289,335 3,022,939  303,182,951
December 31, 2014 Commercial and Industrial Commercial Real Estate Commercial Real Estate Construction Residential Real Estate
Residential Real Estate Construction Consumer and Other Unallocated Total
Allowance for loan losses:
Beginning Balance $ 370,543 $ 1,000,124 $ 71,090 $ 1,990,816 $ 1,172,156 $ 30,538 $ 1,390,843 $ 6,026,110
Charge-offs (484,649 ) (138,856 )  (409,195 ) (743,231 ) (3,016 )  (1,778,947 )
Recoveries 88,341 12,181  204,897 101,761 24,194  431,374
Provision 572,353 438,356 2,821 (864,869 ) 551,350 41,449 (670,460 ) 71,000
Ending Balance $ 546,588 $ 1,311,805 $ 73,911 $ 921,649 $ 1,082,036 $ 93,165 $ 720,383 $ 4,749,537
Individually evaluated for impairment 450,000 682,424  340,806 522,806   1,996,036
Collectively evaluated for impairment 96,588 629,381 73,911 580,843 559,230 93,165 720,383 2,753,501
Loans Receivable:
Ending Balance $ 22,631,641 $ 148,892,181 $ 17,597,814 $ 99,356,698 $ 26,790,231 $ 2,818,248 $  $ 318,086,813
Individually evaluated for impairment 6,035,988 9,954,675  5,132,648 2,601,137   23,724,448
Collectively evaluated for impairment 16,595,653 138,937,506 17,597,814 94,224,050 24,189,094 2,818,248  294,362,365 </t>
  </si>
  <si>
    <t>OTHER REAL ESTATE OWNED (Tables)</t>
  </si>
  <si>
    <t>Summary of transactions in other real estate owned</t>
  </si>
  <si>
    <t xml:space="preserve">Transactions in other real estate owned as of
September 30, 2015 and December 31, 2014
2015 2014
Balance, beginning of year $ 17,518,665 $ 18,692,607
Additions 948,181 4,606,046
Sales (5,827,432 ) (5,205,744 )
Write-downs (19,210 ) (574,244 )
Balance, end of period $ 12,620,204 $ 17,518,665 </t>
  </si>
  <si>
    <t>PREMISES, FURNITURE AND EQUIPMENT (Tables)</t>
  </si>
  <si>
    <t>Schedule of components of premises, furniture and equipment</t>
  </si>
  <si>
    <t>Premises, furniture and equipment consist of the following as of
September 30, 2015 and December 31, 2014:
2015 2014
Land and land improvements $ 3,434,431 $ 3,434,431
Building and leasehold improvements 18,668,886 18,668,886
Furniture and equipment 4,523,353 4,997,469
Software 591,005 648,829
Construction in progress 240,461 203,709
Total 27,458,136 27,953,324
Less, accumulated depreciation 7,430,624 7,192,332
Premises, furniture and equipment, net $ 20,027,512 $ 20,760,992</t>
  </si>
  <si>
    <t>DEPOSITS (Tables)</t>
  </si>
  <si>
    <t>Schedule of maturities of certificates of deposit</t>
  </si>
  <si>
    <t>At September 30, 2015, the scheduled maturities of certificates
of deposit were as follows:
Maturing: Amount
Remaining through 2015 $ 24,927,393
2016 147,786,892
2017 67,976,720
2018 5,231,012
2019 645,005
Thereafter 1,551,037
Total $ 248,118,059</t>
  </si>
  <si>
    <t>SECURITIES SOLD UNDER REPURCHASE AGREEMENTS (Tables)</t>
  </si>
  <si>
    <t>Summary of securities sold under repurchase agreements</t>
  </si>
  <si>
    <t>Securities sold under repurchase agreements are summarized as follows
for the periods ended September 30, 2015 and December 31, 2014:
2015 2014
Amount outstanding at period end $ 10,000,000 $ 10,000,000
Average amount outstanding during the period 10,000,000 10,000,000
Maximum outstanding at any month-end 10,000,000 10,000,000
Weighted average rate paid at period-end 4.40 % 4.40 %
Weighted average rate paid during the period 4.46 % 4.45 %</t>
  </si>
  <si>
    <t>ADVANCES FROM FEDERAL HOME LOAN BANK (Tables)</t>
  </si>
  <si>
    <t>Summary of FHLB advances</t>
  </si>
  <si>
    <t>FHLB advances are summarized as follows for the periods ended September
30, 2015 and December 31, 2014:
2015 2014
Amount outstanding at period end $ 9,000,000 $ 9,000,000
Average amount outstanding during the period 9,000,000 11,761,644
Maximum outstanding at any month-end 9,000,000 13,000,000
Weighted average rate at period-end 3.96 % 3.96 %
Weighted average rate during the period 4.01 % 3.14 %</t>
  </si>
  <si>
    <t>OTHER OPERATING EXPENSES (Tables)</t>
  </si>
  <si>
    <t>Schedule of components of other operating expenses</t>
  </si>
  <si>
    <t xml:space="preserve">Other operating expenses for the nine and three months ended September
30, 2015 and 2014 are summarized below:
For the Nine Months For the Three Months
Ended September 30, Ended September 30,
2015 2014 2015 2014
Professional fees $ 988,932 $ 943,247 $ 361,075 $ 276,650
Telephone expenses 154,995 149,570 52,371 47,707
Office supplies, stationery, and printing 79,718 72,579 28,885 24,725
Insurance 271,106 315,301 63,903 105,327
Postage 8,249 6,642 3,555 2,103
Data processing 567,560 627,168 190,688 195,791
Advertising and marketing 230,322 210,325 67,066 118,201
FDIC Assessment 802,935 813,886 270,000 268,401
Other loan related expense 172,876 179,962 19,028 87,676
Other 343,321 301,755 113,293 96,143
Total $ 3,620,014 $ 3,620,435 $ 1,169,864 $ 1,222,724 </t>
  </si>
  <si>
    <t>LOSS PER COMMON SHARE (Tables)</t>
  </si>
  <si>
    <t>Schedule of computation of basic and diluted loss per share</t>
  </si>
  <si>
    <t>Basic and diluted loss per share are computed below for the nine
and three months ended September 30, 2015 and 2014:
Nine months ended Three months ended
September 30, September 30,
2015 2014 2015 2014
Basic net loss per share computation:
Net loss available to common shareholders $ (2,774,298 ) $ (1,044,869 ) $ (482,560 ) $ (344,728 )
Average common shares outstanding  basic 4,254,126 4,210,000 4,277,176 4,220,991
Basic net loss per share $ (0.65 ) $ (0.25 ) $ (0.11 ) $ (0.08 )
Diluted net loss per share computation:
Net loss available to common shareholders $ (2,774,298 ) $ (1,044,869 ) $ (482,560 ) $ (344,728 )
Average common shares outstanding  basic 4,254,126 4,210,000 4,277,176 4,220,991
Incremental shares from assumed conversions:
Stock options    
Average common shares outstanding  diluted 4,254,126 4,210,000 4,277,176 4,220,991
Diluted net loss per share $ (0.65 ) $ (0.25 ) $ (0.11 ) $ (0.08 )</t>
  </si>
  <si>
    <t>REGULATORY MATTERS (Tables)</t>
  </si>
  <si>
    <t>Compliance with Regulatory Capital Requirements under Banking Regulations [Line Items]</t>
  </si>
  <si>
    <t>Summary of the capital amounts and ratios and the regulatory minimum requirements</t>
  </si>
  <si>
    <t xml:space="preserve">The following table summarizes the capital amounts and ratios of
the Company and the regulatory minimum requirements at September 30, 2015 and December 31, 2014:
Actual For Capital Adequacy Purposes To Be Well-Capitalized Under Prompt Corrective Action Provisions
Tidelands Bancshares, Inc. Amount Ratio Amount Ratio Amount Ratio
September 30, 2015
Common Equity Tier 1 (to risk-weighted assets) ($ 10,250,000 ) (3.02 %) $ 16,000,000 4.50 % N/A N/A
Total capital (to risk-weighted assets) 9,861,000 2.77 % 28,444,000 8.00 % N/A N/A
Tier 1 capital (to risk-weighted assets) 4,931,000 1.39 % 21,333,000 6.00 % N/A N/A
Tier 1 capital (to average assets) 4,931,000 1.02 % 19,267,000 4.00 % N/A N/A
December 31, 2014
Total capital (to risk-weighted assets) $ 17,260,000 4.91 % $ 28,128,000 8.00 % N/A N/A
Tier 1 capital (to risk-weighted assets) 8,630,000 2.45 % 14,064,000 4.00 % N/A N/A
Tier 1 capital (to average assets) 8,630,000 1.81 % 19,118,000 4.00 % N/A N/A </t>
  </si>
  <si>
    <t>Subsidiaries [Member]</t>
  </si>
  <si>
    <t xml:space="preserve">The following table summarizes the capital amounts and ratios of
the Bank and the regulatory minimum requirements at September 30, 2015 and December 31, 2014:
Actual For Capital Adequacy Purposes To Be Well-Capitalized Under Prompt Corrective Action Provisions
Tidelands Bank Amount Ratio Amount Ratio Amount Ratio
September 30, 2015
Common Equity Tier 1 (to risk-weighted assets) $ 25,899,000 7.29 % $ 15,997,000 4.50 % $ 21,329,000 6.00 %
Total capital (to risk-weighted assets) 30,350,000 8.54 % 28,439,000 8.00 % 35,549,000 10.00 %
Tier 1 capital (to risk-weighted assets) 25,899,000 7.29 % 21,329,000 6.00 % 28,439,000 8.00 %
Tier 1 capital (to average assets) 25,899,000 5.38 % 19,247,000 4.00 % 24,059,000 5.00 %
December 31, 2014
Total capital (to risk-weighted assets) $ 31,474,000 8.95 % $ 28,123,000 8.00 % $ 35,154,000 10.00 %
Tier 1 capital (to risk-weighted assets) 27,075,000 7.70 % 14,062,000 4.00 % 21,092,000 6.00 %
Tier 1 capital (to average assets) 27,075,000 5.67 % 19,098,000 4.00 % 23,873,000 5.00 % </t>
  </si>
  <si>
    <t>FINANCIAL INSTRUMENTS WITH OFF-BALANCE SHEET RISK (Tables)</t>
  </si>
  <si>
    <t>Schedule of the length of time until maturity for unused commitments to extend credit and standby letters of credit</t>
  </si>
  <si>
    <t xml:space="preserve">The following table sets forth the length of time until maturity
for unused commitments to extend credit and standby letters of credit at September 30, 2015.
Amount
Commitments to extend credit $ 21,917,411
Standby letters of credit 516,169
Total $ 22,433,580 </t>
  </si>
  <si>
    <t>TROUBLED DEBT RESTRUCTURINGS (Tables)</t>
  </si>
  <si>
    <t>Schedule of troubled debt restructurings</t>
  </si>
  <si>
    <t>The following chart represents troubled debt restructurings incurred
during the nine months ended September 30, 2015:
For the nine months ended
Number of Contracts Pre-Modification Outstanding Recorded Investment Post-Modification Outstanding Recorded Investment
Troubled Debt Restructurings
Commercial Real Estate 1 $ 4,766,024 $ 4,766,024
Totals 1 $ 4,766,024 $ 4,766,024</t>
  </si>
  <si>
    <t>Schedule of troubled debt that subsequently defaulted</t>
  </si>
  <si>
    <t>The following chart represents the troubled debt restructurings
that subsequently defaulted during the nine months ended September 30, 2015.
For the nine months ended
Number of Contracts Recorded Investment
Troubled Debt Restructurings
That Subsequently Defaulted During the Period:
Commercial Real Estate 1 $ 1,172,501
Totals 1 $ 1,172,501</t>
  </si>
  <si>
    <t>FAIR VALUE MEASUREMENTS (Details) - USD ($)</t>
  </si>
  <si>
    <t>Financial Assets:</t>
  </si>
  <si>
    <t>Financial Liabilities:</t>
  </si>
  <si>
    <t>Certificates of deposit and other time deposits</t>
  </si>
  <si>
    <t>Fair Value, Inputs, Level 1 [Member]</t>
  </si>
  <si>
    <t>Demand deposit, interest-bearing transaction, and savings accounts</t>
  </si>
  <si>
    <t>Fair Value, Inputs, Level 2 [Member]</t>
  </si>
  <si>
    <t>Fair Value, Inputs, Level 3 [Member]</t>
  </si>
  <si>
    <t>[1]</t>
  </si>
  <si>
    <t>Carrying Amount [Member]</t>
  </si>
  <si>
    <t>Estimated Fair Value [Member]</t>
  </si>
  <si>
    <t>The Company is unable to determine value based on the significant unobservable inputs required in the calculation. Refer to Note 11 for further information.</t>
  </si>
  <si>
    <t>FAIR VALUE MEASUREMENTS (Details 1) - USD ($)</t>
  </si>
  <si>
    <t>Commitments to Extend Credit [Member]</t>
  </si>
  <si>
    <t>Fair Value, Off-balance Sheet Risks, Disclosure Information [Line Items]</t>
  </si>
  <si>
    <t>Notional Amount</t>
  </si>
  <si>
    <t>Letters of credit [Member]</t>
  </si>
  <si>
    <t>Estimated Fair Value [Member] | Commitments to Extend Credit [Member]</t>
  </si>
  <si>
    <t>Estimated Fair Value [Member] | Letters of credit [Member]</t>
  </si>
  <si>
    <t>FAIR VALUE MEASUREMENTS (Details 2) - USD ($)</t>
  </si>
  <si>
    <t>Fair Value, Assets and Liabilities Measured on Recurring and Nonrecurring Basis [Line Items]</t>
  </si>
  <si>
    <t>Available-for-sale investment securities</t>
  </si>
  <si>
    <t>US Treasuries [Member]</t>
  </si>
  <si>
    <t>SBA Loan Pools [Member]</t>
  </si>
  <si>
    <t>Mortgage Backed Securities [Member]</t>
  </si>
  <si>
    <t>Government-sponsored enterprises [Member]</t>
  </si>
  <si>
    <t>Fair Value, Measurements, Recurring [Member] | Fair Value, Inputs, Level 1 [Member] | US Treasuries [Member]</t>
  </si>
  <si>
    <t>Fair Value, Measurements, Recurring [Member] | Fair Value, Inputs, Level 2 [Member] | SBA Loan Pools [Member]</t>
  </si>
  <si>
    <t>Fair Value, Measurements, Recurring [Member] | Fair Value, Inputs, Level 2 [Member] | Mortgage Backed Securities [Member]</t>
  </si>
  <si>
    <t>Fair Value, Measurements, Recurring [Member] | Fair Value, Inputs, Level 2 [Member] | Government-sponsored enterprises [Member]</t>
  </si>
  <si>
    <t>FAIR VALUE MEASUREMENTS (Details 3) - USD ($)</t>
  </si>
  <si>
    <t>Dec. 31, 2013</t>
  </si>
  <si>
    <t>Fair Value, Measurements, Nonrecurring [Member] | Fair Value, Inputs, Level 1 [Member]</t>
  </si>
  <si>
    <t>Impaired loans</t>
  </si>
  <si>
    <t>Fair Value, Measurements, Nonrecurring [Member] | Fair Value, Inputs, Level 2 [Member]</t>
  </si>
  <si>
    <t>Fair Value, Measurements, Nonrecurring [Member] | Fair Value, Inputs, Level 3 [Member]</t>
  </si>
  <si>
    <t>FAIR VALUE MEASUREMENTS (Details 4) - USD ($)</t>
  </si>
  <si>
    <t>Impaired loans [Member]</t>
  </si>
  <si>
    <t>Valuation Technique</t>
  </si>
  <si>
    <t>Appraisal Value/Comparison Sales/Discounted Cash Flows</t>
  </si>
  <si>
    <t>Significant Observable Inputs</t>
  </si>
  <si>
    <t>Appraisals, sales of comparable properties and or discounted cash flows</t>
  </si>
  <si>
    <t>Significant Unobservable Inputs</t>
  </si>
  <si>
    <t>Appraisals discounted 2% to 12% for sales commissions and other holding costs</t>
  </si>
  <si>
    <t>Other real estate owned [Member]</t>
  </si>
  <si>
    <t>Appraisal Value/Comparison Sales/Other Estimates</t>
  </si>
  <si>
    <t>Appraisals and or sales of comparable properties</t>
  </si>
  <si>
    <t>Appraisals discounted 7% for sales commissions and other holding costs</t>
  </si>
  <si>
    <t>CASH AND DUE FROM BANKS (Details Narrative) - USD ($)</t>
  </si>
  <si>
    <t>Federal reserve</t>
  </si>
  <si>
    <t>Actual currency and cash on hand</t>
  </si>
  <si>
    <t>Due from non-interest bearing balances</t>
  </si>
  <si>
    <t>Due from interest bearing balances</t>
  </si>
  <si>
    <t>INVESTMENT SECURITIES (Details) - USD ($)</t>
  </si>
  <si>
    <t>12 Months Ended</t>
  </si>
  <si>
    <t>Schedule of Available-for-sale Securities [Line Items]</t>
  </si>
  <si>
    <t>Amortized Cost</t>
  </si>
  <si>
    <t>Gross Unrealized Gains</t>
  </si>
  <si>
    <t>Gross Unrealized Losses</t>
  </si>
  <si>
    <t>Estimated Fair Value</t>
  </si>
  <si>
    <t>INVESTMENT SECURITIES (Details 1) - USD ($)</t>
  </si>
  <si>
    <t>Amortized cost</t>
  </si>
  <si>
    <t>Due within one year</t>
  </si>
  <si>
    <t>Due after one year through five years</t>
  </si>
  <si>
    <t>Due after five years through ten years</t>
  </si>
  <si>
    <t>Due after ten years</t>
  </si>
  <si>
    <t>Subtotal</t>
  </si>
  <si>
    <t>Mortgage-backed securities</t>
  </si>
  <si>
    <t>Estimated fair value</t>
  </si>
  <si>
    <t>Total Securities</t>
  </si>
  <si>
    <t>INVESTMENT SECURITIES (Details 2) - USD ($)</t>
  </si>
  <si>
    <t>Less than Twelve months, Estimated fair value</t>
  </si>
  <si>
    <t>Less than Twelve months, Unrealized losses</t>
  </si>
  <si>
    <t>Twelve months or more, Estimated fair value</t>
  </si>
  <si>
    <t>Twelve months or more, Unrealized losses</t>
  </si>
  <si>
    <t>Total, Estimated fair value</t>
  </si>
  <si>
    <t>Unrealized losses</t>
  </si>
  <si>
    <t>INVESTMENT SECURITIES (Details Narrative) - USD ($)</t>
  </si>
  <si>
    <t>Investment securities pledged as collateral for securities sold under agreements to repurchase and a fed funds line</t>
  </si>
  <si>
    <t>Sale of available-for-sale securities disclosure</t>
  </si>
  <si>
    <t>Gross proceeds from the sale of investment securities</t>
  </si>
  <si>
    <t>Gross realized gain on sale of investment securities</t>
  </si>
  <si>
    <t>Gross realized loss on sale of investment securities</t>
  </si>
  <si>
    <t>Net realized (loss) gain on sale of investment securities</t>
  </si>
  <si>
    <t>Investment in community bank holding companies stock</t>
  </si>
  <si>
    <t>Investment in Federal Home Loan Bank stock</t>
  </si>
  <si>
    <t>LOANS RECEIVABLE (Details) - USD ($)</t>
  </si>
  <si>
    <t>Accounts, Notes, Loans and Financing Receivable [Line Items]</t>
  </si>
  <si>
    <t>Total loans receivable, gross</t>
  </si>
  <si>
    <t>Deferred origination fees</t>
  </si>
  <si>
    <t>Total loans receivable, net of deferred origination fees</t>
  </si>
  <si>
    <t>Total loans receivable, net of allowance for loan losses</t>
  </si>
  <si>
    <t>Real estate - construction [Member]</t>
  </si>
  <si>
    <t>Real estate - mortgage [Member]</t>
  </si>
  <si>
    <t>Commercial and Industrial [Member]</t>
  </si>
  <si>
    <t>Consumer and Other [Member]</t>
  </si>
  <si>
    <t>LOANS RECEIVABLE (Details 1) - USD ($)</t>
  </si>
  <si>
    <t>Total Gross loans</t>
  </si>
  <si>
    <t>Variable Rate Loan [Member]</t>
  </si>
  <si>
    <t>Fixed Rate Loan [Member]</t>
  </si>
  <si>
    <t>LOANS RECEIVABLE (Details 2) - USD ($)</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Construction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Loss [Member]</t>
  </si>
  <si>
    <t>Residential Real Estate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Residential Real Estate Construction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RECEIVABLE (Details 3) - USD ($)</t>
  </si>
  <si>
    <t>Accruing Loans Paid Current</t>
  </si>
  <si>
    <t>Loans Past Due</t>
  </si>
  <si>
    <t>Loan receivable</t>
  </si>
  <si>
    <t>Loans Receivable on Nonaccrual Status</t>
  </si>
  <si>
    <t>Total Loans Receivable</t>
  </si>
  <si>
    <t>Financing Receivables, 30 to 59 Days Past Due [Member]</t>
  </si>
  <si>
    <t>Financing Receivables, 60 to 89 Days Past Due [Member]</t>
  </si>
  <si>
    <t>Commercial and Industrial [Member] | Financing Receivables, 30 to 59 Days Past Due [Member]</t>
  </si>
  <si>
    <t>Commercial and Industrial [Member] | Financing Receivables, 60 to 89 Days Past Due [Member]</t>
  </si>
  <si>
    <t>Commercial Real Estate [Member] | Financing Receivables, 30 to 59 Days Past Due [Member]</t>
  </si>
  <si>
    <t>Commercial Real Estate [Member] | Financing Receivables, 60 to 89 Days Past Due [Member]</t>
  </si>
  <si>
    <t>Commercial Real Estate Construction [Member] | Financing Receivables, 30 to 59 Days Past Due [Member]</t>
  </si>
  <si>
    <t>Commercial Real Estate Construction [Member] | Financing Receivables, 60 to 89 Days Past Due [Member]</t>
  </si>
  <si>
    <t>Residential Real Estate [Member] | Financing Receivables, 30 to 59 Days Past Due [Member]</t>
  </si>
  <si>
    <t>Residential Real Estate [Member] | Financing Receivables, 60 to 89 Days Past Due [Member]</t>
  </si>
  <si>
    <t>Residential Real Estate Construction [Member] | Financing Receivables, 30 to 59 Days Past Due [Member]</t>
  </si>
  <si>
    <t>Residential Real Estate Construction [Member] | Financing Receivables, 60 to 89 Days Past Due [Member]</t>
  </si>
  <si>
    <t>Consumer and Other [Member] | Financing Receivables, 30 to 59 Days Past Due [Member]</t>
  </si>
  <si>
    <t>Consumer and Other [Member] | Financing Receivables, 60 to 89 Days Past Due [Member]</t>
  </si>
  <si>
    <t>LOANS RECEIVABLE (Details 4) - USD ($)</t>
  </si>
  <si>
    <t>Loans Receivable Details 4</t>
  </si>
  <si>
    <t>Impaired loans without a valuation allowance</t>
  </si>
  <si>
    <t>Impaired loans with a valuation allowance</t>
  </si>
  <si>
    <t>Total impaired loans</t>
  </si>
  <si>
    <t>Valuation allowance related to impaired loans</t>
  </si>
  <si>
    <t>Average of impaired loans during the period</t>
  </si>
  <si>
    <t>Total nonaccrual loans</t>
  </si>
  <si>
    <t>Total Loans past due 90 days and still accruing</t>
  </si>
  <si>
    <t>Total loans considered impaired which are classified as troubled debt restructurings</t>
  </si>
  <si>
    <t>LOANS RECEIVABLE (Details 5) - USD ($)</t>
  </si>
  <si>
    <t>With no related allowance recorded:</t>
  </si>
  <si>
    <t>Recorded Investment</t>
  </si>
  <si>
    <t>Unpaid Principal Balance</t>
  </si>
  <si>
    <t>Related Allowance</t>
  </si>
  <si>
    <t>Average Recorded Investment</t>
  </si>
  <si>
    <t>Interest Income Recognized</t>
  </si>
  <si>
    <t>With an allowance recorded:</t>
  </si>
  <si>
    <t>Total:</t>
  </si>
  <si>
    <t>LOANS RECEIVABLE (Details 6) - USD ($)</t>
  </si>
  <si>
    <t>Allowance for loan losses:</t>
  </si>
  <si>
    <t>Balance, beginning of period</t>
  </si>
  <si>
    <t>Charge-offs</t>
  </si>
  <si>
    <t>Recoveries</t>
  </si>
  <si>
    <t>Provision</t>
  </si>
  <si>
    <t>Balance, end of period</t>
  </si>
  <si>
    <t>Ending Balance Individually evaluated for impairment</t>
  </si>
  <si>
    <t>Ending Balance Collectively evaluated for impairment</t>
  </si>
  <si>
    <t>Loans Receivable:</t>
  </si>
  <si>
    <t>Ending Balance</t>
  </si>
  <si>
    <t>Ending Balance: Individually evaluated for impairment</t>
  </si>
  <si>
    <t>Ending Balance: Collectively evaluated for impairment</t>
  </si>
  <si>
    <t>Unallocated [Member]</t>
  </si>
  <si>
    <t>LOANS RECEIVABLE (Details Narrative)</t>
  </si>
  <si>
    <t>Sep. 30, 2015USD ($)Loans</t>
  </si>
  <si>
    <t>Dec. 31, 2014USD ($)Loans</t>
  </si>
  <si>
    <t>Other Real Estate and Foreclosed Assets Disposals</t>
  </si>
  <si>
    <t>Allowance for loan losses, as a percentage of gross loans outstanding</t>
  </si>
  <si>
    <t>1.56%</t>
  </si>
  <si>
    <t>1.49%</t>
  </si>
  <si>
    <t>Number of loans in nonaccrual status | Loans</t>
  </si>
  <si>
    <t>Nonaccrual loans as a percentage of gross loans</t>
  </si>
  <si>
    <t>2.19%</t>
  </si>
  <si>
    <t>2.15%</t>
  </si>
  <si>
    <t>Amount of loans deemed to be troubled debt restructurings</t>
  </si>
  <si>
    <t>Number of loans deemed to be troubled debt restructurings not in nonaccrual status | Loans</t>
  </si>
  <si>
    <t>Amount of loans not in nonaccrual status deemed to be troubled debt restructurings</t>
  </si>
  <si>
    <t>Amount of loans contractually 90 days past due, and still accruing interest</t>
  </si>
  <si>
    <t>Amount reserved for off-balance sheet credit exposure related to unfunded commitments</t>
  </si>
  <si>
    <t>Amount of loans pledged as collateral at the Federal Home Loan Bank</t>
  </si>
  <si>
    <t>OTHER REAL ESTATE OWNED (Details) - USD ($)</t>
  </si>
  <si>
    <t>Transactions in other real estate owned</t>
  </si>
  <si>
    <t>Balance, beginning of year</t>
  </si>
  <si>
    <t>Additions</t>
  </si>
  <si>
    <t>Sales</t>
  </si>
  <si>
    <t>Write-downs</t>
  </si>
  <si>
    <t>PREMISES, FURNITURE AND EQUIPMENT (Details) - USD ($)</t>
  </si>
  <si>
    <t>Property, Plant and Equipment [Line Items]</t>
  </si>
  <si>
    <t>Less, accumulated depreciation</t>
  </si>
  <si>
    <t>Land and Land Improvements [Member]</t>
  </si>
  <si>
    <t>Building and Leasehold Improvements [Member]</t>
  </si>
  <si>
    <t>Furniture and Equipment [Member]</t>
  </si>
  <si>
    <t>Software [Member]</t>
  </si>
  <si>
    <t>Construction in Progress [Member]</t>
  </si>
  <si>
    <t>PREMISES, FURNITURE AND EQUIPMENT (Details Narrative) - USD ($)</t>
  </si>
  <si>
    <t>Schedule of Loans by Interest Rate Type [Table Text Block]</t>
  </si>
  <si>
    <t>Depreciation expense</t>
  </si>
  <si>
    <t>Interest capitalized related to the construction of software</t>
  </si>
  <si>
    <t>DEPOSITS (Details)</t>
  </si>
  <si>
    <t>Sep. 30, 2015USD ($)</t>
  </si>
  <si>
    <t>Maturing:</t>
  </si>
  <si>
    <t>Remaining through 2015</t>
  </si>
  <si>
    <t>Thereafter</t>
  </si>
  <si>
    <t>DEPOSITS (Details Narrative) - USD ($)</t>
  </si>
  <si>
    <t>Wholesale deposits</t>
  </si>
  <si>
    <t>Certificates of deposits greater than $250,000</t>
  </si>
  <si>
    <t>Overdraft deposits</t>
  </si>
  <si>
    <t>SECURITIES SOLD UNDER REPURCHASE AGREEMENTS (Details) - USD ($)</t>
  </si>
  <si>
    <t>Debt Instrument [Line Items]</t>
  </si>
  <si>
    <t>Amount outstanding at period end</t>
  </si>
  <si>
    <t>Securities Sold under Agreements to Repurchase [Member]</t>
  </si>
  <si>
    <t>Average amount outstanding during the period</t>
  </si>
  <si>
    <t>Maximum outstanding at any month-end</t>
  </si>
  <si>
    <t>Weighted average rate paid at period-end (as a percent)</t>
  </si>
  <si>
    <t>4.40%</t>
  </si>
  <si>
    <t>Weighted average rate paid during the period (as a percent)</t>
  </si>
  <si>
    <t>4.46%</t>
  </si>
  <si>
    <t>4.45%</t>
  </si>
  <si>
    <t>SECURITIES SOLD UNDER REPURCHASE AGREEMENTS (Details Narrative) - USD ($)</t>
  </si>
  <si>
    <t>Nov. 14, 2007</t>
  </si>
  <si>
    <t>Amount borrowed under repurchase agreement</t>
  </si>
  <si>
    <t>Term of repurchase agreement</t>
  </si>
  <si>
    <t>9 years</t>
  </si>
  <si>
    <t>Fixed rate at which the Bank borrowed funds under repurchase agreement (as a percent)</t>
  </si>
  <si>
    <t>Fair values of securities used as collateral for the agreements</t>
  </si>
  <si>
    <t>JUNIOR SUBORDINATED DEBENTURES (Details Narrative) - USD ($)</t>
  </si>
  <si>
    <t>Jun. 20, 2008</t>
  </si>
  <si>
    <t>Feb. 22, 2006</t>
  </si>
  <si>
    <t>Tidelands Statutory Trust Two [Member]</t>
  </si>
  <si>
    <t>Proceeds from issuance and sale of floating rate capital securities of the trust</t>
  </si>
  <si>
    <t>Description of rate per annum of quarterly distributions</t>
  </si>
  <si>
    <t>The Trust II Securities accrue and pay distributions quarterly at a
rate equal to (i) 9.425% fixed for the first 5 years, and (ii) the three-month LIBOR rate plus 5.075%, which was 5.357% at the
period ended September 30, 2015. The distribution rate payable on the Trust II Securities is cumulative and payable quarterly
in arrears.</t>
  </si>
  <si>
    <t>Accrued interest</t>
  </si>
  <si>
    <t>Tidelands Statutory Trust One [Member]</t>
  </si>
  <si>
    <t>The
Trust I Securities in the transaction accrue and pay distributions quarterly at a rate per annum equal to the three-month LIBOR plus 1.38%, which was 1.662% at the period ended
September 30, 2015. The distribution rate payable on the Trust I Securities is cumulative and payable quarterly in arrears.</t>
  </si>
  <si>
    <t>ADVANCES FROM FEDERAL HOME LOAN BANK (Details) - USD ($)</t>
  </si>
  <si>
    <t>Available for Sale Securities Debt Maturities Excluding without Single Maturity Date Amortized Cost</t>
  </si>
  <si>
    <t>Weighted average rate at period-end (as a percent)</t>
  </si>
  <si>
    <t>3.96%</t>
  </si>
  <si>
    <t>Weighted average rate during the period (as a percent)</t>
  </si>
  <si>
    <t>4.01%</t>
  </si>
  <si>
    <t>3.14%</t>
  </si>
  <si>
    <t>ADVANCES FROM FEDERAL HOME LOAN BANK (Details Narrative)</t>
  </si>
  <si>
    <t>Sep. 21, 2007USD ($)</t>
  </si>
  <si>
    <t>Sep. 30, 2015USD ($)Contract</t>
  </si>
  <si>
    <t>Number of advances from FHLB | Contract</t>
  </si>
  <si>
    <t>Borrowings from FHLB</t>
  </si>
  <si>
    <t>Term of borrowings under advance from FHLB</t>
  </si>
  <si>
    <t>10 years</t>
  </si>
  <si>
    <t>Fixed interest rate on amount borrowed (as a percent)</t>
  </si>
  <si>
    <t>Amount pledged as collateral at Federal Home Loan Bank</t>
  </si>
  <si>
    <t>OTHER OPERATING EXPENSES (Details) - USD ($)</t>
  </si>
  <si>
    <t>Professional fees</t>
  </si>
  <si>
    <t>Telephone expenses</t>
  </si>
  <si>
    <t>Office supplies, stationery, and printing</t>
  </si>
  <si>
    <t>Insurance</t>
  </si>
  <si>
    <t>Postage</t>
  </si>
  <si>
    <t>Data processing</t>
  </si>
  <si>
    <t>Advertising and marketing</t>
  </si>
  <si>
    <t>FDIC Assessment</t>
  </si>
  <si>
    <t>Other loan related expense</t>
  </si>
  <si>
    <t>LOSS PER COMMON SHARE (Details) - USD ($)</t>
  </si>
  <si>
    <t>Basic loss per common share computation:</t>
  </si>
  <si>
    <t>Average common shares outstanding - basic</t>
  </si>
  <si>
    <t>Basic net loss per share</t>
  </si>
  <si>
    <t>Diluted loss per common share computation:</t>
  </si>
  <si>
    <t>Incremental shares from assumed conversions: Stock options</t>
  </si>
  <si>
    <t>Average common shares outstanding - diluted</t>
  </si>
  <si>
    <t>Diluted net loss per share</t>
  </si>
  <si>
    <t>LOSS PER COMMON SHARE (Details Narrative) - shares</t>
  </si>
  <si>
    <t>Warrant [Member]</t>
  </si>
  <si>
    <t>Antidilutive Securities Excluded from Computation of Earnings Per Share [Line Items]</t>
  </si>
  <si>
    <t>Number of anti-dilutive securities (in shares)</t>
  </si>
  <si>
    <t>Stock Options [Member]</t>
  </si>
  <si>
    <t>REGULATORY MATTERS (Details) - USD ($)</t>
  </si>
  <si>
    <t>Common Equity Tier 1 (to risk-weighted assets)</t>
  </si>
  <si>
    <t>Actual Amount</t>
  </si>
  <si>
    <t>Actual Ratio (as a percent)</t>
  </si>
  <si>
    <t>(3.02%)</t>
  </si>
  <si>
    <t>For Capital Adequacy Purposes Amount</t>
  </si>
  <si>
    <t>For Capital Adequacy Purposes Ratio (as a percent)</t>
  </si>
  <si>
    <t>4.50%</t>
  </si>
  <si>
    <t>Total capital (to risk-weighted assets)</t>
  </si>
  <si>
    <t>2.77%</t>
  </si>
  <si>
    <t>4.91%</t>
  </si>
  <si>
    <t>8.00%</t>
  </si>
  <si>
    <t>Tier 1 capital (to risk-weighted assets)</t>
  </si>
  <si>
    <t>1.39%</t>
  </si>
  <si>
    <t>2.45%</t>
  </si>
  <si>
    <t>6.00%</t>
  </si>
  <si>
    <t>4.00%</t>
  </si>
  <si>
    <t>Tier 1 capital (to average assets)</t>
  </si>
  <si>
    <t>1.02%</t>
  </si>
  <si>
    <t>1.81%</t>
  </si>
  <si>
    <t>7.29%</t>
  </si>
  <si>
    <t>To Be Well-Capitalized Under Prompt Corrective Action Provisions Amount</t>
  </si>
  <si>
    <t>To Be Well-Capitalized Under Prompt Corrective Action Provisions Ratio (as a percent)</t>
  </si>
  <si>
    <t>8.54%</t>
  </si>
  <si>
    <t>8.95%</t>
  </si>
  <si>
    <t>10.00%</t>
  </si>
  <si>
    <t>7.70%</t>
  </si>
  <si>
    <t>5.38%</t>
  </si>
  <si>
    <t>5.67%</t>
  </si>
  <si>
    <t>400.00%</t>
  </si>
  <si>
    <t>5.00%</t>
  </si>
  <si>
    <t>UNUSED LINES OF CREDIT (Details Narrative)</t>
  </si>
  <si>
    <t>Federal Home Loan Bank Advances [Member]</t>
  </si>
  <si>
    <t>Line of Credit Facility [Line Items]</t>
  </si>
  <si>
    <t>Remaining credit availability</t>
  </si>
  <si>
    <t>Excess lendable collateral value</t>
  </si>
  <si>
    <t>Alostar Bank of Commerce [Member]</t>
  </si>
  <si>
    <t>Line of credit</t>
  </si>
  <si>
    <t>Line of credit secured amount in bonds</t>
  </si>
  <si>
    <t>Raymond James [Member]</t>
  </si>
  <si>
    <t>Federal Reserve Bank Advances [Member]</t>
  </si>
  <si>
    <t>SHAREHOLDERS' EQUITY (Details Narrative)</t>
  </si>
  <si>
    <t>Schedule of Capitalization, Equity [Line Items]</t>
  </si>
  <si>
    <t>Cumulative unpaid dividends</t>
  </si>
  <si>
    <t>FINANCIAL INSTRUMENTS WITH OFF-BALANCE SHEET RISK (Details)</t>
  </si>
  <si>
    <t>FINANCIAL INSTRUMENTS WITH FF-BALANCE SHEET RISK (Details Narrative) - USD ($)</t>
  </si>
  <si>
    <t>Reserve</t>
  </si>
  <si>
    <t>Reserve for Off-balance Sheet Activities [Member]</t>
  </si>
  <si>
    <t>EMPLOYEE STOCK OWNERSHIP PLAN (Details Narrative) - USD ($)</t>
  </si>
  <si>
    <t>Compensation expense related to ESOP</t>
  </si>
  <si>
    <t>RETIREMENT PLAN (Details Narrative) - USD ($)</t>
  </si>
  <si>
    <t>Expenses charged to earnings for the 401(k) profit sharing plan</t>
  </si>
  <si>
    <t>TROUBLED DEBT RESTRUCTURINGS (Details)</t>
  </si>
  <si>
    <t>Number of contracts determined to be TDR subsequently defaulted | Contract</t>
  </si>
  <si>
    <t>Recorded Investment Subsequently Defaulted</t>
  </si>
  <si>
    <t>Pre-Modification Outstanding Recorded Investment</t>
  </si>
  <si>
    <t>Post-Modification Outstanding Recorded Investment</t>
  </si>
  <si>
    <t>TROUBLED DEBT RESTRUCTURINGS (Details Narrative) - USD ($)</t>
  </si>
  <si>
    <t>TDR's</t>
  </si>
  <si>
    <t>Accrual [Member]</t>
  </si>
  <si>
    <t>Nonaccrual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7840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5" r="C15" t="n">
        <v>4277176</v>
      </c>
    </row>
    <row r="16" spans="1:3">
      <c s="4" r="A16" t="s">
        <v>26</v>
      </c>
      <c s="6" r="B16" t="s">
        <v>27</v>
      </c>
    </row>
    <row r="17" spans="1:3">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221</v>
      </c>
      <c s="2" r="B1" t="s">
        <v>1</v>
      </c>
    </row>
    <row r="2" spans="1:2">
      <c s="2" r="B2" t="s">
        <v>2</v>
      </c>
    </row>
    <row r="3" spans="1:2">
      <c s="3" r="A3" t="s">
        <v>50</v>
      </c>
    </row>
    <row r="4" spans="1:2">
      <c s="4" r="A4" t="s">
        <v>221</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291273</v>
      </c>
      <c s="7" r="C3" t="n">
        <v>4327269</v>
      </c>
    </row>
    <row r="4" spans="1:3">
      <c s="4" r="A4" t="s">
        <v>33</v>
      </c>
      <c s="5" r="B4" t="n">
        <v>20800447</v>
      </c>
      <c s="5" r="C4" t="n">
        <v>16958000</v>
      </c>
    </row>
    <row r="5" spans="1:3">
      <c s="4" r="A5" t="s">
        <v>34</v>
      </c>
      <c s="5" r="B5" t="n">
        <v>26091720</v>
      </c>
      <c s="5" r="C5" t="n">
        <v>21285269</v>
      </c>
    </row>
    <row r="6" spans="1:3">
      <c s="4" r="A6" t="s">
        <v>35</v>
      </c>
      <c s="5" r="B6" t="n">
        <v>77934704</v>
      </c>
      <c s="7" r="C6" t="n">
        <v>82261996</v>
      </c>
    </row>
    <row r="7" spans="1:3">
      <c s="4" r="A7" t="s">
        <v>36</v>
      </c>
      <c s="5" r="B7" t="n">
        <v>5262595</v>
      </c>
      <c s="4" r="C7" t="s">
        <v>37</v>
      </c>
    </row>
    <row r="8" spans="1:3">
      <c s="4" r="A8" t="s">
        <v>38</v>
      </c>
      <c s="5" r="B8" t="n">
        <v>896300</v>
      </c>
      <c s="7" r="C8" t="n">
        <v>905400</v>
      </c>
    </row>
    <row r="9" spans="1:3">
      <c s="4" r="A9" t="s">
        <v>39</v>
      </c>
      <c s="5" r="B9" t="n">
        <v>84093599</v>
      </c>
      <c s="7" r="C9" t="n">
        <v>83167396</v>
      </c>
    </row>
    <row r="10" spans="1:3">
      <c s="4" r="A10" t="s">
        <v>40</v>
      </c>
      <c s="5" r="B10" t="n">
        <v>227050</v>
      </c>
      <c s="4" r="C10" t="s">
        <v>37</v>
      </c>
    </row>
    <row r="11" spans="1:3">
      <c s="4" r="A11" t="s">
        <v>41</v>
      </c>
      <c s="5" r="B11" t="n">
        <v>322429223</v>
      </c>
      <c s="7" r="C11" t="n">
        <v>317996474</v>
      </c>
    </row>
    <row r="12" spans="1:3">
      <c s="4" r="A12" t="s">
        <v>42</v>
      </c>
      <c s="5" r="B12" t="n">
        <v>5018429</v>
      </c>
      <c s="5" r="C12" t="n">
        <v>4749537</v>
      </c>
    </row>
    <row r="13" spans="1:3">
      <c s="4" r="A13" t="s">
        <v>43</v>
      </c>
      <c s="5" r="B13" t="n">
        <v>317410794</v>
      </c>
      <c s="5" r="C13" t="n">
        <v>313246937</v>
      </c>
    </row>
    <row r="14" spans="1:3">
      <c s="4" r="A14" t="s">
        <v>44</v>
      </c>
      <c s="5" r="B14" t="n">
        <v>20027512</v>
      </c>
      <c s="5" r="C14" t="n">
        <v>20760992</v>
      </c>
    </row>
    <row r="15" spans="1:3">
      <c s="4" r="A15" t="s">
        <v>45</v>
      </c>
      <c s="5" r="B15" t="n">
        <v>1176369</v>
      </c>
      <c s="5" r="C15" t="n">
        <v>1308204</v>
      </c>
    </row>
    <row r="16" spans="1:3">
      <c s="4" r="A16" t="s">
        <v>46</v>
      </c>
      <c s="5" r="B16" t="n">
        <v>16603733</v>
      </c>
      <c s="5" r="C16" t="n">
        <v>16285081</v>
      </c>
    </row>
    <row r="17" spans="1:3">
      <c s="4" r="A17" t="s">
        <v>47</v>
      </c>
      <c s="5" r="B17" t="n">
        <v>12620204</v>
      </c>
      <c s="5" r="C17" t="n">
        <v>17518665</v>
      </c>
    </row>
    <row r="18" spans="1:3">
      <c s="4" r="A18" t="s">
        <v>48</v>
      </c>
      <c s="5" r="B18" t="n">
        <v>903931</v>
      </c>
      <c s="5" r="C18" t="n">
        <v>2008077</v>
      </c>
    </row>
    <row r="19" spans="1:3">
      <c s="4" r="A19" t="s">
        <v>49</v>
      </c>
      <c s="5" r="B19" t="n">
        <v>479154912</v>
      </c>
      <c s="5" r="C19" t="n">
        <v>475580621</v>
      </c>
    </row>
    <row r="20" spans="1:3">
      <c s="3" r="A20" t="s">
        <v>50</v>
      </c>
    </row>
    <row r="21" spans="1:3">
      <c s="4" r="A21" t="s">
        <v>51</v>
      </c>
      <c s="5" r="B21" t="n">
        <v>30974661</v>
      </c>
      <c s="5" r="C21" t="n">
        <v>26743189</v>
      </c>
    </row>
    <row r="22" spans="1:3">
      <c s="4" r="A22" t="s">
        <v>52</v>
      </c>
      <c s="5" r="B22" t="n">
        <v>45184555</v>
      </c>
      <c s="5" r="C22" t="n">
        <v>38824146</v>
      </c>
    </row>
    <row r="23" spans="1:3">
      <c s="4" r="A23" t="s">
        <v>53</v>
      </c>
      <c s="5" r="B23" t="n">
        <v>108322701</v>
      </c>
      <c s="5" r="C23" t="n">
        <v>102113233</v>
      </c>
    </row>
    <row r="24" spans="1:3">
      <c s="4" r="A24" t="s">
        <v>54</v>
      </c>
      <c s="5" r="B24" t="n">
        <v>157630596</v>
      </c>
      <c s="5" r="C24" t="n">
        <v>162898316</v>
      </c>
    </row>
    <row r="25" spans="1:3">
      <c s="4" r="A25" t="s">
        <v>55</v>
      </c>
      <c s="5" r="B25" t="n">
        <v>90487463</v>
      </c>
      <c s="5" r="C25" t="n">
        <v>97534837</v>
      </c>
    </row>
    <row r="26" spans="1:3">
      <c s="4" r="A26" t="s">
        <v>56</v>
      </c>
      <c s="5" r="B26" t="n">
        <v>432599976</v>
      </c>
      <c s="5" r="C26" t="n">
        <v>428113721</v>
      </c>
    </row>
    <row r="27" spans="1:3">
      <c s="4" r="A27" t="s">
        <v>57</v>
      </c>
      <c s="5" r="B27" t="n">
        <v>10000000</v>
      </c>
      <c s="5" r="C27" t="n">
        <v>10000000</v>
      </c>
    </row>
    <row r="28" spans="1:3">
      <c s="4" r="A28" t="s">
        <v>58</v>
      </c>
      <c s="5" r="B28" t="n">
        <v>9000000</v>
      </c>
      <c s="5" r="C28" t="n">
        <v>9000000</v>
      </c>
    </row>
    <row r="29" spans="1:3">
      <c s="4" r="A29" t="s">
        <v>59</v>
      </c>
      <c s="5" r="B29" t="n">
        <v>14434000</v>
      </c>
      <c s="5" r="C29" t="n">
        <v>14434000</v>
      </c>
    </row>
    <row r="30" spans="1:3">
      <c s="4" r="A30" t="s">
        <v>60</v>
      </c>
      <c s="5" r="B30" t="n">
        <v>3526572</v>
      </c>
      <c s="5" r="C30" t="n">
        <v>3159215</v>
      </c>
    </row>
    <row r="31" spans="1:3">
      <c s="4" r="A31" t="s">
        <v>61</v>
      </c>
      <c s="5" r="B31" t="n">
        <v>6597012</v>
      </c>
      <c s="5" r="C31" t="n">
        <v>5532996</v>
      </c>
    </row>
    <row r="32" spans="1:3">
      <c s="4" r="A32" t="s">
        <v>62</v>
      </c>
      <c s="7" r="B32" t="n">
        <v>476157560</v>
      </c>
      <c s="7" r="C32" t="n">
        <v>470239932</v>
      </c>
    </row>
    <row r="33" spans="1:3">
      <c s="4" r="A33" t="s">
        <v>63</v>
      </c>
      <c s="4" r="B33" t="s">
        <v>37</v>
      </c>
      <c s="4" r="C33" t="s">
        <v>37</v>
      </c>
    </row>
    <row r="34" spans="1:3">
      <c s="3" r="A34" t="s">
        <v>64</v>
      </c>
    </row>
    <row r="35" spans="1:3">
      <c s="4" r="A35" t="s">
        <v>65</v>
      </c>
      <c s="7" r="B35" t="n">
        <v>14448000</v>
      </c>
      <c s="7" r="C35" t="n">
        <v>14448000</v>
      </c>
    </row>
    <row r="36" spans="1:3">
      <c s="4" r="A36" t="s">
        <v>66</v>
      </c>
      <c s="5" r="B36" t="n">
        <v>42772</v>
      </c>
      <c s="5" r="C36" t="n">
        <v>42772</v>
      </c>
    </row>
    <row r="37" spans="1:3">
      <c s="4" r="A37" t="s">
        <v>67</v>
      </c>
      <c s="5" r="B37" t="n">
        <v>1112248</v>
      </c>
      <c s="5" r="C37" t="n">
        <v>1112248</v>
      </c>
    </row>
    <row r="38" spans="1:3">
      <c s="4" r="A38" t="s">
        <v>68</v>
      </c>
      <c s="5" r="B38" t="n">
        <v>41550104</v>
      </c>
      <c s="5" r="C38" t="n">
        <v>41550104</v>
      </c>
    </row>
    <row r="39" spans="1:3">
      <c s="4" r="A39" t="s">
        <v>69</v>
      </c>
      <c s="5" r="B39" t="n">
        <v>-53455086</v>
      </c>
      <c s="5" r="C39" t="n">
        <v>-50680789</v>
      </c>
    </row>
    <row r="40" spans="1:3">
      <c s="4" r="A40" t="s">
        <v>70</v>
      </c>
      <c s="5" r="B40" t="n">
        <v>-700686</v>
      </c>
      <c s="5" r="C40" t="n">
        <v>-1131646</v>
      </c>
    </row>
    <row r="41" spans="1:3">
      <c s="4" r="A41" t="s">
        <v>71</v>
      </c>
      <c s="5" r="B41" t="n">
        <v>2997352</v>
      </c>
      <c s="5" r="C41" t="n">
        <v>5340689</v>
      </c>
    </row>
    <row r="42" spans="1:3">
      <c s="4" r="A42" t="s">
        <v>72</v>
      </c>
      <c s="7" r="B42" t="n">
        <v>479154912</v>
      </c>
      <c s="7" r="C42" t="n">
        <v>475580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63</v>
      </c>
    </row>
    <row r="4" spans="1:2">
      <c s="4" r="A4" t="s">
        <v>264</v>
      </c>
      <c s="4" r="B4" t="s">
        <v>264</v>
      </c>
    </row>
    <row r="5" spans="1:2">
      <c s="4" r="A5" t="s">
        <v>265</v>
      </c>
      <c s="4" r="B5" t="s">
        <v>266</v>
      </c>
    </row>
    <row r="6" spans="1:2">
      <c s="4" r="A6" t="s">
        <v>267</v>
      </c>
      <c s="4" r="B6" t="s">
        <v>268</v>
      </c>
    </row>
    <row r="7" spans="1:2">
      <c s="4" r="A7" t="s">
        <v>269</v>
      </c>
      <c s="4" r="B7" t="s">
        <v>270</v>
      </c>
    </row>
    <row r="8" spans="1:2">
      <c s="4" r="A8" t="s">
        <v>271</v>
      </c>
      <c s="4" r="B8" t="s">
        <v>272</v>
      </c>
    </row>
    <row r="9" spans="1:2">
      <c s="4" r="A9" t="s">
        <v>273</v>
      </c>
      <c s="4" r="B9" t="s">
        <v>273</v>
      </c>
    </row>
    <row r="10" spans="1:2">
      <c s="4" r="A10" t="s">
        <v>274</v>
      </c>
      <c s="4" r="B10" t="s">
        <v>275</v>
      </c>
    </row>
    <row r="11" spans="1:2">
      <c s="4" r="A11" t="s">
        <v>276</v>
      </c>
      <c s="4" r="B11" t="s">
        <v>276</v>
      </c>
    </row>
    <row r="12" spans="1:2">
      <c s="4" r="A12" t="s">
        <v>277</v>
      </c>
      <c s="4" r="B12" t="s">
        <v>278</v>
      </c>
    </row>
    <row r="13" spans="1:2">
      <c s="4" r="A13" t="s">
        <v>279</v>
      </c>
      <c s="4" r="B13" t="s">
        <v>280</v>
      </c>
    </row>
    <row r="14" spans="1:2">
      <c s="4" r="A14" t="s">
        <v>281</v>
      </c>
      <c s="4" r="B14" t="s">
        <v>281</v>
      </c>
    </row>
    <row r="15" spans="1:2">
      <c s="4" r="A15" t="s">
        <v>282</v>
      </c>
      <c s="4" r="B15" t="s">
        <v>282</v>
      </c>
    </row>
    <row r="16" spans="1:2">
      <c s="4" r="A16" t="s">
        <v>283</v>
      </c>
      <c s="4" r="B16" t="s">
        <v>283</v>
      </c>
    </row>
    <row r="17" spans="1:2">
      <c s="4" r="A17" t="s">
        <v>284</v>
      </c>
      <c s="4" r="B17" t="s">
        <v>284</v>
      </c>
    </row>
    <row r="18" spans="1:2">
      <c s="4" r="A18" t="s">
        <v>285</v>
      </c>
      <c s="4" r="B18" t="s">
        <v>285</v>
      </c>
    </row>
    <row r="19" spans="1:2">
      <c s="4" r="A19" t="s">
        <v>286</v>
      </c>
      <c s="4" r="B19" t="s">
        <v>286</v>
      </c>
    </row>
    <row r="20" spans="1:2">
      <c s="4" r="A20" t="s">
        <v>287</v>
      </c>
      <c s="4" r="B20" t="s">
        <v>287</v>
      </c>
    </row>
    <row r="21" spans="1:2">
      <c s="4" r="A21" t="s">
        <v>288</v>
      </c>
      <c s="4" r="B21" t="s">
        <v>289</v>
      </c>
    </row>
    <row r="22" spans="1:2">
      <c s="4" r="A22" t="s">
        <v>290</v>
      </c>
      <c s="4" r="B22" t="s">
        <v>290</v>
      </c>
    </row>
    <row r="23" spans="1:2">
      <c s="4" r="A23" t="s">
        <v>291</v>
      </c>
      <c s="4" r="B23" t="s">
        <v>291</v>
      </c>
    </row>
    <row r="24" spans="1:2">
      <c s="4" r="A24" t="s">
        <v>292</v>
      </c>
      <c s="4" r="B24" t="s">
        <v>293</v>
      </c>
    </row>
    <row r="25" spans="1:2">
      <c s="4" r="A25" t="s">
        <v>294</v>
      </c>
      <c s="4" r="B25" t="s">
        <v>295</v>
      </c>
    </row>
    <row r="26" spans="1:2">
      <c s="4" r="A26" t="s">
        <v>296</v>
      </c>
      <c s="4" r="B26" t="s">
        <v>296</v>
      </c>
    </row>
    <row r="27" spans="1:2">
      <c s="4" r="A27" t="s">
        <v>297</v>
      </c>
      <c s="4" r="B27" t="s">
        <v>298</v>
      </c>
    </row>
    <row r="28" spans="1:2">
      <c s="4" r="A28" t="s">
        <v>299</v>
      </c>
      <c s="4" r="B28" t="s">
        <v>300</v>
      </c>
    </row>
    <row r="29" spans="1:2">
      <c s="4" r="A29" t="s">
        <v>301</v>
      </c>
      <c s="4" r="B29"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3</v>
      </c>
      <c s="2" r="B1" t="s">
        <v>2</v>
      </c>
      <c s="2" r="C1" t="s">
        <v>30</v>
      </c>
    </row>
    <row r="2" spans="1:3">
      <c s="3" r="A2" t="s">
        <v>74</v>
      </c>
    </row>
    <row r="3" spans="1:3">
      <c s="4" r="A3" t="s">
        <v>75</v>
      </c>
      <c s="8" r="B3" t="n">
        <v>0.01</v>
      </c>
      <c s="8" r="C3" t="n">
        <v>0.01</v>
      </c>
    </row>
    <row r="4" spans="1:3">
      <c s="4" r="A4" t="s">
        <v>76</v>
      </c>
      <c s="7" r="B4" t="n">
        <v>1000</v>
      </c>
      <c s="7" r="C4" t="n">
        <v>1000</v>
      </c>
    </row>
    <row r="5" spans="1:3">
      <c s="4" r="A5" t="s">
        <v>77</v>
      </c>
      <c s="5" r="B5" t="n">
        <v>10000000</v>
      </c>
      <c s="5" r="C5" t="n">
        <v>10000000</v>
      </c>
    </row>
    <row r="6" spans="1:3">
      <c s="4" r="A6" t="s">
        <v>78</v>
      </c>
      <c s="5" r="B6" t="n">
        <v>14448</v>
      </c>
      <c s="5" r="C6" t="n">
        <v>14448</v>
      </c>
    </row>
    <row r="7" spans="1:3">
      <c s="4" r="A7" t="s">
        <v>79</v>
      </c>
      <c s="5" r="B7" t="n">
        <v>14448</v>
      </c>
      <c s="5" r="C7" t="n">
        <v>14448</v>
      </c>
    </row>
    <row r="8" spans="1:3">
      <c s="4" r="A8" t="s">
        <v>80</v>
      </c>
      <c s="8" r="B8" t="n">
        <v>0.01</v>
      </c>
      <c s="8" r="C8" t="n">
        <v>0.01</v>
      </c>
    </row>
    <row r="9" spans="1:3">
      <c s="4" r="A9" t="s">
        <v>81</v>
      </c>
      <c s="5" r="B9" t="n">
        <v>75000000</v>
      </c>
      <c s="5" r="C9" t="n">
        <v>75000000</v>
      </c>
    </row>
    <row r="10" spans="1:3">
      <c s="4" r="A10" t="s">
        <v>82</v>
      </c>
      <c s="5" r="B10" t="n">
        <v>4277176</v>
      </c>
      <c s="5" r="C10" t="n">
        <v>4277176</v>
      </c>
    </row>
    <row r="11" spans="1:3">
      <c s="4" r="A11" t="s">
        <v>83</v>
      </c>
      <c s="5" r="B11" t="n">
        <v>4277176</v>
      </c>
      <c s="5" r="C11" t="n">
        <v>4277176</v>
      </c>
    </row>
    <row r="12" spans="1:3">
      <c s="4" r="A12" t="s">
        <v>84</v>
      </c>
      <c s="5" r="B12" t="n">
        <v>571821</v>
      </c>
      <c s="5" r="C12" t="n">
        <v>571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02</v>
      </c>
      <c s="2" r="B1" t="s">
        <v>1</v>
      </c>
    </row>
    <row r="2" spans="1:2">
      <c s="2" r="B2" t="s">
        <v>2</v>
      </c>
    </row>
    <row r="3" spans="1:2">
      <c s="3" r="A3" t="s">
        <v>204</v>
      </c>
    </row>
    <row r="4" spans="1:2">
      <c s="4" r="A4" t="s">
        <v>303</v>
      </c>
      <c s="4" r="B4" t="s">
        <v>304</v>
      </c>
    </row>
    <row r="5" spans="1:2">
      <c s="4" r="A5" t="s">
        <v>305</v>
      </c>
      <c s="4" r="B5" t="s">
        <v>306</v>
      </c>
    </row>
    <row r="6" spans="1:2">
      <c s="4" r="A6" t="s">
        <v>307</v>
      </c>
      <c s="4" r="B6" t="s">
        <v>308</v>
      </c>
    </row>
    <row r="7" spans="1:2">
      <c s="4" r="A7" t="s">
        <v>309</v>
      </c>
      <c s="4" r="B7"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10</v>
      </c>
    </row>
    <row r="4" spans="1:2">
      <c s="4" r="A4" t="s">
        <v>312</v>
      </c>
      <c s="4" r="B4" t="s">
        <v>313</v>
      </c>
    </row>
    <row r="5" spans="1:2">
      <c s="4" r="A5" t="s">
        <v>314</v>
      </c>
      <c s="4" r="B5" t="s">
        <v>315</v>
      </c>
    </row>
    <row r="6" spans="1:2">
      <c s="4" r="A6" t="s">
        <v>316</v>
      </c>
      <c s="4" r="B6"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13</v>
      </c>
    </row>
    <row r="4" spans="1:2">
      <c s="4" r="A4" t="s">
        <v>319</v>
      </c>
      <c s="4" r="B4" t="s">
        <v>320</v>
      </c>
    </row>
    <row r="5" spans="1:2">
      <c s="4" r="A5" t="s">
        <v>321</v>
      </c>
      <c s="4" r="B5" t="s">
        <v>322</v>
      </c>
    </row>
    <row r="6" spans="1:2">
      <c s="4" r="A6" t="s">
        <v>323</v>
      </c>
      <c s="4" r="B6" t="s">
        <v>324</v>
      </c>
    </row>
    <row r="7" spans="1:2">
      <c s="4" r="A7" t="s">
        <v>325</v>
      </c>
      <c s="4" r="B7" t="s">
        <v>326</v>
      </c>
    </row>
    <row r="8" spans="1:2">
      <c s="4" r="A8" t="s">
        <v>327</v>
      </c>
      <c s="4" r="B8" t="s">
        <v>328</v>
      </c>
    </row>
    <row r="9" spans="1:2">
      <c s="4" r="A9" t="s">
        <v>329</v>
      </c>
      <c s="4" r="B9" t="s">
        <v>330</v>
      </c>
    </row>
    <row r="10" spans="1:2">
      <c s="4" r="A10" t="s">
        <v>331</v>
      </c>
      <c s="4" r="B10" t="s">
        <v>332</v>
      </c>
    </row>
    <row r="11" spans="1:2">
      <c s="4" r="A11" t="s">
        <v>333</v>
      </c>
      <c s="4" r="B11"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35</v>
      </c>
      <c s="2" r="B1" t="s">
        <v>1</v>
      </c>
    </row>
    <row r="2" spans="1:2">
      <c s="2" r="B2" t="s">
        <v>2</v>
      </c>
    </row>
    <row r="3" spans="1:2">
      <c s="3" r="A3" t="s">
        <v>216</v>
      </c>
    </row>
    <row r="4" spans="1:2">
      <c s="4" r="A4" t="s">
        <v>336</v>
      </c>
      <c s="4" r="B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38</v>
      </c>
      <c s="2" r="B1" t="s">
        <v>1</v>
      </c>
    </row>
    <row r="2" spans="1:2">
      <c s="2" r="B2" t="s">
        <v>2</v>
      </c>
    </row>
    <row r="3" spans="1:2">
      <c s="3" r="A3" t="s">
        <v>219</v>
      </c>
    </row>
    <row r="4" spans="1:2">
      <c s="4" r="A4" t="s">
        <v>339</v>
      </c>
      <c s="4" r="B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1</v>
      </c>
      <c s="2" r="B1" t="s">
        <v>1</v>
      </c>
    </row>
    <row r="2" spans="1:2">
      <c s="2" r="B2" t="s">
        <v>2</v>
      </c>
    </row>
    <row r="3" spans="1:2">
      <c s="3" r="A3" t="s">
        <v>50</v>
      </c>
    </row>
    <row r="4" spans="1:2">
      <c s="4" r="A4" t="s">
        <v>342</v>
      </c>
      <c s="4" r="B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44</v>
      </c>
      <c s="2" r="B1" t="s">
        <v>1</v>
      </c>
    </row>
    <row r="2" spans="1:2">
      <c s="2" r="B2" t="s">
        <v>2</v>
      </c>
    </row>
    <row r="3" spans="1:2">
      <c s="3" r="A3" t="s">
        <v>224</v>
      </c>
    </row>
    <row r="4" spans="1:2">
      <c s="4" r="A4" t="s">
        <v>345</v>
      </c>
      <c s="4" r="B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30</v>
      </c>
    </row>
    <row r="4" spans="1:2">
      <c s="4" r="A4" t="s">
        <v>348</v>
      </c>
      <c s="4" r="B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50</v>
      </c>
      <c s="2" r="B1" t="s">
        <v>1</v>
      </c>
    </row>
    <row r="2" spans="1:2">
      <c s="2" r="B2" t="s">
        <v>2</v>
      </c>
    </row>
    <row r="3" spans="1:2">
      <c s="3" r="A3" t="s">
        <v>233</v>
      </c>
    </row>
    <row r="4" spans="1:2">
      <c s="4" r="A4" t="s">
        <v>351</v>
      </c>
      <c s="4" r="B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53</v>
      </c>
      <c s="2" r="B1" t="s">
        <v>1</v>
      </c>
    </row>
    <row r="2" spans="1:2">
      <c s="2" r="B2" t="s">
        <v>2</v>
      </c>
    </row>
    <row r="3" spans="1:2">
      <c s="3" r="A3" t="s">
        <v>239</v>
      </c>
    </row>
    <row r="4" spans="1:2">
      <c s="4" r="A4" t="s">
        <v>354</v>
      </c>
      <c s="4" r="B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86</v>
      </c>
      <c s="2" r="D1" t="s">
        <v>1</v>
      </c>
    </row>
    <row r="2" spans="1:5">
      <c s="2" r="B2" t="s">
        <v>2</v>
      </c>
      <c s="2" r="C2" t="s">
        <v>87</v>
      </c>
      <c s="2" r="D2" t="s">
        <v>2</v>
      </c>
      <c s="2" r="E2" t="s">
        <v>87</v>
      </c>
    </row>
    <row r="3" spans="1:5">
      <c s="3" r="A3" t="s">
        <v>88</v>
      </c>
    </row>
    <row r="4" spans="1:5">
      <c s="4" r="A4" t="s">
        <v>89</v>
      </c>
      <c s="7" r="B4" t="n">
        <v>3931202</v>
      </c>
      <c s="7" r="C4" t="n">
        <v>3996065</v>
      </c>
      <c s="7" r="D4" t="n">
        <v>11617022</v>
      </c>
      <c s="7" r="E4" t="n">
        <v>11969829</v>
      </c>
    </row>
    <row r="5" spans="1:5">
      <c s="4" r="A5" t="s">
        <v>90</v>
      </c>
      <c s="5" r="B5" t="n">
        <v>318799</v>
      </c>
      <c s="7" r="C5" t="n">
        <v>381658</v>
      </c>
      <c s="5" r="D5" t="n">
        <v>975342</v>
      </c>
      <c s="7" r="E5" t="n">
        <v>1252763</v>
      </c>
    </row>
    <row r="6" spans="1:5">
      <c s="4" r="A6" t="s">
        <v>91</v>
      </c>
      <c s="5" r="B6" t="n">
        <v>30098</v>
      </c>
      <c s="4" r="C6" t="s">
        <v>37</v>
      </c>
      <c s="5" r="D6" t="n">
        <v>33968</v>
      </c>
      <c s="4" r="E6" t="s">
        <v>37</v>
      </c>
    </row>
    <row r="7" spans="1:5">
      <c s="4" r="A7" t="s">
        <v>92</v>
      </c>
      <c s="5" r="B7" t="n">
        <v>14339</v>
      </c>
      <c s="7" r="C7" t="n">
        <v>11306</v>
      </c>
      <c s="5" r="D7" t="n">
        <v>33693</v>
      </c>
      <c s="7" r="E7" t="n">
        <v>26254</v>
      </c>
    </row>
    <row r="8" spans="1:5">
      <c s="4" r="A8" t="s">
        <v>93</v>
      </c>
      <c s="5" r="B8" t="n">
        <v>9408</v>
      </c>
      <c s="5" r="C8" t="n">
        <v>9503</v>
      </c>
      <c s="5" r="D8" t="n">
        <v>27234</v>
      </c>
      <c s="5" r="E8" t="n">
        <v>31942</v>
      </c>
    </row>
    <row r="9" spans="1:5">
      <c s="4" r="A9" t="s">
        <v>94</v>
      </c>
      <c s="5" r="B9" t="n">
        <v>4303846</v>
      </c>
      <c s="5" r="C9" t="n">
        <v>4398532</v>
      </c>
      <c s="5" r="D9" t="n">
        <v>12687259</v>
      </c>
      <c s="5" r="E9" t="n">
        <v>13280788</v>
      </c>
    </row>
    <row r="10" spans="1:5">
      <c s="3" r="A10" t="s">
        <v>95</v>
      </c>
    </row>
    <row r="11" spans="1:5">
      <c s="4" r="A11" t="s">
        <v>54</v>
      </c>
      <c s="5" r="B11" t="n">
        <v>548507</v>
      </c>
      <c s="5" r="C11" t="n">
        <v>564330</v>
      </c>
      <c s="5" r="D11" t="n">
        <v>1639339</v>
      </c>
      <c s="5" r="E11" t="n">
        <v>1684125</v>
      </c>
    </row>
    <row r="12" spans="1:5">
      <c s="4" r="A12" t="s">
        <v>96</v>
      </c>
      <c s="5" r="B12" t="n">
        <v>411146</v>
      </c>
      <c s="5" r="C12" t="n">
        <v>431300</v>
      </c>
      <c s="5" r="D12" t="n">
        <v>1233548</v>
      </c>
      <c s="5" r="E12" t="n">
        <v>1249235</v>
      </c>
    </row>
    <row r="13" spans="1:5">
      <c s="4" r="A13" t="s">
        <v>97</v>
      </c>
      <c s="5" r="B13" t="n">
        <v>323144</v>
      </c>
      <c s="5" r="C13" t="n">
        <v>323830</v>
      </c>
      <c s="5" r="D13" t="n">
        <v>933239</v>
      </c>
      <c s="5" r="E13" t="n">
        <v>962238</v>
      </c>
    </row>
    <row r="14" spans="1:5">
      <c s="4" r="A14" t="s">
        <v>98</v>
      </c>
      <c s="5" r="B14" t="n">
        <v>1282797</v>
      </c>
      <c s="5" r="C14" t="n">
        <v>1319460</v>
      </c>
      <c s="5" r="D14" t="n">
        <v>3806126</v>
      </c>
      <c s="5" r="E14" t="n">
        <v>3895598</v>
      </c>
    </row>
    <row r="15" spans="1:5">
      <c s="4" r="A15" t="s">
        <v>99</v>
      </c>
      <c s="7" r="B15" t="n">
        <v>3021049</v>
      </c>
      <c s="7" r="C15" t="n">
        <v>3079072</v>
      </c>
      <c s="5" r="D15" t="n">
        <v>8881133</v>
      </c>
      <c s="5" r="E15" t="n">
        <v>9385190</v>
      </c>
    </row>
    <row r="16" spans="1:5">
      <c s="4" r="A16" t="s">
        <v>100</v>
      </c>
      <c s="4" r="B16" t="s">
        <v>37</v>
      </c>
      <c s="4" r="C16" t="s">
        <v>37</v>
      </c>
      <c s="5" r="D16" t="n">
        <v>1175000</v>
      </c>
      <c s="5" r="E16" t="n">
        <v>71000</v>
      </c>
    </row>
    <row r="17" spans="1:5">
      <c s="4" r="A17" t="s">
        <v>101</v>
      </c>
      <c s="7" r="B17" t="n">
        <v>3021049</v>
      </c>
      <c s="7" r="C17" t="n">
        <v>3079072</v>
      </c>
      <c s="5" r="D17" t="n">
        <v>7706133</v>
      </c>
      <c s="5" r="E17" t="n">
        <v>9314190</v>
      </c>
    </row>
    <row r="18" spans="1:5">
      <c s="3" r="A18" t="s">
        <v>102</v>
      </c>
    </row>
    <row r="19" spans="1:5">
      <c s="4" r="A19" t="s">
        <v>103</v>
      </c>
      <c s="5" r="B19" t="n">
        <v>10561</v>
      </c>
      <c s="5" r="C19" t="n">
        <v>9041</v>
      </c>
      <c s="5" r="D19" t="n">
        <v>29786</v>
      </c>
      <c s="5" r="E19" t="n">
        <v>27754</v>
      </c>
    </row>
    <row r="20" spans="1:5">
      <c s="4" r="A20" t="s">
        <v>104</v>
      </c>
      <c s="7" r="B20" t="n">
        <v>88353</v>
      </c>
      <c s="7" r="C20" t="n">
        <v>74739</v>
      </c>
      <c s="5" r="D20" t="n">
        <v>208343</v>
      </c>
      <c s="7" r="E20" t="n">
        <v>137803</v>
      </c>
    </row>
    <row r="21" spans="1:5">
      <c s="4" r="A21" t="s">
        <v>105</v>
      </c>
      <c s="4" r="B21" t="s">
        <v>37</v>
      </c>
      <c s="4" r="C21" t="s">
        <v>37</v>
      </c>
      <c s="5" r="D21" t="n">
        <v>6053</v>
      </c>
      <c s="4" r="E21" t="s">
        <v>37</v>
      </c>
    </row>
    <row r="22" spans="1:5">
      <c s="4" r="A22" t="s">
        <v>106</v>
      </c>
      <c s="7" r="B22" t="n">
        <v>-35963</v>
      </c>
      <c s="4" r="C22" t="s">
        <v>37</v>
      </c>
      <c s="5" r="D22" t="n">
        <v>-47336</v>
      </c>
      <c s="4" r="E22" t="s">
        <v>37</v>
      </c>
    </row>
    <row r="23" spans="1:5">
      <c s="4" r="A23" t="s">
        <v>107</v>
      </c>
      <c s="5" r="B23" t="n">
        <v>161641</v>
      </c>
      <c s="7" r="C23" t="n">
        <v>131029</v>
      </c>
      <c s="5" r="D23" t="n">
        <v>449259</v>
      </c>
      <c s="7" r="E23" t="n">
        <v>381565</v>
      </c>
    </row>
    <row r="24" spans="1:5">
      <c s="4" r="A24" t="s">
        <v>108</v>
      </c>
      <c s="5" r="B24" t="n">
        <v>105378</v>
      </c>
      <c s="5" r="C24" t="n">
        <v>109048</v>
      </c>
      <c s="5" r="D24" t="n">
        <v>318652</v>
      </c>
      <c s="5" r="E24" t="n">
        <v>321331</v>
      </c>
    </row>
    <row r="25" spans="1:5">
      <c s="4" r="A25" t="s">
        <v>109</v>
      </c>
      <c s="5" r="B25" t="n">
        <v>3001</v>
      </c>
      <c s="5" r="C25" t="n">
        <v>3112</v>
      </c>
      <c s="5" r="D25" t="n">
        <v>89881</v>
      </c>
      <c s="5" r="E25" t="n">
        <v>7150</v>
      </c>
    </row>
    <row r="26" spans="1:5">
      <c s="4" r="A26" t="s">
        <v>110</v>
      </c>
      <c s="5" r="B26" t="n">
        <v>332971</v>
      </c>
      <c s="5" r="C26" t="n">
        <v>326969</v>
      </c>
      <c s="5" r="D26" t="n">
        <v>1054638</v>
      </c>
      <c s="5" r="E26" t="n">
        <v>875603</v>
      </c>
    </row>
    <row r="27" spans="1:5">
      <c s="3" r="A27" t="s">
        <v>111</v>
      </c>
    </row>
    <row r="28" spans="1:5">
      <c s="4" r="A28" t="s">
        <v>112</v>
      </c>
      <c s="5" r="B28" t="n">
        <v>1765076</v>
      </c>
      <c s="5" r="C28" t="n">
        <v>1483857</v>
      </c>
      <c s="5" r="D28" t="n">
        <v>5133421</v>
      </c>
      <c s="5" r="E28" t="n">
        <v>4460468</v>
      </c>
    </row>
    <row r="29" spans="1:5">
      <c s="4" r="A29" t="s">
        <v>113</v>
      </c>
      <c s="5" r="B29" t="n">
        <v>386148</v>
      </c>
      <c s="5" r="C29" t="n">
        <v>387002</v>
      </c>
      <c s="5" r="D29" t="n">
        <v>1118539</v>
      </c>
      <c s="5" r="E29" t="n">
        <v>1121605</v>
      </c>
    </row>
    <row r="30" spans="1:5">
      <c s="4" r="A30" t="s">
        <v>114</v>
      </c>
      <c s="5" r="B30" t="n">
        <v>266826</v>
      </c>
      <c s="5" r="C30" t="n">
        <v>254787</v>
      </c>
      <c s="5" r="D30" t="n">
        <v>805240</v>
      </c>
      <c s="5" r="E30" t="n">
        <v>757444</v>
      </c>
    </row>
    <row r="31" spans="1:5">
      <c s="4" r="A31" t="s">
        <v>115</v>
      </c>
      <c s="5" r="B31" t="n">
        <v>-183686</v>
      </c>
      <c s="5" r="C31" t="n">
        <v>-1135</v>
      </c>
      <c s="5" r="D31" t="n">
        <v>-410868</v>
      </c>
      <c s="5" r="E31" t="n">
        <v>264092</v>
      </c>
    </row>
    <row r="32" spans="1:5">
      <c s="4" r="A32" t="s">
        <v>116</v>
      </c>
      <c s="5" r="B32" t="n">
        <v>1169864</v>
      </c>
      <c s="5" r="C32" t="n">
        <v>1222724</v>
      </c>
      <c s="5" r="D32" t="n">
        <v>3620014</v>
      </c>
      <c s="5" r="E32" t="n">
        <v>3620435</v>
      </c>
    </row>
    <row r="33" spans="1:5">
      <c s="4" r="A33" t="s">
        <v>117</v>
      </c>
      <c s="5" r="B33" t="n">
        <v>3404228</v>
      </c>
      <c s="5" r="C33" t="n">
        <v>3347235</v>
      </c>
      <c s="5" r="D33" t="n">
        <v>10266346</v>
      </c>
      <c s="5" r="E33" t="n">
        <v>10224044</v>
      </c>
    </row>
    <row r="34" spans="1:5">
      <c s="4" r="A34" t="s">
        <v>118</v>
      </c>
      <c s="7" r="B34" t="n">
        <v>-50208</v>
      </c>
      <c s="5" r="C34" t="n">
        <v>58806</v>
      </c>
      <c s="7" r="D34" t="n">
        <v>-1505575</v>
      </c>
      <c s="5" r="E34" t="n">
        <v>-34251</v>
      </c>
    </row>
    <row r="35" spans="1:5">
      <c s="4" r="A35" t="s">
        <v>119</v>
      </c>
      <c s="4" r="B35" t="s">
        <v>37</v>
      </c>
      <c s="5" r="C35" t="n">
        <v>8000</v>
      </c>
      <c s="4" r="D35" t="s">
        <v>37</v>
      </c>
      <c s="5" r="E35" t="n">
        <v>16000</v>
      </c>
    </row>
    <row r="36" spans="1:5">
      <c s="4" r="A36" t="s">
        <v>120</v>
      </c>
      <c s="7" r="B36" t="n">
        <v>-50208</v>
      </c>
      <c s="5" r="C36" t="n">
        <v>50806</v>
      </c>
      <c s="7" r="D36" t="n">
        <v>-1505575</v>
      </c>
      <c s="5" r="E36" t="n">
        <v>-50251</v>
      </c>
    </row>
    <row r="37" spans="1:5">
      <c s="4" r="A37" t="s">
        <v>121</v>
      </c>
      <c s="5" r="B37" t="n">
        <v>432352</v>
      </c>
      <c s="5" r="C37" t="n">
        <v>395534</v>
      </c>
      <c s="5" r="D37" t="n">
        <v>1268723</v>
      </c>
      <c s="5" r="E37" t="n">
        <v>994618</v>
      </c>
    </row>
    <row r="38" spans="1:5">
      <c s="4" r="A38" t="s">
        <v>122</v>
      </c>
      <c s="5" r="B38" t="n">
        <v>-482560</v>
      </c>
      <c s="5" r="C38" t="n">
        <v>-344728</v>
      </c>
      <c s="5" r="D38" t="n">
        <v>-2774298</v>
      </c>
      <c s="5" r="E38" t="n">
        <v>-1044869</v>
      </c>
    </row>
    <row r="39" spans="1:5">
      <c s="3" r="A39" t="s">
        <v>123</v>
      </c>
    </row>
    <row r="40" spans="1:5">
      <c s="4" r="A40" t="s">
        <v>120</v>
      </c>
      <c s="5" r="B40" t="n">
        <v>-50208</v>
      </c>
      <c s="5" r="C40" t="n">
        <v>50806</v>
      </c>
      <c s="5" r="D40" t="n">
        <v>-1505575</v>
      </c>
      <c s="5" r="E40" t="n">
        <v>-50251</v>
      </c>
    </row>
    <row r="41" spans="1:5">
      <c s="4" r="A41" t="s">
        <v>124</v>
      </c>
      <c s="7" r="B41" t="n">
        <v>816870</v>
      </c>
      <c s="7" r="C41" t="n">
        <v>260494</v>
      </c>
      <c s="5" r="D41" t="n">
        <v>701150</v>
      </c>
      <c s="7" r="E41" t="n">
        <v>2353410</v>
      </c>
    </row>
    <row r="42" spans="1:5">
      <c s="4" r="A42" t="s">
        <v>125</v>
      </c>
      <c s="4" r="B42" t="s">
        <v>37</v>
      </c>
      <c s="4" r="C42" t="s">
        <v>37</v>
      </c>
      <c s="5" r="D42" t="n">
        <v>-6053</v>
      </c>
      <c s="4" r="E42" t="s">
        <v>37</v>
      </c>
    </row>
    <row r="43" spans="1:5">
      <c s="4" r="A43" t="s">
        <v>126</v>
      </c>
      <c s="7" r="B43" t="n">
        <v>-310411</v>
      </c>
      <c s="7" r="C43" t="n">
        <v>-98988</v>
      </c>
      <c s="5" r="D43" t="n">
        <v>-264137</v>
      </c>
      <c s="7" r="E43" t="n">
        <v>-894296</v>
      </c>
    </row>
    <row r="44" spans="1:5">
      <c s="4" r="A44" t="s">
        <v>127</v>
      </c>
      <c s="7" r="B44" t="n">
        <v>456251</v>
      </c>
      <c s="7" r="C44" t="n">
        <v>212312</v>
      </c>
      <c s="7" r="D44" t="n">
        <v>-1074615</v>
      </c>
      <c s="7" r="E44" t="n">
        <v>1408863</v>
      </c>
    </row>
    <row r="45" spans="1:5">
      <c s="4" r="A45" t="s">
        <v>128</v>
      </c>
      <c s="8" r="B45" t="n">
        <v>-0.11</v>
      </c>
      <c s="8" r="C45" t="n">
        <v>-0.08</v>
      </c>
      <c s="8" r="D45" t="n">
        <v>-0.65</v>
      </c>
      <c s="8" r="E45" t="n">
        <v>-0.25</v>
      </c>
    </row>
    <row r="46" spans="1:5">
      <c s="4" r="A46" t="s">
        <v>129</v>
      </c>
      <c s="8" r="B46" t="n">
        <v>-0.11</v>
      </c>
      <c s="8" r="C46" t="n">
        <v>-0.08</v>
      </c>
      <c s="8" r="D46" t="n">
        <v>-0.65</v>
      </c>
      <c s="8" r="E46" t="n">
        <v>-0.25</v>
      </c>
    </row>
    <row r="47" spans="1:5">
      <c s="3" r="A47" t="s">
        <v>130</v>
      </c>
    </row>
    <row r="48" spans="1:5">
      <c s="4" r="A48" t="s">
        <v>131</v>
      </c>
      <c s="5" r="B48" t="n">
        <v>4277176</v>
      </c>
      <c s="5" r="C48" t="n">
        <v>4220991</v>
      </c>
      <c s="5" r="D48" t="n">
        <v>4254126</v>
      </c>
      <c s="5" r="E48" t="n">
        <v>4210000</v>
      </c>
    </row>
    <row r="49" spans="1:5">
      <c s="4" r="A49" t="s">
        <v>132</v>
      </c>
      <c s="5" r="B49" t="n">
        <v>4277176</v>
      </c>
      <c s="5" r="C49" t="n">
        <v>4220991</v>
      </c>
      <c s="5" r="D49" t="n">
        <v>4254126</v>
      </c>
      <c s="5" r="E49" t="n">
        <v>421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357</v>
      </c>
    </row>
    <row r="4" spans="1:2">
      <c s="4" r="A4" t="s">
        <v>358</v>
      </c>
      <c s="4" r="B4" t="s">
        <v>359</v>
      </c>
    </row>
    <row r="5" spans="1:2">
      <c s="4" r="A5" t="s">
        <v>360</v>
      </c>
    </row>
    <row r="6" spans="1:2">
      <c s="3" r="A6" t="s">
        <v>357</v>
      </c>
    </row>
    <row r="7" spans="1:2">
      <c s="4" r="A7" t="s">
        <v>358</v>
      </c>
      <c s="4" r="B7"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251</v>
      </c>
    </row>
    <row r="4" spans="1:2">
      <c s="4" r="A4" t="s">
        <v>363</v>
      </c>
      <c s="4" r="B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65</v>
      </c>
      <c s="2" r="B1" t="s">
        <v>1</v>
      </c>
    </row>
    <row r="2" spans="1:2">
      <c s="2" r="B2" t="s">
        <v>2</v>
      </c>
    </row>
    <row r="3" spans="1:2">
      <c s="3" r="A3" t="s">
        <v>260</v>
      </c>
    </row>
    <row r="4" spans="1:2">
      <c s="4" r="A4" t="s">
        <v>366</v>
      </c>
      <c s="4" r="B4" t="s">
        <v>367</v>
      </c>
    </row>
    <row r="5" spans="1:2">
      <c s="4" r="A5" t="s">
        <v>368</v>
      </c>
      <c s="4" r="B5"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s="1" r="A1" t="s">
        <v>370</v>
      </c>
      <c s="2" r="C1" t="s">
        <v>2</v>
      </c>
      <c s="2" r="D1" t="s">
        <v>30</v>
      </c>
    </row>
    <row r="2" spans="1:4">
      <c s="3" r="A2" t="s">
        <v>371</v>
      </c>
    </row>
    <row r="3" spans="1:4">
      <c s="4" r="A3" t="s">
        <v>32</v>
      </c>
      <c s="7" r="C3" t="n">
        <v>5291273</v>
      </c>
      <c s="7" r="D3" t="n">
        <v>4327269</v>
      </c>
    </row>
    <row r="4" spans="1:4">
      <c s="4" r="A4" t="s">
        <v>33</v>
      </c>
      <c s="5" r="C4" t="n">
        <v>20800447</v>
      </c>
      <c s="5" r="D4" t="n">
        <v>16958000</v>
      </c>
    </row>
    <row r="5" spans="1:4">
      <c s="4" r="A5" t="s">
        <v>36</v>
      </c>
      <c s="5" r="C5" t="n">
        <v>5250258</v>
      </c>
    </row>
    <row r="6" spans="1:4">
      <c s="4" r="A6" t="s">
        <v>35</v>
      </c>
      <c s="5" r="C6" t="n">
        <v>77934704</v>
      </c>
      <c s="5" r="D6" t="n">
        <v>82261996</v>
      </c>
    </row>
    <row r="7" spans="1:4">
      <c s="4" r="A7" t="s">
        <v>38</v>
      </c>
      <c s="5" r="C7" t="n">
        <v>896300</v>
      </c>
      <c s="7" r="D7" t="n">
        <v>905400</v>
      </c>
    </row>
    <row r="8" spans="1:4">
      <c s="4" r="A8" t="s">
        <v>40</v>
      </c>
      <c s="5" r="C8" t="n">
        <v>227050</v>
      </c>
      <c s="4" r="D8" t="s">
        <v>37</v>
      </c>
    </row>
    <row r="9" spans="1:4">
      <c s="3" r="A9" t="s">
        <v>372</v>
      </c>
    </row>
    <row r="10" spans="1:4">
      <c s="4" r="A10" t="s">
        <v>373</v>
      </c>
      <c s="5" r="C10" t="n">
        <v>248118059</v>
      </c>
    </row>
    <row r="11" spans="1:4">
      <c s="4" r="A11" t="s">
        <v>374</v>
      </c>
    </row>
    <row r="12" spans="1:4">
      <c s="3" r="A12" t="s">
        <v>371</v>
      </c>
    </row>
    <row r="13" spans="1:4">
      <c s="4" r="A13" t="s">
        <v>32</v>
      </c>
      <c s="5" r="C13" t="n">
        <v>5291273</v>
      </c>
      <c s="7" r="D13" t="n">
        <v>4327269</v>
      </c>
    </row>
    <row r="14" spans="1:4">
      <c s="4" r="A14" t="s">
        <v>33</v>
      </c>
      <c s="7" r="C14" t="n">
        <v>20800447</v>
      </c>
      <c s="5" r="D14" t="n">
        <v>16958000</v>
      </c>
    </row>
    <row r="15" spans="1:4">
      <c s="4" r="A15" t="s">
        <v>36</v>
      </c>
      <c s="4" r="C15" t="s">
        <v>37</v>
      </c>
    </row>
    <row r="16" spans="1:4">
      <c s="4" r="A16" t="s">
        <v>35</v>
      </c>
      <c s="7" r="C16" t="n">
        <v>4499219</v>
      </c>
      <c s="7" r="D16" t="n">
        <v>4458906</v>
      </c>
    </row>
    <row r="17" spans="1:4">
      <c s="4" r="A17" t="s">
        <v>38</v>
      </c>
      <c s="4" r="C17" t="s">
        <v>37</v>
      </c>
      <c s="4" r="D17" t="s">
        <v>37</v>
      </c>
    </row>
    <row r="18" spans="1:4">
      <c s="4" r="A18" t="s">
        <v>40</v>
      </c>
      <c s="4" r="C18" t="s">
        <v>37</v>
      </c>
      <c s="4" r="D18" t="s">
        <v>37</v>
      </c>
    </row>
    <row r="19" spans="1:4">
      <c s="4" r="A19" t="s">
        <v>41</v>
      </c>
      <c s="4" r="C19" t="s">
        <v>37</v>
      </c>
    </row>
    <row r="20" spans="1:4">
      <c s="3" r="A20" t="s">
        <v>372</v>
      </c>
    </row>
    <row r="21" spans="1:4">
      <c s="4" r="A21" t="s">
        <v>375</v>
      </c>
      <c s="4" r="C21" t="s">
        <v>37</v>
      </c>
      <c s="4" r="D21" t="s">
        <v>37</v>
      </c>
    </row>
    <row r="22" spans="1:4">
      <c s="4" r="A22" t="s">
        <v>373</v>
      </c>
      <c s="4" r="C22" t="s">
        <v>37</v>
      </c>
      <c s="4" r="D22" t="s">
        <v>37</v>
      </c>
    </row>
    <row r="23" spans="1:4">
      <c s="4" r="A23" t="s">
        <v>57</v>
      </c>
      <c s="4" r="C23" t="s">
        <v>37</v>
      </c>
      <c s="4" r="D23" t="s">
        <v>37</v>
      </c>
    </row>
    <row r="24" spans="1:4">
      <c s="4" r="A24" t="s">
        <v>58</v>
      </c>
      <c s="4" r="C24" t="s">
        <v>37</v>
      </c>
      <c s="4" r="D24" t="s">
        <v>37</v>
      </c>
    </row>
    <row r="25" spans="1:4">
      <c s="4" r="A25" t="s">
        <v>59</v>
      </c>
      <c s="4" r="C25" t="s">
        <v>37</v>
      </c>
      <c s="4" r="D25" t="s">
        <v>37</v>
      </c>
    </row>
    <row r="26" spans="1:4">
      <c s="4" r="A26" t="s">
        <v>376</v>
      </c>
    </row>
    <row r="27" spans="1:4">
      <c s="3" r="A27" t="s">
        <v>371</v>
      </c>
    </row>
    <row r="28" spans="1:4">
      <c s="4" r="A28" t="s">
        <v>32</v>
      </c>
      <c s="4" r="C28" t="s">
        <v>37</v>
      </c>
      <c s="4" r="D28" t="s">
        <v>37</v>
      </c>
    </row>
    <row r="29" spans="1:4">
      <c s="4" r="A29" t="s">
        <v>33</v>
      </c>
      <c s="4" r="C29" t="s">
        <v>37</v>
      </c>
      <c s="4" r="D29" t="s">
        <v>37</v>
      </c>
    </row>
    <row r="30" spans="1:4">
      <c s="4" r="A30" t="s">
        <v>36</v>
      </c>
      <c s="7" r="C30" t="n">
        <v>5250258</v>
      </c>
    </row>
    <row r="31" spans="1:4">
      <c s="4" r="A31" t="s">
        <v>35</v>
      </c>
      <c s="7" r="C31" t="n">
        <v>73435485</v>
      </c>
      <c s="7" r="D31" t="n">
        <v>77803090</v>
      </c>
    </row>
    <row r="32" spans="1:4">
      <c s="4" r="A32" t="s">
        <v>38</v>
      </c>
      <c s="4" r="C32" t="s">
        <v>37</v>
      </c>
      <c s="4" r="D32" t="s">
        <v>37</v>
      </c>
    </row>
    <row r="33" spans="1:4">
      <c s="4" r="A33" t="s">
        <v>40</v>
      </c>
      <c s="7" r="C33" t="n">
        <v>227050</v>
      </c>
      <c s="7" r="D33" t="n">
        <v>295073003</v>
      </c>
    </row>
    <row r="34" spans="1:4">
      <c s="4" r="A34" t="s">
        <v>41</v>
      </c>
      <c s="5" r="C34" t="n">
        <v>304249621</v>
      </c>
    </row>
    <row r="35" spans="1:4">
      <c s="3" r="A35" t="s">
        <v>372</v>
      </c>
    </row>
    <row r="36" spans="1:4">
      <c s="4" r="A36" t="s">
        <v>375</v>
      </c>
      <c s="5" r="C36" t="n">
        <v>184481917</v>
      </c>
      <c s="5" r="D36" t="n">
        <v>167680568</v>
      </c>
    </row>
    <row r="37" spans="1:4">
      <c s="4" r="A37" t="s">
        <v>373</v>
      </c>
      <c s="5" r="C37" t="n">
        <v>247576000</v>
      </c>
      <c s="5" r="D37" t="n">
        <v>259904000</v>
      </c>
    </row>
    <row r="38" spans="1:4">
      <c s="4" r="A38" t="s">
        <v>57</v>
      </c>
      <c s="5" r="C38" t="n">
        <v>10458000</v>
      </c>
      <c s="5" r="D38" t="n">
        <v>10735000</v>
      </c>
    </row>
    <row r="39" spans="1:4">
      <c s="4" r="A39" t="s">
        <v>58</v>
      </c>
      <c s="7" r="C39" t="n">
        <v>9217000</v>
      </c>
      <c s="7" r="D39" t="n">
        <v>9247000</v>
      </c>
    </row>
    <row r="40" spans="1:4">
      <c s="4" r="A40" t="s">
        <v>59</v>
      </c>
      <c s="4" r="C40" t="s">
        <v>37</v>
      </c>
      <c s="4" r="D40" t="s">
        <v>37</v>
      </c>
    </row>
    <row r="41" spans="1:4">
      <c s="4" r="A41" t="s">
        <v>377</v>
      </c>
    </row>
    <row r="42" spans="1:4">
      <c s="3" r="A42" t="s">
        <v>371</v>
      </c>
    </row>
    <row r="43" spans="1:4">
      <c s="4" r="A43" t="s">
        <v>32</v>
      </c>
      <c s="4" r="C43" t="s">
        <v>37</v>
      </c>
      <c s="4" r="D43" t="s">
        <v>37</v>
      </c>
    </row>
    <row r="44" spans="1:4">
      <c s="4" r="A44" t="s">
        <v>33</v>
      </c>
      <c s="4" r="C44" t="s">
        <v>37</v>
      </c>
      <c s="4" r="D44" t="s">
        <v>37</v>
      </c>
    </row>
    <row r="45" spans="1:4">
      <c s="4" r="A45" t="s">
        <v>36</v>
      </c>
      <c s="4" r="C45" t="s">
        <v>37</v>
      </c>
    </row>
    <row r="46" spans="1:4">
      <c s="4" r="A46" t="s">
        <v>35</v>
      </c>
      <c s="4" r="C46" t="s">
        <v>37</v>
      </c>
      <c s="4" r="D46" t="s">
        <v>37</v>
      </c>
    </row>
    <row r="47" spans="1:4">
      <c s="4" r="A47" t="s">
        <v>38</v>
      </c>
      <c s="7" r="C47" t="n">
        <v>896300</v>
      </c>
      <c s="7" r="D47" t="n">
        <v>905400</v>
      </c>
    </row>
    <row r="48" spans="1:4">
      <c s="4" r="A48" t="s">
        <v>40</v>
      </c>
      <c s="4" r="C48" t="s">
        <v>37</v>
      </c>
      <c s="7" r="D48" t="n">
        <v>21728412</v>
      </c>
    </row>
    <row r="49" spans="1:4">
      <c s="4" r="A49" t="s">
        <v>41</v>
      </c>
      <c s="7" r="C49" t="n">
        <v>16961830</v>
      </c>
    </row>
    <row r="50" spans="1:4">
      <c s="3" r="A50" t="s">
        <v>372</v>
      </c>
    </row>
    <row r="51" spans="1:4">
      <c s="4" r="A51" t="s">
        <v>375</v>
      </c>
      <c s="4" r="C51" t="s">
        <v>37</v>
      </c>
      <c s="4" r="D51" t="s">
        <v>37</v>
      </c>
    </row>
    <row r="52" spans="1:4">
      <c s="4" r="A52" t="s">
        <v>373</v>
      </c>
      <c s="4" r="C52" t="s">
        <v>37</v>
      </c>
      <c s="4" r="D52" t="s">
        <v>37</v>
      </c>
    </row>
    <row r="53" spans="1:4">
      <c s="4" r="A53" t="s">
        <v>57</v>
      </c>
      <c s="4" r="C53" t="s">
        <v>37</v>
      </c>
      <c s="4" r="D53" t="s">
        <v>37</v>
      </c>
    </row>
    <row r="54" spans="1:4">
      <c s="4" r="A54" t="s">
        <v>58</v>
      </c>
      <c s="4" r="C54" t="s">
        <v>37</v>
      </c>
      <c s="4" r="D54" t="s">
        <v>37</v>
      </c>
    </row>
    <row r="55" spans="1:4">
      <c s="4" r="A55" t="s">
        <v>59</v>
      </c>
      <c s="4" r="B55" t="s">
        <v>378</v>
      </c>
      <c s="4" r="C55" t="s">
        <v>37</v>
      </c>
      <c s="4" r="D55" t="s">
        <v>37</v>
      </c>
    </row>
    <row r="56" spans="1:4">
      <c s="4" r="A56" t="s">
        <v>379</v>
      </c>
    </row>
    <row r="57" spans="1:4">
      <c s="3" r="A57" t="s">
        <v>371</v>
      </c>
    </row>
    <row r="58" spans="1:4">
      <c s="4" r="A58" t="s">
        <v>32</v>
      </c>
      <c s="7" r="C58" t="n">
        <v>5291273</v>
      </c>
      <c s="7" r="D58" t="n">
        <v>4327269</v>
      </c>
    </row>
    <row r="59" spans="1:4">
      <c s="4" r="A59" t="s">
        <v>33</v>
      </c>
      <c s="5" r="C59" t="n">
        <v>20800447</v>
      </c>
      <c s="5" r="D59" t="n">
        <v>16958000</v>
      </c>
    </row>
    <row r="60" spans="1:4">
      <c s="4" r="A60" t="s">
        <v>36</v>
      </c>
      <c s="5" r="C60" t="n">
        <v>5262595</v>
      </c>
    </row>
    <row r="61" spans="1:4">
      <c s="4" r="A61" t="s">
        <v>35</v>
      </c>
      <c s="5" r="C61" t="n">
        <v>77934704</v>
      </c>
      <c s="5" r="D61" t="n">
        <v>82261996</v>
      </c>
    </row>
    <row r="62" spans="1:4">
      <c s="4" r="A62" t="s">
        <v>38</v>
      </c>
      <c s="5" r="C62" t="n">
        <v>896300</v>
      </c>
      <c s="5" r="D62" t="n">
        <v>905400</v>
      </c>
    </row>
    <row r="63" spans="1:4">
      <c s="4" r="A63" t="s">
        <v>40</v>
      </c>
      <c s="5" r="C63" t="n">
        <v>227050</v>
      </c>
      <c s="5" r="D63" t="n">
        <v>317996474</v>
      </c>
    </row>
    <row r="64" spans="1:4">
      <c s="4" r="A64" t="s">
        <v>41</v>
      </c>
      <c s="5" r="C64" t="n">
        <v>322429223</v>
      </c>
    </row>
    <row r="65" spans="1:4">
      <c s="3" r="A65" t="s">
        <v>372</v>
      </c>
    </row>
    <row r="66" spans="1:4">
      <c s="4" r="A66" t="s">
        <v>375</v>
      </c>
      <c s="5" r="C66" t="n">
        <v>184481917</v>
      </c>
      <c s="5" r="D66" t="n">
        <v>167680568</v>
      </c>
    </row>
    <row r="67" spans="1:4">
      <c s="4" r="A67" t="s">
        <v>373</v>
      </c>
      <c s="5" r="C67" t="n">
        <v>248118059</v>
      </c>
      <c s="5" r="D67" t="n">
        <v>260433153</v>
      </c>
    </row>
    <row r="68" spans="1:4">
      <c s="4" r="A68" t="s">
        <v>57</v>
      </c>
      <c s="5" r="C68" t="n">
        <v>10000000</v>
      </c>
      <c s="5" r="D68" t="n">
        <v>10000000</v>
      </c>
    </row>
    <row r="69" spans="1:4">
      <c s="4" r="A69" t="s">
        <v>58</v>
      </c>
      <c s="5" r="C69" t="n">
        <v>9000000</v>
      </c>
      <c s="5" r="D69" t="n">
        <v>9000000</v>
      </c>
    </row>
    <row r="70" spans="1:4">
      <c s="4" r="A70" t="s">
        <v>59</v>
      </c>
      <c s="4" r="B70" t="s">
        <v>378</v>
      </c>
      <c s="5" r="C70" t="n">
        <v>14434000</v>
      </c>
      <c s="5" r="D70" t="n">
        <v>14434000</v>
      </c>
    </row>
    <row r="71" spans="1:4">
      <c s="4" r="A71" t="s">
        <v>380</v>
      </c>
    </row>
    <row r="72" spans="1:4">
      <c s="3" r="A72" t="s">
        <v>371</v>
      </c>
    </row>
    <row r="73" spans="1:4">
      <c s="4" r="A73" t="s">
        <v>32</v>
      </c>
      <c s="5" r="C73" t="n">
        <v>5291273</v>
      </c>
      <c s="5" r="D73" t="n">
        <v>4327269</v>
      </c>
    </row>
    <row r="74" spans="1:4">
      <c s="4" r="A74" t="s">
        <v>33</v>
      </c>
      <c s="5" r="C74" t="n">
        <v>20800447</v>
      </c>
      <c s="5" r="D74" t="n">
        <v>16958000</v>
      </c>
    </row>
    <row r="75" spans="1:4">
      <c s="4" r="A75" t="s">
        <v>36</v>
      </c>
      <c s="5" r="C75" t="n">
        <v>5250258</v>
      </c>
    </row>
    <row r="76" spans="1:4">
      <c s="4" r="A76" t="s">
        <v>35</v>
      </c>
      <c s="5" r="C76" t="n">
        <v>77934704</v>
      </c>
      <c s="5" r="D76" t="n">
        <v>82261996</v>
      </c>
    </row>
    <row r="77" spans="1:4">
      <c s="4" r="A77" t="s">
        <v>38</v>
      </c>
      <c s="5" r="C77" t="n">
        <v>896300</v>
      </c>
      <c s="5" r="D77" t="n">
        <v>905400</v>
      </c>
    </row>
    <row r="78" spans="1:4">
      <c s="4" r="A78" t="s">
        <v>40</v>
      </c>
      <c s="5" r="C78" t="n">
        <v>227050</v>
      </c>
      <c s="5" r="D78" t="n">
        <v>316801415</v>
      </c>
    </row>
    <row r="79" spans="1:4">
      <c s="4" r="A79" t="s">
        <v>41</v>
      </c>
      <c s="5" r="C79" t="n">
        <v>321211451</v>
      </c>
    </row>
    <row r="80" spans="1:4">
      <c s="3" r="A80" t="s">
        <v>372</v>
      </c>
    </row>
    <row r="81" spans="1:4">
      <c s="4" r="A81" t="s">
        <v>375</v>
      </c>
      <c s="5" r="C81" t="n">
        <v>184481917</v>
      </c>
      <c s="5" r="D81" t="n">
        <v>167680568</v>
      </c>
    </row>
    <row r="82" spans="1:4">
      <c s="4" r="A82" t="s">
        <v>373</v>
      </c>
      <c s="5" r="C82" t="n">
        <v>247576000</v>
      </c>
      <c s="5" r="D82" t="n">
        <v>259904000</v>
      </c>
    </row>
    <row r="83" spans="1:4">
      <c s="4" r="A83" t="s">
        <v>57</v>
      </c>
      <c s="5" r="C83" t="n">
        <v>10458000</v>
      </c>
      <c s="5" r="D83" t="n">
        <v>10735000</v>
      </c>
    </row>
    <row r="84" spans="1:4">
      <c s="4" r="A84" t="s">
        <v>58</v>
      </c>
      <c s="7" r="C84" t="n">
        <v>9217000</v>
      </c>
      <c s="7" r="D84" t="n">
        <v>9247000</v>
      </c>
    </row>
    <row r="85" spans="1:4">
      <c s="4" r="A85" t="s">
        <v>59</v>
      </c>
      <c s="4" r="B85" t="s">
        <v>378</v>
      </c>
      <c s="4" r="C85" t="s">
        <v>37</v>
      </c>
      <c s="4" r="D85" t="s">
        <v>37</v>
      </c>
    </row>
    <row r="86" spans="1:4">
      <c r="A86" t="n"/>
    </row>
    <row r="87" spans="1:4">
      <c s="4" r="A87" t="s">
        <v>378</v>
      </c>
      <c s="4" r="B87" t="s">
        <v>381</v>
      </c>
    </row>
  </sheetData>
  <mergeCells count="3">
    <mergeCell ref="A1:B1"/>
    <mergeCell ref="A86:C86"/>
    <mergeCell ref="B87:C8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82</v>
      </c>
      <c s="2" r="B1" t="s">
        <v>2</v>
      </c>
      <c s="2" r="C1" t="s">
        <v>30</v>
      </c>
    </row>
    <row r="2" spans="1:3">
      <c s="4" r="A2" t="s">
        <v>383</v>
      </c>
    </row>
    <row r="3" spans="1:3">
      <c s="3" r="A3" t="s">
        <v>384</v>
      </c>
    </row>
    <row r="4" spans="1:3">
      <c s="4" r="A4" t="s">
        <v>385</v>
      </c>
      <c s="7" r="B4" t="n">
        <v>21917411</v>
      </c>
      <c s="7" r="C4" t="n">
        <v>17911866</v>
      </c>
    </row>
    <row r="5" spans="1:3">
      <c s="4" r="A5" t="s">
        <v>386</v>
      </c>
    </row>
    <row r="6" spans="1:3">
      <c s="3" r="A6" t="s">
        <v>384</v>
      </c>
    </row>
    <row r="7" spans="1:3">
      <c s="4" r="A7" t="s">
        <v>385</v>
      </c>
      <c s="7" r="B7" t="n">
        <v>516169</v>
      </c>
      <c s="7" r="C7" t="n">
        <v>545614</v>
      </c>
    </row>
    <row r="8" spans="1:3">
      <c s="4" r="A8" t="s">
        <v>387</v>
      </c>
    </row>
    <row r="9" spans="1:3">
      <c s="3" r="A9" t="s">
        <v>384</v>
      </c>
    </row>
    <row r="10" spans="1:3">
      <c s="4" r="A10" t="s">
        <v>385</v>
      </c>
      <c s="4" r="B10" t="s">
        <v>37</v>
      </c>
      <c s="4" r="C10" t="s">
        <v>37</v>
      </c>
    </row>
    <row r="11" spans="1:3">
      <c s="4" r="A11" t="s">
        <v>388</v>
      </c>
    </row>
    <row r="12" spans="1:3">
      <c s="3" r="A12" t="s">
        <v>384</v>
      </c>
    </row>
    <row r="13" spans="1:3">
      <c s="4" r="A13" t="s">
        <v>385</v>
      </c>
      <c s="4" r="B13" t="s">
        <v>37</v>
      </c>
      <c s="4" r="C13" t="s">
        <v>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30</v>
      </c>
    </row>
    <row r="2" spans="1:3">
      <c s="3" r="A2" t="s">
        <v>390</v>
      </c>
    </row>
    <row r="3" spans="1:3">
      <c s="4" r="A3" t="s">
        <v>391</v>
      </c>
      <c s="7" r="B3" t="n">
        <v>77934704</v>
      </c>
      <c s="7" r="C3" t="n">
        <v>82261996</v>
      </c>
    </row>
    <row r="4" spans="1:3">
      <c s="4" r="A4" t="s">
        <v>36</v>
      </c>
      <c s="5" r="B4" t="n">
        <v>5250258</v>
      </c>
    </row>
    <row r="5" spans="1:3">
      <c s="4" r="A5" t="s">
        <v>392</v>
      </c>
    </row>
    <row r="6" spans="1:3">
      <c s="3" r="A6" t="s">
        <v>390</v>
      </c>
    </row>
    <row r="7" spans="1:3">
      <c s="4" r="A7" t="s">
        <v>391</v>
      </c>
      <c s="5" r="B7" t="n">
        <v>4499219</v>
      </c>
      <c s="5" r="C7" t="n">
        <v>4458906</v>
      </c>
    </row>
    <row r="8" spans="1:3">
      <c s="4" r="A8" t="s">
        <v>393</v>
      </c>
    </row>
    <row r="9" spans="1:3">
      <c s="3" r="A9" t="s">
        <v>390</v>
      </c>
    </row>
    <row r="10" spans="1:3">
      <c s="4" r="A10" t="s">
        <v>391</v>
      </c>
      <c s="5" r="B10" t="n">
        <v>10625904</v>
      </c>
      <c s="5" r="C10" t="n">
        <v>11106349</v>
      </c>
    </row>
    <row r="11" spans="1:3">
      <c s="4" r="A11" t="s">
        <v>36</v>
      </c>
      <c s="5" r="B11" t="n">
        <v>1002049</v>
      </c>
    </row>
    <row r="12" spans="1:3">
      <c s="4" r="A12" t="s">
        <v>394</v>
      </c>
    </row>
    <row r="13" spans="1:3">
      <c s="3" r="A13" t="s">
        <v>390</v>
      </c>
    </row>
    <row r="14" spans="1:3">
      <c s="4" r="A14" t="s">
        <v>391</v>
      </c>
      <c s="5" r="B14" t="n">
        <v>46960857</v>
      </c>
      <c s="5" r="C14" t="n">
        <v>57881853</v>
      </c>
    </row>
    <row r="15" spans="1:3">
      <c s="4" r="A15" t="s">
        <v>36</v>
      </c>
      <c s="5" r="B15" t="n">
        <v>1213385</v>
      </c>
    </row>
    <row r="16" spans="1:3">
      <c s="4" r="A16" t="s">
        <v>395</v>
      </c>
    </row>
    <row r="17" spans="1:3">
      <c s="3" r="A17" t="s">
        <v>390</v>
      </c>
    </row>
    <row r="18" spans="1:3">
      <c s="4" r="A18" t="s">
        <v>391</v>
      </c>
      <c s="5" r="B18" t="n">
        <v>15848724</v>
      </c>
      <c s="5" r="C18" t="n">
        <v>8814888</v>
      </c>
    </row>
    <row r="19" spans="1:3">
      <c s="4" r="A19" t="s">
        <v>36</v>
      </c>
      <c s="5" r="B19" t="n">
        <v>3034824</v>
      </c>
    </row>
    <row r="20" spans="1:3">
      <c s="4" r="A20" t="s">
        <v>374</v>
      </c>
    </row>
    <row r="21" spans="1:3">
      <c s="3" r="A21" t="s">
        <v>390</v>
      </c>
    </row>
    <row r="22" spans="1:3">
      <c s="4" r="A22" t="s">
        <v>391</v>
      </c>
      <c s="7" r="B22" t="n">
        <v>4499219</v>
      </c>
      <c s="7" r="C22" t="n">
        <v>4458906</v>
      </c>
    </row>
    <row r="23" spans="1:3">
      <c s="4" r="A23" t="s">
        <v>36</v>
      </c>
      <c s="4" r="B23" t="s">
        <v>37</v>
      </c>
    </row>
    <row r="24" spans="1:3">
      <c s="4" r="A24" t="s">
        <v>377</v>
      </c>
    </row>
    <row r="25" spans="1:3">
      <c s="3" r="A25" t="s">
        <v>390</v>
      </c>
    </row>
    <row r="26" spans="1:3">
      <c s="4" r="A26" t="s">
        <v>391</v>
      </c>
      <c s="4" r="B26" t="s">
        <v>37</v>
      </c>
      <c s="4" r="C26" t="s">
        <v>37</v>
      </c>
    </row>
    <row r="27" spans="1:3">
      <c s="4" r="A27" t="s">
        <v>36</v>
      </c>
      <c s="4" r="B27" t="s">
        <v>37</v>
      </c>
    </row>
    <row r="28" spans="1:3">
      <c s="4" r="A28" t="s">
        <v>376</v>
      </c>
    </row>
    <row r="29" spans="1:3">
      <c s="3" r="A29" t="s">
        <v>390</v>
      </c>
    </row>
    <row r="30" spans="1:3">
      <c s="4" r="A30" t="s">
        <v>391</v>
      </c>
      <c s="7" r="B30" t="n">
        <v>73435485</v>
      </c>
      <c s="7" r="C30" t="n">
        <v>77803090</v>
      </c>
    </row>
    <row r="31" spans="1:3">
      <c s="4" r="A31" t="s">
        <v>36</v>
      </c>
      <c s="5" r="B31" t="n">
        <v>5250258</v>
      </c>
    </row>
    <row r="32" spans="1:3">
      <c s="4" r="A32" t="s">
        <v>396</v>
      </c>
    </row>
    <row r="33" spans="1:3">
      <c s="3" r="A33" t="s">
        <v>390</v>
      </c>
    </row>
    <row r="34" spans="1:3">
      <c s="4" r="A34" t="s">
        <v>391</v>
      </c>
      <c s="5" r="B34" t="n">
        <v>4499219</v>
      </c>
      <c s="5" r="C34" t="n">
        <v>4458906</v>
      </c>
    </row>
    <row r="35" spans="1:3">
      <c s="4" r="A35" t="s">
        <v>397</v>
      </c>
    </row>
    <row r="36" spans="1:3">
      <c s="3" r="A36" t="s">
        <v>390</v>
      </c>
    </row>
    <row r="37" spans="1:3">
      <c s="4" r="A37" t="s">
        <v>391</v>
      </c>
      <c s="5" r="B37" t="n">
        <v>10625904</v>
      </c>
      <c s="5" r="C37" t="n">
        <v>11106349</v>
      </c>
    </row>
    <row r="38" spans="1:3">
      <c s="4" r="A38" t="s">
        <v>36</v>
      </c>
      <c s="5" r="B38" t="n">
        <v>1002049</v>
      </c>
    </row>
    <row r="39" spans="1:3">
      <c s="4" r="A39" t="s">
        <v>398</v>
      </c>
    </row>
    <row r="40" spans="1:3">
      <c s="3" r="A40" t="s">
        <v>390</v>
      </c>
    </row>
    <row r="41" spans="1:3">
      <c s="4" r="A41" t="s">
        <v>391</v>
      </c>
      <c s="5" r="B41" t="n">
        <v>46960857</v>
      </c>
      <c s="5" r="C41" t="n">
        <v>57881853</v>
      </c>
    </row>
    <row r="42" spans="1:3">
      <c s="4" r="A42" t="s">
        <v>36</v>
      </c>
      <c s="5" r="B42" t="n">
        <v>1213385</v>
      </c>
    </row>
    <row r="43" spans="1:3">
      <c s="4" r="A43" t="s">
        <v>399</v>
      </c>
    </row>
    <row r="44" spans="1:3">
      <c s="3" r="A44" t="s">
        <v>390</v>
      </c>
    </row>
    <row r="45" spans="1:3">
      <c s="4" r="A45" t="s">
        <v>391</v>
      </c>
      <c s="5" r="B45" t="n">
        <v>15848724</v>
      </c>
      <c s="7" r="C45" t="n">
        <v>8814888</v>
      </c>
    </row>
    <row r="46" spans="1:3">
      <c s="4" r="A46" t="s">
        <v>36</v>
      </c>
      <c s="7" r="B46" t="n">
        <v>30348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0</v>
      </c>
      <c s="2" r="B1" t="s">
        <v>2</v>
      </c>
      <c s="2" r="C1" t="s">
        <v>30</v>
      </c>
      <c s="2" r="D1" t="s">
        <v>401</v>
      </c>
    </row>
    <row r="2" spans="1:4">
      <c s="3" r="A2" t="s">
        <v>390</v>
      </c>
    </row>
    <row r="3" spans="1:4">
      <c s="4" r="A3" t="s">
        <v>47</v>
      </c>
      <c s="7" r="B3" t="n">
        <v>12620204</v>
      </c>
      <c s="7" r="C3" t="n">
        <v>17518665</v>
      </c>
      <c s="7" r="D3" t="n">
        <v>18692607</v>
      </c>
    </row>
    <row r="4" spans="1:4">
      <c s="4" r="A4" t="s">
        <v>402</v>
      </c>
    </row>
    <row r="5" spans="1:4">
      <c s="3" r="A5" t="s">
        <v>390</v>
      </c>
    </row>
    <row r="6" spans="1:4">
      <c s="4" r="A6" t="s">
        <v>403</v>
      </c>
      <c s="4" r="B6" t="s">
        <v>37</v>
      </c>
      <c s="4" r="C6" t="s">
        <v>37</v>
      </c>
    </row>
    <row r="7" spans="1:4">
      <c s="4" r="A7" t="s">
        <v>47</v>
      </c>
      <c s="4" r="B7" t="s">
        <v>37</v>
      </c>
      <c s="4" r="C7" t="s">
        <v>37</v>
      </c>
    </row>
    <row r="8" spans="1:4">
      <c s="4" r="A8" t="s">
        <v>141</v>
      </c>
      <c s="4" r="B8" t="s">
        <v>37</v>
      </c>
      <c s="4" r="C8" t="s">
        <v>37</v>
      </c>
    </row>
    <row r="9" spans="1:4">
      <c s="4" r="A9" t="s">
        <v>404</v>
      </c>
    </row>
    <row r="10" spans="1:4">
      <c s="3" r="A10" t="s">
        <v>390</v>
      </c>
    </row>
    <row r="11" spans="1:4">
      <c s="4" r="A11" t="s">
        <v>403</v>
      </c>
      <c s="4" r="B11" t="s">
        <v>37</v>
      </c>
      <c s="4" r="C11" t="s">
        <v>37</v>
      </c>
    </row>
    <row r="12" spans="1:4">
      <c s="4" r="A12" t="s">
        <v>47</v>
      </c>
      <c s="4" r="B12" t="s">
        <v>37</v>
      </c>
      <c s="4" r="C12" t="s">
        <v>37</v>
      </c>
    </row>
    <row r="13" spans="1:4">
      <c s="4" r="A13" t="s">
        <v>141</v>
      </c>
      <c s="4" r="B13" t="s">
        <v>37</v>
      </c>
      <c s="4" r="C13" t="s">
        <v>37</v>
      </c>
    </row>
    <row r="14" spans="1:4">
      <c s="4" r="A14" t="s">
        <v>405</v>
      </c>
    </row>
    <row r="15" spans="1:4">
      <c s="3" r="A15" t="s">
        <v>390</v>
      </c>
    </row>
    <row r="16" spans="1:4">
      <c s="4" r="A16" t="s">
        <v>403</v>
      </c>
      <c s="7" r="B16" t="n">
        <v>16961830</v>
      </c>
      <c s="7" r="C16" t="n">
        <v>21728412</v>
      </c>
    </row>
    <row r="17" spans="1:4">
      <c s="4" r="A17" t="s">
        <v>47</v>
      </c>
      <c s="5" r="B17" t="n">
        <v>12620204</v>
      </c>
      <c s="5" r="C17" t="n">
        <v>17518665</v>
      </c>
    </row>
    <row r="18" spans="1:4">
      <c s="4" r="A18" t="s">
        <v>141</v>
      </c>
      <c s="7" r="B18" t="n">
        <v>29582034</v>
      </c>
      <c s="7" r="C18" t="n">
        <v>392470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78"/>
    <col customWidth="1" max="3" min="3" width="14"/>
  </cols>
  <sheetData>
    <row r="1" spans="1:3">
      <c s="1" r="A1" t="s">
        <v>406</v>
      </c>
      <c s="2" r="B1" t="s">
        <v>1</v>
      </c>
    </row>
    <row r="2" spans="1:3">
      <c s="2" r="B2" t="s">
        <v>2</v>
      </c>
      <c s="2" r="C2" t="s">
        <v>30</v>
      </c>
    </row>
    <row r="3" spans="1:3">
      <c s="4" r="A3" t="s">
        <v>403</v>
      </c>
      <c s="7" r="B3" t="n">
        <v>19366329</v>
      </c>
      <c s="7" r="C3" t="n">
        <v>23724448</v>
      </c>
    </row>
    <row r="4" spans="1:3">
      <c s="4" r="A4" t="s">
        <v>407</v>
      </c>
    </row>
    <row r="5" spans="1:3">
      <c s="4" r="A5" t="s">
        <v>408</v>
      </c>
      <c s="4" r="B5" t="s">
        <v>409</v>
      </c>
    </row>
    <row r="6" spans="1:3">
      <c s="4" r="A6" t="s">
        <v>410</v>
      </c>
      <c s="4" r="B6" t="s">
        <v>411</v>
      </c>
    </row>
    <row r="7" spans="1:3">
      <c s="4" r="A7" t="s">
        <v>412</v>
      </c>
      <c s="4" r="B7" t="s">
        <v>413</v>
      </c>
    </row>
    <row r="8" spans="1:3">
      <c s="4" r="A8" t="s">
        <v>414</v>
      </c>
    </row>
    <row r="9" spans="1:3">
      <c s="4" r="A9" t="s">
        <v>408</v>
      </c>
      <c s="4" r="B9" t="s">
        <v>415</v>
      </c>
    </row>
    <row r="10" spans="1:3">
      <c s="4" r="A10" t="s">
        <v>410</v>
      </c>
      <c s="4" r="B10" t="s">
        <v>416</v>
      </c>
    </row>
    <row r="11" spans="1:3">
      <c s="4" r="A11" t="s">
        <v>412</v>
      </c>
      <c s="4" r="B11" t="s">
        <v>417</v>
      </c>
    </row>
    <row r="12" spans="1:3">
      <c s="4" r="A12" t="s">
        <v>380</v>
      </c>
    </row>
    <row r="13" spans="1:3">
      <c s="4" r="A13" t="s">
        <v>47</v>
      </c>
      <c s="7" r="B13" t="n">
        <v>12620204</v>
      </c>
      <c s="5" r="C13" t="n">
        <v>17518665</v>
      </c>
    </row>
    <row r="14" spans="1:3">
      <c s="4" r="A14" t="s">
        <v>403</v>
      </c>
      <c s="7" r="B14" t="n">
        <v>16961830</v>
      </c>
      <c s="7" r="C14" t="n">
        <v>21728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18</v>
      </c>
      <c s="2" r="B1" t="s">
        <v>2</v>
      </c>
      <c s="2" r="C1" t="s">
        <v>30</v>
      </c>
    </row>
    <row r="2" spans="1:3">
      <c s="3" r="A2" t="s">
        <v>207</v>
      </c>
    </row>
    <row r="3" spans="1:3">
      <c s="4" r="A3" t="s">
        <v>419</v>
      </c>
      <c s="7" r="B3" t="n">
        <v>0</v>
      </c>
    </row>
    <row r="4" spans="1:3">
      <c s="4" r="A4" t="s">
        <v>420</v>
      </c>
      <c s="5" r="B4" t="n">
        <v>1200000</v>
      </c>
    </row>
    <row r="5" spans="1:3">
      <c s="4" r="A5" t="s">
        <v>421</v>
      </c>
      <c s="5" r="B5" t="n">
        <v>4100000</v>
      </c>
    </row>
    <row r="6" spans="1:3">
      <c s="4" r="A6" t="s">
        <v>422</v>
      </c>
      <c s="7" r="B6" t="n">
        <v>20800447</v>
      </c>
      <c s="7" r="C6" t="n">
        <v>1695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s="1" r="A1" t="s">
        <v>423</v>
      </c>
      <c s="2" r="B1" t="s">
        <v>1</v>
      </c>
      <c s="2" r="C1" t="s">
        <v>424</v>
      </c>
    </row>
    <row r="2" spans="1:3">
      <c s="2" r="B2" t="s">
        <v>2</v>
      </c>
      <c s="2" r="C2" t="s">
        <v>30</v>
      </c>
    </row>
    <row r="3" spans="1:3">
      <c s="3" r="A3" t="s">
        <v>425</v>
      </c>
    </row>
    <row r="4" spans="1:3">
      <c s="4" r="A4" t="s">
        <v>426</v>
      </c>
      <c s="7" r="B4" t="n">
        <v>79064842</v>
      </c>
      <c s="7" r="C4" t="n">
        <v>84087231</v>
      </c>
    </row>
    <row r="5" spans="1:3">
      <c s="4" r="A5" t="s">
        <v>427</v>
      </c>
      <c s="5" r="B5" t="n">
        <v>109944</v>
      </c>
      <c s="5" r="C5" t="n">
        <v>39307</v>
      </c>
    </row>
    <row r="6" spans="1:3">
      <c s="4" r="A6" t="s">
        <v>428</v>
      </c>
      <c s="5" r="B6" t="n">
        <v>1240082</v>
      </c>
      <c s="5" r="C6" t="n">
        <v>1864542</v>
      </c>
    </row>
    <row r="7" spans="1:3">
      <c s="4" r="A7" t="s">
        <v>429</v>
      </c>
      <c s="5" r="B7" t="n">
        <v>77934704</v>
      </c>
      <c s="5" r="C7" t="n">
        <v>82261996</v>
      </c>
    </row>
    <row r="8" spans="1:3">
      <c s="4" r="A8" t="s">
        <v>426</v>
      </c>
      <c s="5" r="B8" t="n">
        <v>5262595</v>
      </c>
    </row>
    <row r="9" spans="1:3">
      <c s="4" r="A9" t="s">
        <v>427</v>
      </c>
      <c s="5" r="B9" t="n">
        <v>22960</v>
      </c>
    </row>
    <row r="10" spans="1:3">
      <c s="4" r="A10" t="s">
        <v>428</v>
      </c>
      <c s="5" r="B10" t="n">
        <v>35296</v>
      </c>
    </row>
    <row r="11" spans="1:3">
      <c s="4" r="A11" t="s">
        <v>36</v>
      </c>
      <c s="5" r="B11" t="n">
        <v>5250258</v>
      </c>
    </row>
    <row r="12" spans="1:3">
      <c s="4" r="A12" t="s">
        <v>392</v>
      </c>
    </row>
    <row r="13" spans="1:3">
      <c s="3" r="A13" t="s">
        <v>425</v>
      </c>
    </row>
    <row r="14" spans="1:3">
      <c s="4" r="A14" t="s">
        <v>426</v>
      </c>
      <c s="5" r="B14" t="n">
        <v>4470649</v>
      </c>
      <c s="7" r="C14" t="n">
        <v>4461116</v>
      </c>
    </row>
    <row r="15" spans="1:3">
      <c s="4" r="A15" t="s">
        <v>427</v>
      </c>
      <c s="7" r="B15" t="n">
        <v>28570</v>
      </c>
      <c s="4" r="C15" t="s">
        <v>37</v>
      </c>
    </row>
    <row r="16" spans="1:3">
      <c s="4" r="A16" t="s">
        <v>428</v>
      </c>
      <c s="4" r="B16" t="s">
        <v>37</v>
      </c>
      <c s="7" r="C16" t="n">
        <v>2210</v>
      </c>
    </row>
    <row r="17" spans="1:3">
      <c s="4" r="A17" t="s">
        <v>429</v>
      </c>
      <c s="7" r="B17" t="n">
        <v>4499219</v>
      </c>
      <c s="5" r="C17" t="n">
        <v>4458906</v>
      </c>
    </row>
    <row r="18" spans="1:3">
      <c s="4" r="A18" t="s">
        <v>395</v>
      </c>
    </row>
    <row r="19" spans="1:3">
      <c s="3" r="A19" t="s">
        <v>425</v>
      </c>
    </row>
    <row r="20" spans="1:3">
      <c s="4" r="A20" t="s">
        <v>426</v>
      </c>
      <c s="5" r="B20" t="n">
        <v>15812993</v>
      </c>
      <c s="5" r="C20" t="n">
        <v>8920551</v>
      </c>
    </row>
    <row r="21" spans="1:3">
      <c s="4" r="A21" t="s">
        <v>427</v>
      </c>
      <c s="5" r="B21" t="n">
        <v>44979</v>
      </c>
      <c s="5" r="C21" t="n">
        <v>5277</v>
      </c>
    </row>
    <row r="22" spans="1:3">
      <c s="4" r="A22" t="s">
        <v>428</v>
      </c>
      <c s="5" r="B22" t="n">
        <v>9248</v>
      </c>
      <c s="5" r="C22" t="n">
        <v>110940</v>
      </c>
    </row>
    <row r="23" spans="1:3">
      <c s="4" r="A23" t="s">
        <v>429</v>
      </c>
      <c s="5" r="B23" t="n">
        <v>15848724</v>
      </c>
      <c s="5" r="C23" t="n">
        <v>8814888</v>
      </c>
    </row>
    <row r="24" spans="1:3">
      <c s="4" r="A24" t="s">
        <v>426</v>
      </c>
      <c s="5" r="B24" t="n">
        <v>3011865</v>
      </c>
    </row>
    <row r="25" spans="1:3">
      <c s="4" r="A25" t="s">
        <v>427</v>
      </c>
      <c s="7" r="B25" t="n">
        <v>22960</v>
      </c>
    </row>
    <row r="26" spans="1:3">
      <c s="4" r="A26" t="s">
        <v>428</v>
      </c>
      <c s="4" r="B26" t="s">
        <v>37</v>
      </c>
    </row>
    <row r="27" spans="1:3">
      <c s="4" r="A27" t="s">
        <v>36</v>
      </c>
      <c s="7" r="B27" t="n">
        <v>3034824</v>
      </c>
    </row>
    <row r="28" spans="1:3">
      <c s="4" r="A28" t="s">
        <v>394</v>
      </c>
    </row>
    <row r="29" spans="1:3">
      <c s="3" r="A29" t="s">
        <v>425</v>
      </c>
    </row>
    <row r="30" spans="1:3">
      <c s="4" r="A30" t="s">
        <v>426</v>
      </c>
      <c s="5" r="B30" t="n">
        <v>47980047</v>
      </c>
      <c s="5" r="C30" t="n">
        <v>59311268</v>
      </c>
    </row>
    <row r="31" spans="1:3">
      <c s="4" r="A31" t="s">
        <v>427</v>
      </c>
      <c s="5" r="B31" t="n">
        <v>36395</v>
      </c>
      <c s="5" r="C31" t="n">
        <v>34030</v>
      </c>
    </row>
    <row r="32" spans="1:3">
      <c s="4" r="A32" t="s">
        <v>428</v>
      </c>
      <c s="5" r="B32" t="n">
        <v>1055585</v>
      </c>
      <c s="5" r="C32" t="n">
        <v>1463445</v>
      </c>
    </row>
    <row r="33" spans="1:3">
      <c s="4" r="A33" t="s">
        <v>429</v>
      </c>
      <c s="5" r="B33" t="n">
        <v>46960857</v>
      </c>
      <c s="5" r="C33" t="n">
        <v>57881853</v>
      </c>
    </row>
    <row r="34" spans="1:3">
      <c s="4" r="A34" t="s">
        <v>426</v>
      </c>
      <c s="7" r="B34" t="n">
        <v>1244079</v>
      </c>
    </row>
    <row r="35" spans="1:3">
      <c s="4" r="A35" t="s">
        <v>427</v>
      </c>
      <c s="4" r="B35" t="s">
        <v>37</v>
      </c>
    </row>
    <row r="36" spans="1:3">
      <c s="4" r="A36" t="s">
        <v>428</v>
      </c>
      <c s="7" r="B36" t="n">
        <v>30694</v>
      </c>
    </row>
    <row r="37" spans="1:3">
      <c s="4" r="A37" t="s">
        <v>36</v>
      </c>
      <c s="5" r="B37" t="n">
        <v>1213385</v>
      </c>
    </row>
    <row r="38" spans="1:3">
      <c s="4" r="A38" t="s">
        <v>393</v>
      </c>
    </row>
    <row r="39" spans="1:3">
      <c s="3" r="A39" t="s">
        <v>425</v>
      </c>
    </row>
    <row r="40" spans="1:3">
      <c s="4" r="A40" t="s">
        <v>426</v>
      </c>
      <c s="7" r="B40" t="n">
        <v>10801153</v>
      </c>
      <c s="7" r="C40" t="n">
        <v>11394296</v>
      </c>
    </row>
    <row r="41" spans="1:3">
      <c s="4" r="A41" t="s">
        <v>427</v>
      </c>
      <c s="4" r="B41" t="s">
        <v>37</v>
      </c>
      <c s="4" r="C41" t="s">
        <v>37</v>
      </c>
    </row>
    <row r="42" spans="1:3">
      <c s="4" r="A42" t="s">
        <v>428</v>
      </c>
      <c s="7" r="B42" t="n">
        <v>175249</v>
      </c>
      <c s="7" r="C42" t="n">
        <v>287947</v>
      </c>
    </row>
    <row r="43" spans="1:3">
      <c s="4" r="A43" t="s">
        <v>429</v>
      </c>
      <c s="5" r="B43" t="n">
        <v>10625904</v>
      </c>
      <c s="7" r="C43" t="n">
        <v>11106349</v>
      </c>
    </row>
    <row r="44" spans="1:3">
      <c s="4" r="A44" t="s">
        <v>426</v>
      </c>
      <c s="7" r="B44" t="n">
        <v>1006651</v>
      </c>
    </row>
    <row r="45" spans="1:3">
      <c s="4" r="A45" t="s">
        <v>427</v>
      </c>
      <c s="4" r="B45" t="s">
        <v>37</v>
      </c>
    </row>
    <row r="46" spans="1:3">
      <c s="4" r="A46" t="s">
        <v>428</v>
      </c>
      <c s="7" r="B46" t="n">
        <v>4602</v>
      </c>
    </row>
    <row r="47" spans="1:3">
      <c s="4" r="A47" t="s">
        <v>36</v>
      </c>
      <c s="7" r="B47" t="n">
        <v>10020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22"/>
    <col customWidth="1" max="5" min="5" width="23"/>
    <col customWidth="1" max="6" min="6" width="25"/>
    <col customWidth="1" max="7" min="7" width="37"/>
    <col customWidth="1" max="8" min="8" width="48"/>
    <col customWidth="1" max="9" min="9" width="12"/>
  </cols>
  <sheetData>
    <row r="1" spans="1:9">
      <c s="1" r="A1" t="s">
        <v>133</v>
      </c>
      <c s="2" r="B1" t="s">
        <v>134</v>
      </c>
      <c s="2" r="C1" t="s">
        <v>135</v>
      </c>
      <c s="2" r="D1" t="s">
        <v>136</v>
      </c>
      <c s="2" r="E1" t="s">
        <v>137</v>
      </c>
      <c s="2" r="F1" t="s">
        <v>138</v>
      </c>
      <c s="2" r="G1" t="s">
        <v>139</v>
      </c>
      <c s="2" r="H1" t="s">
        <v>140</v>
      </c>
      <c s="2" r="I1" t="s">
        <v>141</v>
      </c>
    </row>
    <row r="2" spans="1:9">
      <c s="4" r="A2" t="s">
        <v>142</v>
      </c>
      <c s="7" r="B2" t="n">
        <v>14448000</v>
      </c>
      <c s="7" r="C2" t="n">
        <v>1112248</v>
      </c>
      <c s="7" r="D2" t="n">
        <v>42772</v>
      </c>
      <c s="7" r="E2" t="n">
        <v>-1183898</v>
      </c>
      <c s="7" r="F2" t="n">
        <v>42708140</v>
      </c>
      <c s="7" r="G2" t="n">
        <v>-48851197</v>
      </c>
      <c s="7" r="H2" t="n">
        <v>-3307615</v>
      </c>
      <c s="7" r="I2" t="n">
        <v>4968450</v>
      </c>
    </row>
    <row r="3" spans="1:9">
      <c s="4" r="A3" t="s">
        <v>143</v>
      </c>
      <c s="5" r="B3" t="n">
        <v>14448</v>
      </c>
      <c s="5" r="D3" t="n">
        <v>4277176</v>
      </c>
    </row>
    <row r="4" spans="1:9">
      <c s="3" r="A4" t="s">
        <v>144</v>
      </c>
    </row>
    <row r="5" spans="1:9">
      <c s="4" r="A5" t="s">
        <v>145</v>
      </c>
      <c s="5" r="F5" t="n">
        <v>-1158036</v>
      </c>
      <c s="5" r="I5" t="n">
        <v>-1158036</v>
      </c>
    </row>
    <row r="6" spans="1:9">
      <c s="4" r="A6" t="s">
        <v>146</v>
      </c>
      <c s="5" r="G6" t="n">
        <v>-994618</v>
      </c>
      <c s="5" r="I6" t="n">
        <v>-994618</v>
      </c>
    </row>
    <row r="7" spans="1:9">
      <c s="4" r="A7" t="s">
        <v>147</v>
      </c>
      <c s="7" r="E7" t="n">
        <v>1183898</v>
      </c>
      <c s="5" r="I7" t="n">
        <v>1183898</v>
      </c>
    </row>
    <row r="8" spans="1:9">
      <c s="4" r="A8" t="s">
        <v>148</v>
      </c>
      <c s="5" r="G8" t="n">
        <v>-50251</v>
      </c>
      <c s="5" r="I8" t="n">
        <v>-50251</v>
      </c>
    </row>
    <row r="9" spans="1:9">
      <c s="4" r="A9" t="s">
        <v>149</v>
      </c>
      <c s="5" r="H9" t="n">
        <v>1459114</v>
      </c>
      <c s="5" r="I9" t="n">
        <v>1459114</v>
      </c>
    </row>
    <row r="10" spans="1:9">
      <c s="4" r="A10" t="s">
        <v>150</v>
      </c>
      <c s="7" r="B10" t="n">
        <v>14448000</v>
      </c>
      <c s="5" r="C10" t="n">
        <v>1112248</v>
      </c>
      <c s="7" r="D10" t="n">
        <v>42772</v>
      </c>
      <c s="4" r="E10" t="s">
        <v>37</v>
      </c>
      <c s="5" r="F10" t="n">
        <v>41550104</v>
      </c>
      <c s="5" r="G10" t="n">
        <v>-49551338</v>
      </c>
      <c s="5" r="H10" t="n">
        <v>-2010007</v>
      </c>
      <c s="5" r="I10" t="n">
        <v>5591779</v>
      </c>
    </row>
    <row r="11" spans="1:9">
      <c s="4" r="A11" t="s">
        <v>151</v>
      </c>
      <c s="5" r="B11" t="n">
        <v>14448</v>
      </c>
      <c s="5" r="D11" t="n">
        <v>4277176</v>
      </c>
    </row>
    <row r="12" spans="1:9">
      <c s="4" r="A12" t="s">
        <v>152</v>
      </c>
      <c s="7" r="B12" t="n">
        <v>14448000</v>
      </c>
      <c s="5" r="C12" t="n">
        <v>1112248</v>
      </c>
      <c s="7" r="D12" t="n">
        <v>42772</v>
      </c>
      <c s="4" r="E12" t="s">
        <v>37</v>
      </c>
      <c s="5" r="F12" t="n">
        <v>41550104</v>
      </c>
      <c s="5" r="G12" t="n">
        <v>-50680789</v>
      </c>
      <c s="5" r="H12" t="n">
        <v>-1131646</v>
      </c>
      <c s="5" r="I12" t="n">
        <v>5340689</v>
      </c>
    </row>
    <row r="13" spans="1:9">
      <c s="4" r="A13" t="s">
        <v>153</v>
      </c>
      <c s="5" r="B13" t="n">
        <v>14448</v>
      </c>
      <c s="5" r="D13" t="n">
        <v>4277176</v>
      </c>
    </row>
    <row r="14" spans="1:9">
      <c s="3" r="A14" t="s">
        <v>144</v>
      </c>
    </row>
    <row r="15" spans="1:9">
      <c s="4" r="A15" t="s">
        <v>146</v>
      </c>
      <c s="5" r="G15" t="n">
        <v>-1268723</v>
      </c>
      <c s="5" r="I15" t="n">
        <v>-1268723</v>
      </c>
    </row>
    <row r="16" spans="1:9">
      <c s="4" r="A16" t="s">
        <v>148</v>
      </c>
      <c s="5" r="G16" t="n">
        <v>-1505575</v>
      </c>
      <c s="5" r="I16" t="n">
        <v>-1505575</v>
      </c>
    </row>
    <row r="17" spans="1:9">
      <c s="4" r="A17" t="s">
        <v>149</v>
      </c>
      <c s="5" r="H17" t="n">
        <v>430960</v>
      </c>
      <c s="5" r="I17" t="n">
        <v>430960</v>
      </c>
    </row>
    <row r="18" spans="1:9">
      <c s="4" r="A18" t="s">
        <v>154</v>
      </c>
      <c s="7" r="B18" t="n">
        <v>14448000</v>
      </c>
      <c s="7" r="C18" t="n">
        <v>1112248</v>
      </c>
      <c s="7" r="D18" t="n">
        <v>42772</v>
      </c>
      <c s="4" r="E18" t="s">
        <v>37</v>
      </c>
      <c s="7" r="F18" t="n">
        <v>41550104</v>
      </c>
      <c s="7" r="G18" t="n">
        <v>-53455086</v>
      </c>
      <c s="7" r="H18" t="n">
        <v>-700686</v>
      </c>
      <c s="7" r="I18" t="n">
        <v>2997352</v>
      </c>
    </row>
    <row r="19" spans="1:9">
      <c s="4" r="A19" t="s">
        <v>155</v>
      </c>
      <c s="5" r="B19" t="n">
        <v>14448</v>
      </c>
      <c s="5" r="D19" t="n">
        <v>42771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30</v>
      </c>
      <c s="2" r="B1" t="s">
        <v>2</v>
      </c>
      <c s="2" r="C1" t="s">
        <v>30</v>
      </c>
    </row>
    <row r="2" spans="1:3">
      <c s="3" r="A2" t="s">
        <v>431</v>
      </c>
    </row>
    <row r="3" spans="1:3">
      <c s="4" r="A3" t="s">
        <v>432</v>
      </c>
      <c s="4" r="B3" t="s">
        <v>37</v>
      </c>
    </row>
    <row r="4" spans="1:3">
      <c s="4" r="A4" t="s">
        <v>433</v>
      </c>
      <c s="7" r="B4" t="n">
        <v>18463642</v>
      </c>
    </row>
    <row r="5" spans="1:3">
      <c s="4" r="A5" t="s">
        <v>434</v>
      </c>
      <c s="5" r="B5" t="n">
        <v>925787</v>
      </c>
    </row>
    <row r="6" spans="1:3">
      <c s="4" r="A6" t="s">
        <v>435</v>
      </c>
      <c s="5" r="B6" t="n">
        <v>11695366</v>
      </c>
    </row>
    <row r="7" spans="1:3">
      <c s="4" r="A7" t="s">
        <v>436</v>
      </c>
      <c s="5" r="B7" t="n">
        <v>31084795</v>
      </c>
    </row>
    <row r="8" spans="1:3">
      <c s="4" r="A8" t="s">
        <v>437</v>
      </c>
      <c s="5" r="B8" t="n">
        <v>47980047</v>
      </c>
    </row>
    <row r="9" spans="1:3">
      <c s="4" r="A9" t="s">
        <v>39</v>
      </c>
      <c s="7" r="B9" t="n">
        <v>79064842</v>
      </c>
      <c s="7" r="C9" t="n">
        <v>84087231</v>
      </c>
    </row>
    <row r="10" spans="1:3">
      <c s="3" r="A10" t="s">
        <v>438</v>
      </c>
    </row>
    <row r="11" spans="1:3">
      <c s="4" r="A11" t="s">
        <v>432</v>
      </c>
      <c s="4" r="B11" t="s">
        <v>37</v>
      </c>
    </row>
    <row r="12" spans="1:3">
      <c s="4" r="A12" t="s">
        <v>433</v>
      </c>
      <c s="7" r="B12" t="n">
        <v>18536139</v>
      </c>
    </row>
    <row r="13" spans="1:3">
      <c s="4" r="A13" t="s">
        <v>434</v>
      </c>
      <c s="5" r="B13" t="n">
        <v>923725</v>
      </c>
    </row>
    <row r="14" spans="1:3">
      <c s="4" r="A14" t="s">
        <v>435</v>
      </c>
      <c s="5" r="B14" t="n">
        <v>11513983</v>
      </c>
    </row>
    <row r="15" spans="1:3">
      <c s="4" r="A15" t="s">
        <v>436</v>
      </c>
      <c s="5" r="B15" t="n">
        <v>30973847</v>
      </c>
    </row>
    <row r="16" spans="1:3">
      <c s="4" r="A16" t="s">
        <v>437</v>
      </c>
      <c s="5" r="B16" t="n">
        <v>46960857</v>
      </c>
    </row>
    <row r="17" spans="1:3">
      <c s="4" r="A17" t="s">
        <v>429</v>
      </c>
      <c s="5" r="B17" t="n">
        <v>77934704</v>
      </c>
      <c s="7" r="C17" t="n">
        <v>82261996</v>
      </c>
    </row>
    <row r="18" spans="1:3">
      <c s="3" r="A18" t="s">
        <v>431</v>
      </c>
    </row>
    <row r="19" spans="1:3">
      <c s="4" r="A19" t="s">
        <v>434</v>
      </c>
      <c s="5" r="B19" t="n">
        <v>3011595</v>
      </c>
    </row>
    <row r="20" spans="1:3">
      <c s="4" r="A20" t="s">
        <v>435</v>
      </c>
      <c s="5" r="B20" t="n">
        <v>1006921</v>
      </c>
    </row>
    <row r="21" spans="1:3">
      <c s="4" r="A21" t="s">
        <v>436</v>
      </c>
      <c s="5" r="B21" t="n">
        <v>4018516</v>
      </c>
    </row>
    <row r="22" spans="1:3">
      <c s="4" r="A22" t="s">
        <v>437</v>
      </c>
      <c s="5" r="B22" t="n">
        <v>1244079</v>
      </c>
    </row>
    <row r="23" spans="1:3">
      <c s="4" r="A23" t="s">
        <v>439</v>
      </c>
      <c s="5" r="B23" t="n">
        <v>5262595</v>
      </c>
    </row>
    <row r="24" spans="1:3">
      <c s="3" r="A24" t="s">
        <v>438</v>
      </c>
    </row>
    <row r="25" spans="1:3">
      <c s="4" r="A25" t="s">
        <v>434</v>
      </c>
      <c s="5" r="B25" t="n">
        <v>3029235</v>
      </c>
    </row>
    <row r="26" spans="1:3">
      <c s="4" r="A26" t="s">
        <v>435</v>
      </c>
      <c s="5" r="B26" t="n">
        <v>1007638</v>
      </c>
    </row>
    <row r="27" spans="1:3">
      <c s="4" r="A27" t="s">
        <v>436</v>
      </c>
      <c s="5" r="B27" t="n">
        <v>4036873</v>
      </c>
    </row>
    <row r="28" spans="1:3">
      <c s="4" r="A28" t="s">
        <v>437</v>
      </c>
      <c s="5" r="B28" t="n">
        <v>1213385</v>
      </c>
    </row>
    <row r="29" spans="1:3">
      <c s="4" r="A29" t="s">
        <v>439</v>
      </c>
      <c s="7" r="B29" t="n">
        <v>52502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s="1" r="A1" t="s">
        <v>440</v>
      </c>
      <c s="2" r="B1" t="s">
        <v>1</v>
      </c>
      <c s="2" r="C1" t="s">
        <v>424</v>
      </c>
    </row>
    <row r="2" spans="1:3">
      <c s="2" r="B2" t="s">
        <v>2</v>
      </c>
      <c s="2" r="C2" t="s">
        <v>30</v>
      </c>
    </row>
    <row r="3" spans="1:3">
      <c s="3" r="A3" t="s">
        <v>425</v>
      </c>
    </row>
    <row r="4" spans="1:3">
      <c s="4" r="A4" t="s">
        <v>441</v>
      </c>
      <c s="7" r="B4" t="n">
        <v>8680622</v>
      </c>
      <c s="7" r="C4" t="n">
        <v>7998032</v>
      </c>
    </row>
    <row r="5" spans="1:3">
      <c s="4" r="A5" t="s">
        <v>442</v>
      </c>
      <c s="5" r="B5" t="n">
        <v>31661</v>
      </c>
      <c s="5" r="C5" t="n">
        <v>12771</v>
      </c>
    </row>
    <row r="6" spans="1:3">
      <c s="4" r="A6" t="s">
        <v>443</v>
      </c>
      <c s="5" r="B6" t="n">
        <v>47919322</v>
      </c>
      <c s="5" r="C6" t="n">
        <v>62565852</v>
      </c>
    </row>
    <row r="7" spans="1:3">
      <c s="4" r="A7" t="s">
        <v>444</v>
      </c>
      <c s="5" r="B7" t="n">
        <v>1208421</v>
      </c>
      <c s="5" r="C7" t="n">
        <v>1851771</v>
      </c>
    </row>
    <row r="8" spans="1:3">
      <c s="4" r="A8" t="s">
        <v>445</v>
      </c>
      <c s="5" r="B8" t="n">
        <v>56599944</v>
      </c>
      <c s="5" r="C8" t="n">
        <v>70563884</v>
      </c>
    </row>
    <row r="9" spans="1:3">
      <c s="4" r="A9" t="s">
        <v>446</v>
      </c>
      <c s="5" r="B9" t="n">
        <v>1240082</v>
      </c>
      <c s="5" r="C9" t="n">
        <v>1864542</v>
      </c>
    </row>
    <row r="10" spans="1:3">
      <c s="4" r="A10" t="s">
        <v>441</v>
      </c>
      <c s="5" r="B10" t="n">
        <v>2215434</v>
      </c>
    </row>
    <row r="11" spans="1:3">
      <c s="4" r="A11" t="s">
        <v>442</v>
      </c>
      <c s="7" r="B11" t="n">
        <v>35296</v>
      </c>
    </row>
    <row r="12" spans="1:3">
      <c s="4" r="A12" t="s">
        <v>443</v>
      </c>
      <c s="4" r="B12" t="s">
        <v>37</v>
      </c>
    </row>
    <row r="13" spans="1:3">
      <c s="4" r="A13" t="s">
        <v>444</v>
      </c>
      <c s="4" r="B13" t="s">
        <v>37</v>
      </c>
    </row>
    <row r="14" spans="1:3">
      <c s="4" r="A14" t="s">
        <v>445</v>
      </c>
      <c s="7" r="B14" t="n">
        <v>2215434</v>
      </c>
    </row>
    <row r="15" spans="1:3">
      <c s="4" r="A15" t="s">
        <v>446</v>
      </c>
      <c s="7" r="B15" t="n">
        <v>35296</v>
      </c>
    </row>
    <row r="16" spans="1:3">
      <c s="4" r="A16" t="s">
        <v>392</v>
      </c>
    </row>
    <row r="17" spans="1:3">
      <c s="3" r="A17" t="s">
        <v>425</v>
      </c>
    </row>
    <row r="18" spans="1:3">
      <c s="4" r="A18" t="s">
        <v>441</v>
      </c>
      <c s="4" r="B18" t="s">
        <v>37</v>
      </c>
      <c s="5" r="C18" t="n">
        <v>4458906</v>
      </c>
    </row>
    <row r="19" spans="1:3">
      <c s="4" r="A19" t="s">
        <v>442</v>
      </c>
      <c s="4" r="B19" t="s">
        <v>37</v>
      </c>
      <c s="7" r="C19" t="n">
        <v>2210</v>
      </c>
    </row>
    <row r="20" spans="1:3">
      <c s="4" r="A20" t="s">
        <v>443</v>
      </c>
      <c s="4" r="B20" t="s">
        <v>37</v>
      </c>
      <c s="4" r="C20" t="s">
        <v>37</v>
      </c>
    </row>
    <row r="21" spans="1:3">
      <c s="4" r="A21" t="s">
        <v>444</v>
      </c>
      <c s="4" r="B21" t="s">
        <v>37</v>
      </c>
      <c s="4" r="C21" t="s">
        <v>37</v>
      </c>
    </row>
    <row r="22" spans="1:3">
      <c s="4" r="A22" t="s">
        <v>445</v>
      </c>
      <c s="4" r="B22" t="s">
        <v>37</v>
      </c>
      <c s="7" r="C22" t="n">
        <v>4458906</v>
      </c>
    </row>
    <row r="23" spans="1:3">
      <c s="4" r="A23" t="s">
        <v>446</v>
      </c>
      <c s="4" r="B23" t="s">
        <v>37</v>
      </c>
      <c s="7" r="C23" t="n">
        <v>2210</v>
      </c>
    </row>
    <row r="24" spans="1:3">
      <c s="4" r="A24" t="s">
        <v>395</v>
      </c>
    </row>
    <row r="25" spans="1:3">
      <c s="3" r="A25" t="s">
        <v>425</v>
      </c>
    </row>
    <row r="26" spans="1:3">
      <c s="4" r="A26" t="s">
        <v>441</v>
      </c>
      <c s="7" r="B26" t="n">
        <v>2818055</v>
      </c>
      <c s="4" r="C26" t="s">
        <v>37</v>
      </c>
    </row>
    <row r="27" spans="1:3">
      <c s="4" r="A27" t="s">
        <v>442</v>
      </c>
      <c s="7" r="B27" t="n">
        <v>9248</v>
      </c>
      <c s="4" r="C27" t="s">
        <v>37</v>
      </c>
    </row>
    <row r="28" spans="1:3">
      <c s="4" r="A28" t="s">
        <v>443</v>
      </c>
      <c s="4" r="B28" t="s">
        <v>37</v>
      </c>
      <c s="7" r="C28" t="n">
        <v>6827436</v>
      </c>
    </row>
    <row r="29" spans="1:3">
      <c s="4" r="A29" t="s">
        <v>444</v>
      </c>
      <c s="4" r="B29" t="s">
        <v>37</v>
      </c>
      <c s="5" r="C29" t="n">
        <v>110940</v>
      </c>
    </row>
    <row r="30" spans="1:3">
      <c s="4" r="A30" t="s">
        <v>445</v>
      </c>
      <c s="7" r="B30" t="n">
        <v>2818055</v>
      </c>
      <c s="5" r="C30" t="n">
        <v>6827436</v>
      </c>
    </row>
    <row r="31" spans="1:3">
      <c s="4" r="A31" t="s">
        <v>446</v>
      </c>
      <c s="5" r="B31" t="n">
        <v>9248</v>
      </c>
      <c s="5" r="C31" t="n">
        <v>110940</v>
      </c>
    </row>
    <row r="32" spans="1:3">
      <c s="4" r="A32" t="s">
        <v>394</v>
      </c>
    </row>
    <row r="33" spans="1:3">
      <c s="3" r="A33" t="s">
        <v>425</v>
      </c>
    </row>
    <row r="34" spans="1:3">
      <c s="4" r="A34" t="s">
        <v>441</v>
      </c>
      <c s="5" r="B34" t="n">
        <v>4562223</v>
      </c>
      <c s="5" r="C34" t="n">
        <v>3539126</v>
      </c>
    </row>
    <row r="35" spans="1:3">
      <c s="4" r="A35" t="s">
        <v>442</v>
      </c>
      <c s="5" r="B35" t="n">
        <v>14867</v>
      </c>
      <c s="5" r="C35" t="n">
        <v>10561</v>
      </c>
    </row>
    <row r="36" spans="1:3">
      <c s="4" r="A36" t="s">
        <v>443</v>
      </c>
      <c s="5" r="B36" t="n">
        <v>38593762</v>
      </c>
      <c s="5" r="C36" t="n">
        <v>44632067</v>
      </c>
    </row>
    <row r="37" spans="1:3">
      <c s="4" r="A37" t="s">
        <v>444</v>
      </c>
      <c s="5" r="B37" t="n">
        <v>1040718</v>
      </c>
      <c s="5" r="C37" t="n">
        <v>1452884</v>
      </c>
    </row>
    <row r="38" spans="1:3">
      <c s="4" r="A38" t="s">
        <v>445</v>
      </c>
      <c s="5" r="B38" t="n">
        <v>43155985</v>
      </c>
      <c s="5" r="C38" t="n">
        <v>48171193</v>
      </c>
    </row>
    <row r="39" spans="1:3">
      <c s="4" r="A39" t="s">
        <v>446</v>
      </c>
      <c s="5" r="B39" t="n">
        <v>1055585</v>
      </c>
      <c s="7" r="C39" t="n">
        <v>1463445</v>
      </c>
    </row>
    <row r="40" spans="1:3">
      <c s="4" r="A40" t="s">
        <v>441</v>
      </c>
      <c s="5" r="B40" t="n">
        <v>1213385</v>
      </c>
    </row>
    <row r="41" spans="1:3">
      <c s="4" r="A41" t="s">
        <v>442</v>
      </c>
      <c s="7" r="B41" t="n">
        <v>30694</v>
      </c>
    </row>
    <row r="42" spans="1:3">
      <c s="4" r="A42" t="s">
        <v>443</v>
      </c>
      <c s="4" r="B42" t="s">
        <v>37</v>
      </c>
    </row>
    <row r="43" spans="1:3">
      <c s="4" r="A43" t="s">
        <v>444</v>
      </c>
      <c s="4" r="B43" t="s">
        <v>37</v>
      </c>
    </row>
    <row r="44" spans="1:3">
      <c s="4" r="A44" t="s">
        <v>445</v>
      </c>
      <c s="7" r="B44" t="n">
        <v>1213385</v>
      </c>
    </row>
    <row r="45" spans="1:3">
      <c s="4" r="A45" t="s">
        <v>446</v>
      </c>
      <c s="5" r="B45" t="n">
        <v>30694</v>
      </c>
    </row>
    <row r="46" spans="1:3">
      <c s="4" r="A46" t="s">
        <v>393</v>
      </c>
    </row>
    <row r="47" spans="1:3">
      <c s="3" r="A47" t="s">
        <v>425</v>
      </c>
    </row>
    <row r="48" spans="1:3">
      <c s="4" r="A48" t="s">
        <v>441</v>
      </c>
      <c s="5" r="B48" t="n">
        <v>1300344</v>
      </c>
      <c s="4" r="C48" t="s">
        <v>37</v>
      </c>
    </row>
    <row r="49" spans="1:3">
      <c s="4" r="A49" t="s">
        <v>442</v>
      </c>
      <c s="5" r="B49" t="n">
        <v>7546</v>
      </c>
      <c s="4" r="C49" t="s">
        <v>37</v>
      </c>
    </row>
    <row r="50" spans="1:3">
      <c s="4" r="A50" t="s">
        <v>443</v>
      </c>
      <c s="5" r="B50" t="n">
        <v>9325560</v>
      </c>
      <c s="7" r="C50" t="n">
        <v>11106349</v>
      </c>
    </row>
    <row r="51" spans="1:3">
      <c s="4" r="A51" t="s">
        <v>444</v>
      </c>
      <c s="5" r="B51" t="n">
        <v>167703</v>
      </c>
      <c s="5" r="C51" t="n">
        <v>287947</v>
      </c>
    </row>
    <row r="52" spans="1:3">
      <c s="4" r="A52" t="s">
        <v>445</v>
      </c>
      <c s="5" r="B52" t="n">
        <v>10625904</v>
      </c>
      <c s="5" r="C52" t="n">
        <v>11106349</v>
      </c>
    </row>
    <row r="53" spans="1:3">
      <c s="4" r="A53" t="s">
        <v>446</v>
      </c>
      <c s="5" r="B53" t="n">
        <v>175249</v>
      </c>
      <c s="7" r="C53" t="n">
        <v>287947</v>
      </c>
    </row>
    <row r="54" spans="1:3">
      <c s="4" r="A54" t="s">
        <v>441</v>
      </c>
      <c s="5" r="B54" t="n">
        <v>1002049</v>
      </c>
    </row>
    <row r="55" spans="1:3">
      <c s="4" r="A55" t="s">
        <v>442</v>
      </c>
      <c s="7" r="B55" t="n">
        <v>4602</v>
      </c>
    </row>
    <row r="56" spans="1:3">
      <c s="4" r="A56" t="s">
        <v>443</v>
      </c>
      <c s="4" r="B56" t="s">
        <v>37</v>
      </c>
    </row>
    <row r="57" spans="1:3">
      <c s="4" r="A57" t="s">
        <v>444</v>
      </c>
      <c s="4" r="B57" t="s">
        <v>37</v>
      </c>
    </row>
    <row r="58" spans="1:3">
      <c s="4" r="A58" t="s">
        <v>445</v>
      </c>
      <c s="7" r="B58" t="n">
        <v>1002249</v>
      </c>
    </row>
    <row r="59" spans="1:3">
      <c s="4" r="A59" t="s">
        <v>446</v>
      </c>
      <c s="7" r="B59" t="n">
        <v>46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47</v>
      </c>
      <c s="2" r="B1" t="s">
        <v>86</v>
      </c>
      <c s="2" r="D1" t="s">
        <v>1</v>
      </c>
    </row>
    <row r="2" spans="1:6">
      <c s="2" r="B2" t="s">
        <v>2</v>
      </c>
      <c s="2" r="C2" t="s">
        <v>87</v>
      </c>
      <c s="2" r="D2" t="s">
        <v>2</v>
      </c>
      <c s="2" r="E2" t="s">
        <v>87</v>
      </c>
      <c s="2" r="F2" t="s">
        <v>30</v>
      </c>
    </row>
    <row r="3" spans="1:6">
      <c s="3" r="A3" t="s">
        <v>210</v>
      </c>
    </row>
    <row r="4" spans="1:6">
      <c s="4" r="A4" t="s">
        <v>448</v>
      </c>
      <c s="7" r="B4" t="n">
        <v>18311238</v>
      </c>
      <c s="7" r="D4" t="n">
        <v>18311238</v>
      </c>
      <c s="7" r="F4" t="n">
        <v>19600592</v>
      </c>
    </row>
    <row r="5" spans="1:6">
      <c s="3" r="A5" t="s">
        <v>449</v>
      </c>
    </row>
    <row r="6" spans="1:6">
      <c s="4" r="A6" t="s">
        <v>450</v>
      </c>
      <c s="5" r="D6" t="n">
        <v>7227111</v>
      </c>
    </row>
    <row r="7" spans="1:6">
      <c s="4" r="A7" t="s">
        <v>451</v>
      </c>
      <c s="5" r="D7" t="n">
        <v>17654</v>
      </c>
    </row>
    <row r="8" spans="1:6">
      <c s="4" r="A8" t="s">
        <v>452</v>
      </c>
      <c s="5" r="D8" t="n">
        <v>11601</v>
      </c>
    </row>
    <row r="9" spans="1:6">
      <c s="4" r="A9" t="s">
        <v>453</v>
      </c>
      <c s="4" r="B9" t="s">
        <v>37</v>
      </c>
      <c s="4" r="C9" t="s">
        <v>37</v>
      </c>
      <c s="5" r="D9" t="n">
        <v>6053</v>
      </c>
      <c s="4" r="E9" t="s">
        <v>37</v>
      </c>
    </row>
    <row r="10" spans="1:6">
      <c s="3" r="A10" t="s">
        <v>38</v>
      </c>
    </row>
    <row r="11" spans="1:6">
      <c s="4" r="A11" t="s">
        <v>454</v>
      </c>
      <c s="7" r="B11" t="n">
        <v>63500</v>
      </c>
      <c s="5" r="D11" t="n">
        <v>63500</v>
      </c>
      <c s="5" r="F11" t="n">
        <v>63500</v>
      </c>
    </row>
    <row r="12" spans="1:6">
      <c s="4" r="A12" t="s">
        <v>455</v>
      </c>
      <c s="7" r="B12" t="n">
        <v>832800</v>
      </c>
      <c s="7" r="D12" t="n">
        <v>832800</v>
      </c>
      <c s="7" r="F12" t="n">
        <v>841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456</v>
      </c>
      <c s="2" r="B1" t="s">
        <v>2</v>
      </c>
      <c s="2" r="C1" t="s">
        <v>30</v>
      </c>
      <c s="2" r="D1" t="s">
        <v>401</v>
      </c>
    </row>
    <row r="2" spans="1:4">
      <c s="3" r="A2" t="s">
        <v>457</v>
      </c>
    </row>
    <row r="3" spans="1:4">
      <c s="4" r="A3" t="s">
        <v>458</v>
      </c>
      <c s="7" r="B3" t="n">
        <v>322549280</v>
      </c>
      <c s="7" r="C3" t="n">
        <v>318086813</v>
      </c>
    </row>
    <row r="4" spans="1:4">
      <c s="4" r="A4" t="s">
        <v>459</v>
      </c>
      <c s="5" r="B4" t="n">
        <v>-120057</v>
      </c>
      <c s="5" r="C4" t="n">
        <v>-90339</v>
      </c>
    </row>
    <row r="5" spans="1:4">
      <c s="4" r="A5" t="s">
        <v>460</v>
      </c>
      <c s="5" r="B5" t="n">
        <v>322429223</v>
      </c>
      <c s="5" r="C5" t="n">
        <v>317996474</v>
      </c>
    </row>
    <row r="6" spans="1:4">
      <c s="4" r="A6" t="s">
        <v>42</v>
      </c>
      <c s="5" r="B6" t="n">
        <v>5018429</v>
      </c>
      <c s="5" r="C6" t="n">
        <v>4749537</v>
      </c>
      <c s="7" r="D6" t="n">
        <v>6026110</v>
      </c>
    </row>
    <row r="7" spans="1:4">
      <c s="4" r="A7" t="s">
        <v>461</v>
      </c>
      <c s="5" r="B7" t="n">
        <v>317410794</v>
      </c>
      <c s="5" r="C7" t="n">
        <v>313246937</v>
      </c>
    </row>
    <row r="8" spans="1:4">
      <c s="4" r="A8" t="s">
        <v>462</v>
      </c>
    </row>
    <row r="9" spans="1:4">
      <c s="3" r="A9" t="s">
        <v>457</v>
      </c>
    </row>
    <row r="10" spans="1:4">
      <c s="4" r="A10" t="s">
        <v>458</v>
      </c>
      <c s="5" r="B10" t="n">
        <v>42090522</v>
      </c>
      <c s="5" r="C10" t="n">
        <v>44388045</v>
      </c>
    </row>
    <row r="11" spans="1:4">
      <c s="4" r="A11" t="s">
        <v>463</v>
      </c>
    </row>
    <row r="12" spans="1:4">
      <c s="3" r="A12" t="s">
        <v>457</v>
      </c>
    </row>
    <row r="13" spans="1:4">
      <c s="4" r="A13" t="s">
        <v>458</v>
      </c>
      <c s="5" r="B13" t="n">
        <v>255993617</v>
      </c>
      <c s="5" r="C13" t="n">
        <v>248248879</v>
      </c>
    </row>
    <row r="14" spans="1:4">
      <c s="4" r="A14" t="s">
        <v>464</v>
      </c>
    </row>
    <row r="15" spans="1:4">
      <c s="3" r="A15" t="s">
        <v>457</v>
      </c>
    </row>
    <row r="16" spans="1:4">
      <c s="4" r="A16" t="s">
        <v>458</v>
      </c>
      <c s="5" r="B16" t="n">
        <v>21442202</v>
      </c>
      <c s="5" r="C16" t="n">
        <v>22631641</v>
      </c>
    </row>
    <row r="17" spans="1:4">
      <c s="4" r="A17" t="s">
        <v>42</v>
      </c>
      <c s="5" r="B17" t="n">
        <v>218284</v>
      </c>
      <c s="5" r="C17" t="n">
        <v>546588</v>
      </c>
      <c s="5" r="D17" t="n">
        <v>370543</v>
      </c>
    </row>
    <row r="18" spans="1:4">
      <c s="4" r="A18" t="s">
        <v>465</v>
      </c>
    </row>
    <row r="19" spans="1:4">
      <c s="3" r="A19" t="s">
        <v>457</v>
      </c>
    </row>
    <row r="20" spans="1:4">
      <c s="4" r="A20" t="s">
        <v>458</v>
      </c>
      <c s="5" r="B20" t="n">
        <v>3022939</v>
      </c>
      <c s="5" r="C20" t="n">
        <v>2818248</v>
      </c>
    </row>
    <row r="21" spans="1:4">
      <c s="4" r="A21" t="s">
        <v>42</v>
      </c>
      <c s="7" r="B21" t="n">
        <v>81937</v>
      </c>
      <c s="7" r="C21" t="n">
        <v>93165</v>
      </c>
      <c s="7" r="D21" t="n">
        <v>305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66</v>
      </c>
      <c s="2" r="B1" t="s">
        <v>2</v>
      </c>
      <c s="2" r="C1" t="s">
        <v>30</v>
      </c>
    </row>
    <row r="2" spans="1:3">
      <c s="3" r="A2" t="s">
        <v>457</v>
      </c>
    </row>
    <row r="3" spans="1:3">
      <c s="4" r="A3" t="s">
        <v>467</v>
      </c>
      <c s="7" r="B3" t="n">
        <v>322429223</v>
      </c>
      <c s="7" r="C3" t="n">
        <v>317996474</v>
      </c>
    </row>
    <row r="4" spans="1:3">
      <c s="4" r="A4" t="s">
        <v>468</v>
      </c>
    </row>
    <row r="5" spans="1:3">
      <c s="3" r="A5" t="s">
        <v>457</v>
      </c>
    </row>
    <row r="6" spans="1:3">
      <c s="4" r="A6" t="s">
        <v>467</v>
      </c>
      <c s="5" r="B6" t="n">
        <v>94557849</v>
      </c>
      <c s="5" r="C6" t="n">
        <v>98674261</v>
      </c>
    </row>
    <row r="7" spans="1:3">
      <c s="4" r="A7" t="s">
        <v>469</v>
      </c>
    </row>
    <row r="8" spans="1:3">
      <c s="3" r="A8" t="s">
        <v>457</v>
      </c>
    </row>
    <row r="9" spans="1:3">
      <c s="4" r="A9" t="s">
        <v>467</v>
      </c>
      <c s="7" r="B9" t="n">
        <v>227871374</v>
      </c>
      <c s="7" r="C9" t="n">
        <v>2193222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70</v>
      </c>
      <c s="2" r="B1" t="s">
        <v>2</v>
      </c>
      <c s="2" r="C1" t="s">
        <v>30</v>
      </c>
    </row>
    <row r="2" spans="1:3">
      <c s="4" r="A2" t="s">
        <v>141</v>
      </c>
      <c s="7" r="B2" t="n">
        <v>322549280</v>
      </c>
      <c s="7" r="C2" t="n">
        <v>318086813</v>
      </c>
    </row>
    <row r="3" spans="1:3">
      <c s="4" r="A3" t="s">
        <v>464</v>
      </c>
    </row>
    <row r="4" spans="1:3">
      <c s="4" r="A4" t="s">
        <v>141</v>
      </c>
      <c s="5" r="B4" t="n">
        <v>21442202</v>
      </c>
      <c s="5" r="C4" t="n">
        <v>22631641</v>
      </c>
    </row>
    <row r="5" spans="1:3">
      <c s="4" r="A5" t="s">
        <v>471</v>
      </c>
    </row>
    <row r="6" spans="1:3">
      <c s="4" r="A6" t="s">
        <v>141</v>
      </c>
      <c s="5" r="B6" t="n">
        <v>20421674</v>
      </c>
      <c s="5" r="C6" t="n">
        <v>16117119</v>
      </c>
    </row>
    <row r="7" spans="1:3">
      <c s="4" r="A7" t="s">
        <v>472</v>
      </c>
    </row>
    <row r="8" spans="1:3">
      <c s="4" r="A8" t="s">
        <v>141</v>
      </c>
      <c s="5" r="B8" t="n">
        <v>339001</v>
      </c>
      <c s="5" r="C8" t="n">
        <v>274961</v>
      </c>
    </row>
    <row r="9" spans="1:3">
      <c s="4" r="A9" t="s">
        <v>473</v>
      </c>
    </row>
    <row r="10" spans="1:3">
      <c s="4" r="A10" t="s">
        <v>141</v>
      </c>
      <c s="7" r="B10" t="n">
        <v>681527</v>
      </c>
      <c s="7" r="C10" t="n">
        <v>6239561</v>
      </c>
    </row>
    <row r="11" spans="1:3">
      <c s="4" r="A11" t="s">
        <v>474</v>
      </c>
    </row>
    <row r="12" spans="1:3">
      <c s="4" r="A12" t="s">
        <v>141</v>
      </c>
      <c s="4" r="B12" t="s">
        <v>37</v>
      </c>
      <c s="4" r="C12" t="s">
        <v>37</v>
      </c>
    </row>
    <row r="13" spans="1:3">
      <c s="4" r="A13" t="s">
        <v>475</v>
      </c>
    </row>
    <row r="14" spans="1:3">
      <c s="4" r="A14" t="s">
        <v>141</v>
      </c>
      <c s="4" r="B14" t="s">
        <v>37</v>
      </c>
      <c s="4" r="C14" t="s">
        <v>37</v>
      </c>
    </row>
    <row r="15" spans="1:3">
      <c s="4" r="A15" t="s">
        <v>476</v>
      </c>
    </row>
    <row r="16" spans="1:3">
      <c s="4" r="A16" t="s">
        <v>141</v>
      </c>
      <c s="7" r="B16" t="n">
        <v>155962726</v>
      </c>
      <c s="7" r="C16" t="n">
        <v>148892181</v>
      </c>
    </row>
    <row r="17" spans="1:3">
      <c s="4" r="A17" t="s">
        <v>477</v>
      </c>
    </row>
    <row r="18" spans="1:3">
      <c s="4" r="A18" t="s">
        <v>141</v>
      </c>
      <c s="5" r="B18" t="n">
        <v>143181408</v>
      </c>
      <c s="5" r="C18" t="n">
        <v>126670206</v>
      </c>
    </row>
    <row r="19" spans="1:3">
      <c s="4" r="A19" t="s">
        <v>478</v>
      </c>
    </row>
    <row r="20" spans="1:3">
      <c s="4" r="A20" t="s">
        <v>141</v>
      </c>
      <c s="5" r="B20" t="n">
        <v>8489745</v>
      </c>
      <c s="5" r="C20" t="n">
        <v>7018717</v>
      </c>
    </row>
    <row r="21" spans="1:3">
      <c s="4" r="A21" t="s">
        <v>479</v>
      </c>
    </row>
    <row r="22" spans="1:3">
      <c s="4" r="A22" t="s">
        <v>141</v>
      </c>
      <c s="7" r="B22" t="n">
        <v>4291573</v>
      </c>
      <c s="7" r="C22" t="n">
        <v>15203258</v>
      </c>
    </row>
    <row r="23" spans="1:3">
      <c s="4" r="A23" t="s">
        <v>480</v>
      </c>
    </row>
    <row r="24" spans="1:3">
      <c s="4" r="A24" t="s">
        <v>141</v>
      </c>
      <c s="4" r="B24" t="s">
        <v>37</v>
      </c>
      <c s="4" r="C24" t="s">
        <v>37</v>
      </c>
    </row>
    <row r="25" spans="1:3">
      <c s="4" r="A25" t="s">
        <v>481</v>
      </c>
    </row>
    <row r="26" spans="1:3">
      <c s="4" r="A26" t="s">
        <v>141</v>
      </c>
      <c s="4" r="B26" t="s">
        <v>37</v>
      </c>
      <c s="4" r="C26" t="s">
        <v>37</v>
      </c>
    </row>
    <row r="27" spans="1:3">
      <c s="4" r="A27" t="s">
        <v>482</v>
      </c>
    </row>
    <row r="28" spans="1:3">
      <c s="4" r="A28" t="s">
        <v>141</v>
      </c>
      <c s="7" r="B28" t="n">
        <v>16588437</v>
      </c>
      <c s="7" r="C28" t="n">
        <v>17597814</v>
      </c>
    </row>
    <row r="29" spans="1:3">
      <c s="4" r="A29" t="s">
        <v>483</v>
      </c>
    </row>
    <row r="30" spans="1:3">
      <c s="4" r="A30" t="s">
        <v>141</v>
      </c>
      <c s="5" r="B30" t="n">
        <v>16334558</v>
      </c>
      <c s="7" r="C30" t="n">
        <v>17338505</v>
      </c>
    </row>
    <row r="31" spans="1:3">
      <c s="4" r="A31" t="s">
        <v>484</v>
      </c>
    </row>
    <row r="32" spans="1:3">
      <c s="4" r="A32" t="s">
        <v>141</v>
      </c>
      <c s="7" r="B32" t="n">
        <v>253879</v>
      </c>
      <c s="4" r="C32" t="s">
        <v>37</v>
      </c>
    </row>
    <row r="33" spans="1:3">
      <c s="4" r="A33" t="s">
        <v>485</v>
      </c>
    </row>
    <row r="34" spans="1:3">
      <c s="4" r="A34" t="s">
        <v>141</v>
      </c>
      <c s="4" r="B34" t="s">
        <v>37</v>
      </c>
      <c s="7" r="C34" t="n">
        <v>259309</v>
      </c>
    </row>
    <row r="35" spans="1:3">
      <c s="4" r="A35" t="s">
        <v>486</v>
      </c>
    </row>
    <row r="36" spans="1:3">
      <c s="4" r="A36" t="s">
        <v>141</v>
      </c>
      <c s="4" r="B36" t="s">
        <v>37</v>
      </c>
      <c s="4" r="C36" t="s">
        <v>37</v>
      </c>
    </row>
    <row r="37" spans="1:3">
      <c s="4" r="A37" t="s">
        <v>487</v>
      </c>
    </row>
    <row r="38" spans="1:3">
      <c s="4" r="A38" t="s">
        <v>141</v>
      </c>
      <c s="4" r="B38" t="s">
        <v>37</v>
      </c>
      <c s="4" r="C38" t="s">
        <v>37</v>
      </c>
    </row>
    <row r="39" spans="1:3">
      <c s="4" r="A39" t="s">
        <v>488</v>
      </c>
    </row>
    <row r="40" spans="1:3">
      <c s="4" r="A40" t="s">
        <v>141</v>
      </c>
      <c s="7" r="B40" t="n">
        <v>100030891</v>
      </c>
      <c s="7" r="C40" t="n">
        <v>99356698</v>
      </c>
    </row>
    <row r="41" spans="1:3">
      <c s="4" r="A41" t="s">
        <v>489</v>
      </c>
    </row>
    <row r="42" spans="1:3">
      <c s="4" r="A42" t="s">
        <v>141</v>
      </c>
      <c s="5" r="B42" t="n">
        <v>91918504</v>
      </c>
      <c s="5" r="C42" t="n">
        <v>89704023</v>
      </c>
    </row>
    <row r="43" spans="1:3">
      <c s="4" r="A43" t="s">
        <v>490</v>
      </c>
    </row>
    <row r="44" spans="1:3">
      <c s="4" r="A44" t="s">
        <v>141</v>
      </c>
      <c s="5" r="B44" t="n">
        <v>2526896</v>
      </c>
      <c s="5" r="C44" t="n">
        <v>2991889</v>
      </c>
    </row>
    <row r="45" spans="1:3">
      <c s="4" r="A45" t="s">
        <v>491</v>
      </c>
    </row>
    <row r="46" spans="1:3">
      <c s="4" r="A46" t="s">
        <v>141</v>
      </c>
      <c s="7" r="B46" t="n">
        <v>5585491</v>
      </c>
      <c s="7" r="C46" t="n">
        <v>6660786</v>
      </c>
    </row>
    <row r="47" spans="1:3">
      <c s="4" r="A47" t="s">
        <v>492</v>
      </c>
    </row>
    <row r="48" spans="1:3">
      <c s="4" r="A48" t="s">
        <v>141</v>
      </c>
      <c s="4" r="B48" t="s">
        <v>37</v>
      </c>
      <c s="4" r="C48" t="s">
        <v>37</v>
      </c>
    </row>
    <row r="49" spans="1:3">
      <c s="4" r="A49" t="s">
        <v>493</v>
      </c>
    </row>
    <row r="50" spans="1:3">
      <c s="4" r="A50" t="s">
        <v>141</v>
      </c>
      <c s="4" r="B50" t="s">
        <v>37</v>
      </c>
      <c s="4" r="C50" t="s">
        <v>37</v>
      </c>
    </row>
    <row r="51" spans="1:3">
      <c s="4" r="A51" t="s">
        <v>494</v>
      </c>
    </row>
    <row r="52" spans="1:3">
      <c s="4" r="A52" t="s">
        <v>141</v>
      </c>
      <c s="7" r="B52" t="n">
        <v>25502085</v>
      </c>
      <c s="7" r="C52" t="n">
        <v>26790231</v>
      </c>
    </row>
    <row r="53" spans="1:3">
      <c s="4" r="A53" t="s">
        <v>495</v>
      </c>
    </row>
    <row r="54" spans="1:3">
      <c s="4" r="A54" t="s">
        <v>141</v>
      </c>
      <c s="5" r="B54" t="n">
        <v>20381894</v>
      </c>
      <c s="5" r="C54" t="n">
        <v>21144838</v>
      </c>
    </row>
    <row r="55" spans="1:3">
      <c s="4" r="A55" t="s">
        <v>496</v>
      </c>
    </row>
    <row r="56" spans="1:3">
      <c s="4" r="A56" t="s">
        <v>141</v>
      </c>
      <c s="5" r="B56" t="n">
        <v>2749537</v>
      </c>
      <c s="5" r="C56" t="n">
        <v>3591151</v>
      </c>
    </row>
    <row r="57" spans="1:3">
      <c s="4" r="A57" t="s">
        <v>497</v>
      </c>
    </row>
    <row r="58" spans="1:3">
      <c s="4" r="A58" t="s">
        <v>141</v>
      </c>
      <c s="7" r="B58" t="n">
        <v>2370654</v>
      </c>
      <c s="7" r="C58" t="n">
        <v>2054242</v>
      </c>
    </row>
    <row r="59" spans="1:3">
      <c s="4" r="A59" t="s">
        <v>498</v>
      </c>
    </row>
    <row r="60" spans="1:3">
      <c s="4" r="A60" t="s">
        <v>141</v>
      </c>
      <c s="4" r="B60" t="s">
        <v>37</v>
      </c>
      <c s="4" r="C60" t="s">
        <v>37</v>
      </c>
    </row>
    <row r="61" spans="1:3">
      <c s="4" r="A61" t="s">
        <v>499</v>
      </c>
    </row>
    <row r="62" spans="1:3">
      <c s="4" r="A62" t="s">
        <v>141</v>
      </c>
      <c s="4" r="B62" t="s">
        <v>37</v>
      </c>
      <c s="4" r="C62" t="s">
        <v>37</v>
      </c>
    </row>
    <row r="63" spans="1:3">
      <c s="4" r="A63" t="s">
        <v>465</v>
      </c>
    </row>
    <row r="64" spans="1:3">
      <c s="4" r="A64" t="s">
        <v>141</v>
      </c>
      <c s="7" r="B64" t="n">
        <v>3022939</v>
      </c>
      <c s="7" r="C64" t="n">
        <v>2818248</v>
      </c>
    </row>
    <row r="65" spans="1:3">
      <c s="4" r="A65" t="s">
        <v>500</v>
      </c>
    </row>
    <row r="66" spans="1:3">
      <c s="4" r="A66" t="s">
        <v>141</v>
      </c>
      <c s="5" r="B66" t="n">
        <v>2933381</v>
      </c>
      <c s="5" r="C66" t="n">
        <v>2783083</v>
      </c>
    </row>
    <row r="67" spans="1:3">
      <c s="4" r="A67" t="s">
        <v>501</v>
      </c>
    </row>
    <row r="68" spans="1:3">
      <c s="4" r="A68" t="s">
        <v>141</v>
      </c>
      <c s="7" r="B68" t="n">
        <v>89558</v>
      </c>
      <c s="5" r="C68" t="n">
        <v>31905</v>
      </c>
    </row>
    <row r="69" spans="1:3">
      <c s="4" r="A69" t="s">
        <v>502</v>
      </c>
    </row>
    <row r="70" spans="1:3">
      <c s="4" r="A70" t="s">
        <v>141</v>
      </c>
      <c s="4" r="B70" t="s">
        <v>37</v>
      </c>
      <c s="7" r="C70" t="n">
        <v>3260</v>
      </c>
    </row>
    <row r="71" spans="1:3">
      <c s="4" r="A71" t="s">
        <v>503</v>
      </c>
    </row>
    <row r="72" spans="1:3">
      <c s="4" r="A72" t="s">
        <v>141</v>
      </c>
      <c s="4" r="B72" t="s">
        <v>37</v>
      </c>
      <c s="4" r="C72" t="s">
        <v>37</v>
      </c>
    </row>
    <row r="73" spans="1:3">
      <c s="4" r="A73" t="s">
        <v>504</v>
      </c>
    </row>
    <row r="74" spans="1:3">
      <c s="4" r="A74" t="s">
        <v>141</v>
      </c>
      <c s="4" r="B74" t="s">
        <v>37</v>
      </c>
      <c s="4" r="C74" t="s">
        <v>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30</v>
      </c>
    </row>
    <row r="2" spans="1:3">
      <c s="4" r="A2" t="s">
        <v>506</v>
      </c>
      <c s="7" r="B2" t="n">
        <v>309505708</v>
      </c>
      <c s="7" r="C2" t="n">
        <v>309474178</v>
      </c>
    </row>
    <row r="3" spans="1:3">
      <c s="4" r="A3" t="s">
        <v>507</v>
      </c>
      <c s="5" r="B3" t="n">
        <v>5976312</v>
      </c>
      <c s="5" r="C3" t="n">
        <v>1773445</v>
      </c>
    </row>
    <row r="4" spans="1:3">
      <c s="3" r="A4" t="s">
        <v>508</v>
      </c>
    </row>
    <row r="5" spans="1:3">
      <c s="4" r="A5" t="s">
        <v>509</v>
      </c>
      <c s="5" r="B5" t="n">
        <v>7067260</v>
      </c>
      <c s="5" r="C5" t="n">
        <v>6839190</v>
      </c>
    </row>
    <row r="6" spans="1:3">
      <c s="4" r="A6" t="s">
        <v>510</v>
      </c>
      <c s="5" r="B6" t="n">
        <v>322549280</v>
      </c>
      <c s="5" r="C6" t="n">
        <v>318086813</v>
      </c>
    </row>
    <row r="7" spans="1:3">
      <c s="4" r="A7" t="s">
        <v>511</v>
      </c>
    </row>
    <row r="8" spans="1:3">
      <c s="4" r="A8" t="s">
        <v>507</v>
      </c>
      <c s="5" r="B8" t="n">
        <v>3839375</v>
      </c>
      <c s="5" r="C8" t="n">
        <v>1466531</v>
      </c>
    </row>
    <row r="9" spans="1:3">
      <c s="4" r="A9" t="s">
        <v>512</v>
      </c>
    </row>
    <row r="10" spans="1:3">
      <c s="4" r="A10" t="s">
        <v>507</v>
      </c>
      <c s="5" r="B10" t="n">
        <v>2136937</v>
      </c>
      <c s="5" r="C10" t="n">
        <v>306914</v>
      </c>
    </row>
    <row r="11" spans="1:3">
      <c s="4" r="A11" t="s">
        <v>464</v>
      </c>
    </row>
    <row r="12" spans="1:3">
      <c s="4" r="A12" t="s">
        <v>506</v>
      </c>
      <c s="5" r="B12" t="n">
        <v>20529991</v>
      </c>
      <c s="5" r="C12" t="n">
        <v>21189439</v>
      </c>
    </row>
    <row r="13" spans="1:3">
      <c s="4" r="A13" t="s">
        <v>507</v>
      </c>
      <c s="5" r="B13" t="n">
        <v>233851</v>
      </c>
      <c s="5" r="C13" t="n">
        <v>246214</v>
      </c>
    </row>
    <row r="14" spans="1:3">
      <c s="3" r="A14" t="s">
        <v>508</v>
      </c>
    </row>
    <row r="15" spans="1:3">
      <c s="4" r="A15" t="s">
        <v>509</v>
      </c>
      <c s="5" r="B15" t="n">
        <v>678360</v>
      </c>
      <c s="5" r="C15" t="n">
        <v>1195988</v>
      </c>
    </row>
    <row r="16" spans="1:3">
      <c s="4" r="A16" t="s">
        <v>510</v>
      </c>
      <c s="5" r="B16" t="n">
        <v>21442202</v>
      </c>
      <c s="5" r="C16" t="n">
        <v>22631641</v>
      </c>
    </row>
    <row r="17" spans="1:3">
      <c s="4" r="A17" t="s">
        <v>513</v>
      </c>
    </row>
    <row r="18" spans="1:3">
      <c s="4" r="A18" t="s">
        <v>507</v>
      </c>
      <c s="5" r="B18" t="n">
        <v>205332</v>
      </c>
      <c s="5" r="C18" t="n">
        <v>112460</v>
      </c>
    </row>
    <row r="19" spans="1:3">
      <c s="4" r="A19" t="s">
        <v>514</v>
      </c>
    </row>
    <row r="20" spans="1:3">
      <c s="4" r="A20" t="s">
        <v>507</v>
      </c>
      <c s="5" r="B20" t="n">
        <v>28519</v>
      </c>
    </row>
    <row r="21" spans="1:3">
      <c s="4" r="A21" t="s">
        <v>476</v>
      </c>
    </row>
    <row r="22" spans="1:3">
      <c s="4" r="A22" t="s">
        <v>506</v>
      </c>
      <c s="5" r="B22" t="n">
        <v>150472243</v>
      </c>
      <c s="5" r="C22" t="n">
        <v>145122155</v>
      </c>
    </row>
    <row r="23" spans="1:3">
      <c s="4" r="A23" t="s">
        <v>507</v>
      </c>
      <c s="5" r="B23" t="n">
        <v>3587286</v>
      </c>
      <c s="5" r="C23" t="n">
        <v>923500</v>
      </c>
    </row>
    <row r="24" spans="1:3">
      <c s="3" r="A24" t="s">
        <v>508</v>
      </c>
    </row>
    <row r="25" spans="1:3">
      <c s="4" r="A25" t="s">
        <v>509</v>
      </c>
      <c s="5" r="B25" t="n">
        <v>1903197</v>
      </c>
      <c s="5" r="C25" t="n">
        <v>2846526</v>
      </c>
    </row>
    <row r="26" spans="1:3">
      <c s="4" r="A26" t="s">
        <v>510</v>
      </c>
      <c s="5" r="B26" t="n">
        <v>155962726</v>
      </c>
      <c s="5" r="C26" t="n">
        <v>148892181</v>
      </c>
    </row>
    <row r="27" spans="1:3">
      <c s="4" r="A27" t="s">
        <v>515</v>
      </c>
    </row>
    <row r="28" spans="1:3">
      <c s="4" r="A28" t="s">
        <v>507</v>
      </c>
      <c s="7" r="B28" t="n">
        <v>3587286</v>
      </c>
      <c s="7" r="C28" t="n">
        <v>923500</v>
      </c>
    </row>
    <row r="29" spans="1:3">
      <c s="4" r="A29" t="s">
        <v>516</v>
      </c>
    </row>
    <row r="30" spans="1:3">
      <c s="4" r="A30" t="s">
        <v>507</v>
      </c>
      <c s="4" r="B30" t="s">
        <v>37</v>
      </c>
      <c s="4" r="C30" t="s">
        <v>37</v>
      </c>
    </row>
    <row r="31" spans="1:3">
      <c s="4" r="A31" t="s">
        <v>482</v>
      </c>
    </row>
    <row r="32" spans="1:3">
      <c s="4" r="A32" t="s">
        <v>506</v>
      </c>
      <c s="7" r="B32" t="n">
        <v>16588437</v>
      </c>
      <c s="7" r="C32" t="n">
        <v>17597814</v>
      </c>
    </row>
    <row r="33" spans="1:3">
      <c s="4" r="A33" t="s">
        <v>507</v>
      </c>
      <c s="4" r="B33" t="s">
        <v>37</v>
      </c>
      <c s="4" r="C33" t="s">
        <v>37</v>
      </c>
    </row>
    <row r="34" spans="1:3">
      <c s="3" r="A34" t="s">
        <v>508</v>
      </c>
    </row>
    <row r="35" spans="1:3">
      <c s="4" r="A35" t="s">
        <v>509</v>
      </c>
      <c s="4" r="B35" t="s">
        <v>37</v>
      </c>
      <c s="4" r="C35" t="s">
        <v>37</v>
      </c>
    </row>
    <row r="36" spans="1:3">
      <c s="4" r="A36" t="s">
        <v>510</v>
      </c>
      <c s="7" r="B36" t="n">
        <v>16588437</v>
      </c>
      <c s="7" r="C36" t="n">
        <v>17597814</v>
      </c>
    </row>
    <row r="37" spans="1:3">
      <c s="4" r="A37" t="s">
        <v>517</v>
      </c>
    </row>
    <row r="38" spans="1:3">
      <c s="4" r="A38" t="s">
        <v>507</v>
      </c>
      <c s="4" r="B38" t="s">
        <v>37</v>
      </c>
      <c s="4" r="C38" t="s">
        <v>37</v>
      </c>
    </row>
    <row r="39" spans="1:3">
      <c s="4" r="A39" t="s">
        <v>518</v>
      </c>
    </row>
    <row r="40" spans="1:3">
      <c s="4" r="A40" t="s">
        <v>507</v>
      </c>
      <c s="4" r="B40" t="s">
        <v>37</v>
      </c>
      <c s="4" r="C40" t="s">
        <v>37</v>
      </c>
    </row>
    <row r="41" spans="1:3">
      <c s="4" r="A41" t="s">
        <v>488</v>
      </c>
    </row>
    <row r="42" spans="1:3">
      <c s="4" r="A42" t="s">
        <v>506</v>
      </c>
      <c s="7" r="B42" t="n">
        <v>95649520</v>
      </c>
      <c s="7" r="C42" t="n">
        <v>97388692</v>
      </c>
    </row>
    <row r="43" spans="1:3">
      <c s="4" r="A43" t="s">
        <v>507</v>
      </c>
      <c s="5" r="B43" t="n">
        <v>2108418</v>
      </c>
      <c s="5" r="C43" t="n">
        <v>599966</v>
      </c>
    </row>
    <row r="44" spans="1:3">
      <c s="3" r="A44" t="s">
        <v>508</v>
      </c>
    </row>
    <row r="45" spans="1:3">
      <c s="4" r="A45" t="s">
        <v>509</v>
      </c>
      <c s="5" r="B45" t="n">
        <v>2272953</v>
      </c>
      <c s="5" r="C45" t="n">
        <v>1368040</v>
      </c>
    </row>
    <row r="46" spans="1:3">
      <c s="4" r="A46" t="s">
        <v>510</v>
      </c>
      <c s="7" r="B46" t="n">
        <v>100030891</v>
      </c>
      <c s="5" r="C46" t="n">
        <v>99356698</v>
      </c>
    </row>
    <row r="47" spans="1:3">
      <c s="4" r="A47" t="s">
        <v>519</v>
      </c>
    </row>
    <row r="48" spans="1:3">
      <c s="4" r="A48" t="s">
        <v>507</v>
      </c>
      <c s="4" r="B48" t="s">
        <v>37</v>
      </c>
      <c s="5" r="C48" t="n">
        <v>428836</v>
      </c>
    </row>
    <row r="49" spans="1:3">
      <c s="4" r="A49" t="s">
        <v>520</v>
      </c>
    </row>
    <row r="50" spans="1:3">
      <c s="4" r="A50" t="s">
        <v>507</v>
      </c>
      <c s="7" r="B50" t="n">
        <v>2108418</v>
      </c>
      <c s="5" r="C50" t="n">
        <v>171130</v>
      </c>
    </row>
    <row r="51" spans="1:3">
      <c s="4" r="A51" t="s">
        <v>494</v>
      </c>
    </row>
    <row r="52" spans="1:3">
      <c s="4" r="A52" t="s">
        <v>506</v>
      </c>
      <c s="5" r="B52" t="n">
        <v>23257524</v>
      </c>
      <c s="7" r="C52" t="n">
        <v>25361595</v>
      </c>
    </row>
    <row r="53" spans="1:3">
      <c s="4" r="A53" t="s">
        <v>507</v>
      </c>
      <c s="5" r="B53" t="n">
        <v>31811</v>
      </c>
      <c s="4" r="C53" t="s">
        <v>37</v>
      </c>
    </row>
    <row r="54" spans="1:3">
      <c s="3" r="A54" t="s">
        <v>508</v>
      </c>
    </row>
    <row r="55" spans="1:3">
      <c s="4" r="A55" t="s">
        <v>509</v>
      </c>
      <c s="5" r="B55" t="n">
        <v>2212750</v>
      </c>
      <c s="7" r="C55" t="n">
        <v>1428636</v>
      </c>
    </row>
    <row r="56" spans="1:3">
      <c s="4" r="A56" t="s">
        <v>510</v>
      </c>
      <c s="5" r="B56" t="n">
        <v>25502085</v>
      </c>
      <c s="7" r="C56" t="n">
        <v>26790231</v>
      </c>
    </row>
    <row r="57" spans="1:3">
      <c s="4" r="A57" t="s">
        <v>521</v>
      </c>
    </row>
    <row r="58" spans="1:3">
      <c s="4" r="A58" t="s">
        <v>507</v>
      </c>
      <c s="7" r="B58" t="n">
        <v>31811</v>
      </c>
      <c s="4" r="C58" t="s">
        <v>37</v>
      </c>
    </row>
    <row r="59" spans="1:3">
      <c s="4" r="A59" t="s">
        <v>522</v>
      </c>
    </row>
    <row r="60" spans="1:3">
      <c s="4" r="A60" t="s">
        <v>507</v>
      </c>
      <c s="4" r="B60" t="s">
        <v>37</v>
      </c>
      <c s="4" r="C60" t="s">
        <v>37</v>
      </c>
    </row>
    <row r="61" spans="1:3">
      <c s="4" r="A61" t="s">
        <v>465</v>
      </c>
    </row>
    <row r="62" spans="1:3">
      <c s="4" r="A62" t="s">
        <v>506</v>
      </c>
      <c s="7" r="B62" t="n">
        <v>3007993</v>
      </c>
      <c s="7" r="C62" t="n">
        <v>2814483</v>
      </c>
    </row>
    <row r="63" spans="1:3">
      <c s="4" r="A63" t="s">
        <v>507</v>
      </c>
      <c s="7" r="B63" t="n">
        <v>14946</v>
      </c>
      <c s="7" r="C63" t="n">
        <v>3765</v>
      </c>
    </row>
    <row r="64" spans="1:3">
      <c s="3" r="A64" t="s">
        <v>508</v>
      </c>
    </row>
    <row r="65" spans="1:3">
      <c s="4" r="A65" t="s">
        <v>509</v>
      </c>
      <c s="4" r="B65" t="s">
        <v>37</v>
      </c>
      <c s="4" r="C65" t="s">
        <v>37</v>
      </c>
    </row>
    <row r="66" spans="1:3">
      <c s="4" r="A66" t="s">
        <v>510</v>
      </c>
      <c s="7" r="B66" t="n">
        <v>3022939</v>
      </c>
      <c s="7" r="C66" t="n">
        <v>2818248</v>
      </c>
    </row>
    <row r="67" spans="1:3">
      <c s="4" r="A67" t="s">
        <v>523</v>
      </c>
    </row>
    <row r="68" spans="1:3">
      <c s="4" r="A68" t="s">
        <v>507</v>
      </c>
      <c s="7" r="B68" t="n">
        <v>14946</v>
      </c>
      <c s="5" r="C68" t="n">
        <v>1735</v>
      </c>
    </row>
    <row r="69" spans="1:3">
      <c s="4" r="A69" t="s">
        <v>524</v>
      </c>
    </row>
    <row r="70" spans="1:3">
      <c s="4" r="A70" t="s">
        <v>507</v>
      </c>
      <c s="4" r="B70" t="s">
        <v>37</v>
      </c>
      <c s="7" r="C70" t="n">
        <v>20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25</v>
      </c>
      <c s="2" r="B1" t="s">
        <v>1</v>
      </c>
      <c s="2" r="C1" t="s">
        <v>424</v>
      </c>
    </row>
    <row r="2" spans="1:4">
      <c s="2" r="B2" t="s">
        <v>2</v>
      </c>
      <c s="2" r="C2" t="s">
        <v>30</v>
      </c>
      <c s="2" r="D2" t="s">
        <v>87</v>
      </c>
    </row>
    <row r="3" spans="1:4">
      <c s="3" r="A3" t="s">
        <v>526</v>
      </c>
    </row>
    <row r="4" spans="1:4">
      <c s="4" r="A4" t="s">
        <v>527</v>
      </c>
      <c s="7" r="B4" t="n">
        <v>11120546</v>
      </c>
      <c s="7" r="C4" t="n">
        <v>11672229</v>
      </c>
    </row>
    <row r="5" spans="1:4">
      <c s="4" r="A5" t="s">
        <v>528</v>
      </c>
      <c s="5" r="B5" t="n">
        <v>8245783</v>
      </c>
      <c s="5" r="C5" t="n">
        <v>12052219</v>
      </c>
    </row>
    <row r="6" spans="1:4">
      <c s="4" r="A6" t="s">
        <v>529</v>
      </c>
      <c s="5" r="B6" t="n">
        <v>19366329</v>
      </c>
      <c s="5" r="C6" t="n">
        <v>23724448</v>
      </c>
    </row>
    <row r="7" spans="1:4">
      <c s="4" r="A7" t="s">
        <v>530</v>
      </c>
      <c s="5" r="B7" t="n">
        <v>2404499</v>
      </c>
      <c s="5" r="C7" t="n">
        <v>1996036</v>
      </c>
    </row>
    <row r="8" spans="1:4">
      <c s="4" r="A8" t="s">
        <v>531</v>
      </c>
      <c s="5" r="B8" t="n">
        <v>20990777</v>
      </c>
      <c s="5" r="C8" t="n">
        <v>26051836</v>
      </c>
    </row>
    <row r="9" spans="1:4">
      <c s="4" r="A9" t="s">
        <v>532</v>
      </c>
      <c s="7" r="B9" t="n">
        <v>7067260</v>
      </c>
      <c s="7" r="C9" t="n">
        <v>6839190</v>
      </c>
    </row>
    <row r="10" spans="1:4">
      <c s="4" r="A10" t="s">
        <v>533</v>
      </c>
      <c s="4" r="B10" t="s">
        <v>37</v>
      </c>
      <c s="4" r="C10" t="s">
        <v>37</v>
      </c>
    </row>
    <row r="11" spans="1:4">
      <c s="4" r="A11" t="s">
        <v>534</v>
      </c>
      <c s="7" r="B11" t="n">
        <v>15021916</v>
      </c>
      <c s="7" r="C11" t="n">
        <v>12182214</v>
      </c>
      <c s="7" r="D11" t="n">
        <v>126171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s="1" r="A1" t="s">
        <v>535</v>
      </c>
      <c s="2" r="B1" t="s">
        <v>86</v>
      </c>
      <c s="2" r="D1" t="s">
        <v>1</v>
      </c>
    </row>
    <row r="2" spans="1:6">
      <c s="2" r="B2" t="s">
        <v>2</v>
      </c>
      <c s="2" r="C2" t="s">
        <v>87</v>
      </c>
      <c s="2" r="D2" t="s">
        <v>2</v>
      </c>
      <c s="2" r="E2" t="s">
        <v>87</v>
      </c>
      <c s="2" r="F2" t="s">
        <v>30</v>
      </c>
    </row>
    <row r="3" spans="1:6">
      <c s="3" r="A3" t="s">
        <v>536</v>
      </c>
    </row>
    <row r="4" spans="1:6">
      <c s="4" r="A4" t="s">
        <v>537</v>
      </c>
      <c s="7" r="B4" t="n">
        <v>11120546</v>
      </c>
      <c s="7" r="D4" t="n">
        <v>11120546</v>
      </c>
      <c s="7" r="F4" t="n">
        <v>11672229</v>
      </c>
    </row>
    <row r="5" spans="1:6">
      <c s="4" r="A5" t="s">
        <v>538</v>
      </c>
      <c s="7" r="B5" t="n">
        <v>12254182</v>
      </c>
      <c s="7" r="D5" t="n">
        <v>12254182</v>
      </c>
      <c s="7" r="F5" t="n">
        <v>12918701</v>
      </c>
    </row>
    <row r="6" spans="1:6">
      <c s="4" r="A6" t="s">
        <v>539</v>
      </c>
      <c s="4" r="B6" t="s">
        <v>37</v>
      </c>
      <c s="4" r="D6" t="s">
        <v>37</v>
      </c>
      <c s="4" r="F6" t="s">
        <v>37</v>
      </c>
    </row>
    <row r="7" spans="1:6">
      <c s="4" r="A7" t="s">
        <v>540</v>
      </c>
      <c s="7" r="B7" t="n">
        <v>12257813</v>
      </c>
      <c s="7" r="C7" t="n">
        <v>17892201</v>
      </c>
      <c s="7" r="D7" t="n">
        <v>12276455</v>
      </c>
      <c s="7" r="E7" t="n">
        <v>17549681</v>
      </c>
    </row>
    <row r="8" spans="1:6">
      <c s="4" r="A8" t="s">
        <v>541</v>
      </c>
      <c s="5" r="B8" t="n">
        <v>107506</v>
      </c>
      <c s="5" r="C8" t="n">
        <v>121437</v>
      </c>
      <c s="5" r="D8" t="n">
        <v>161114</v>
      </c>
      <c s="5" r="E8" t="n">
        <v>251622</v>
      </c>
    </row>
    <row r="9" spans="1:6">
      <c s="3" r="A9" t="s">
        <v>542</v>
      </c>
    </row>
    <row r="10" spans="1:6">
      <c s="4" r="A10" t="s">
        <v>537</v>
      </c>
      <c s="5" r="B10" t="n">
        <v>8245783</v>
      </c>
      <c s="5" r="D10" t="n">
        <v>8245783</v>
      </c>
      <c s="7" r="F10" t="n">
        <v>12052219</v>
      </c>
    </row>
    <row r="11" spans="1:6">
      <c s="4" r="A11" t="s">
        <v>538</v>
      </c>
      <c s="5" r="B11" t="n">
        <v>8516368</v>
      </c>
      <c s="5" r="D11" t="n">
        <v>8516368</v>
      </c>
      <c s="5" r="F11" t="n">
        <v>12322803</v>
      </c>
    </row>
    <row r="12" spans="1:6">
      <c s="4" r="A12" t="s">
        <v>539</v>
      </c>
      <c s="5" r="B12" t="n">
        <v>2404499</v>
      </c>
      <c s="5" r="D12" t="n">
        <v>2404499</v>
      </c>
      <c s="5" r="F12" t="n">
        <v>1996036</v>
      </c>
    </row>
    <row r="13" spans="1:6">
      <c s="4" r="A13" t="s">
        <v>540</v>
      </c>
      <c s="5" r="B13" t="n">
        <v>8640228</v>
      </c>
      <c s="5" r="C13" t="n">
        <v>9134785</v>
      </c>
      <c s="5" r="D13" t="n">
        <v>8714322</v>
      </c>
      <c s="5" r="E13" t="n">
        <v>9072951</v>
      </c>
    </row>
    <row r="14" spans="1:6">
      <c s="4" r="A14" t="s">
        <v>541</v>
      </c>
      <c s="5" r="B14" t="n">
        <v>136110</v>
      </c>
      <c s="5" r="C14" t="n">
        <v>51661</v>
      </c>
      <c s="5" r="D14" t="n">
        <v>201205</v>
      </c>
      <c s="5" r="E14" t="n">
        <v>102640</v>
      </c>
    </row>
    <row r="15" spans="1:6">
      <c s="3" r="A15" t="s">
        <v>543</v>
      </c>
    </row>
    <row r="16" spans="1:6">
      <c s="4" r="A16" t="s">
        <v>537</v>
      </c>
      <c s="5" r="B16" t="n">
        <v>19366329</v>
      </c>
      <c s="5" r="D16" t="n">
        <v>19366329</v>
      </c>
      <c s="5" r="F16" t="n">
        <v>23724448</v>
      </c>
    </row>
    <row r="17" spans="1:6">
      <c s="4" r="A17" t="s">
        <v>538</v>
      </c>
      <c s="5" r="B17" t="n">
        <v>20770550</v>
      </c>
      <c s="5" r="D17" t="n">
        <v>20770550</v>
      </c>
      <c s="5" r="F17" t="n">
        <v>25241504</v>
      </c>
    </row>
    <row r="18" spans="1:6">
      <c s="4" r="A18" t="s">
        <v>539</v>
      </c>
      <c s="5" r="B18" t="n">
        <v>2404499</v>
      </c>
      <c s="5" r="D18" t="n">
        <v>2404499</v>
      </c>
      <c s="5" r="F18" t="n">
        <v>1996036</v>
      </c>
    </row>
    <row r="19" spans="1:6">
      <c s="4" r="A19" t="s">
        <v>464</v>
      </c>
    </row>
    <row r="20" spans="1:6">
      <c s="3" r="A20" t="s">
        <v>536</v>
      </c>
    </row>
    <row r="21" spans="1:6">
      <c s="4" r="A21" t="s">
        <v>537</v>
      </c>
      <c s="5" r="B21" t="n">
        <v>678360</v>
      </c>
      <c s="5" r="D21" t="n">
        <v>678360</v>
      </c>
      <c s="5" r="F21" t="n">
        <v>1195988</v>
      </c>
    </row>
    <row r="22" spans="1:6">
      <c s="4" r="A22" t="s">
        <v>538</v>
      </c>
      <c s="7" r="B22" t="n">
        <v>1160988</v>
      </c>
      <c s="7" r="D22" t="n">
        <v>1160988</v>
      </c>
      <c s="7" r="F22" t="n">
        <v>1195988</v>
      </c>
    </row>
    <row r="23" spans="1:6">
      <c s="4" r="A23" t="s">
        <v>539</v>
      </c>
      <c s="4" r="B23" t="s">
        <v>37</v>
      </c>
      <c s="4" r="D23" t="s">
        <v>37</v>
      </c>
      <c s="4" r="F23" t="s">
        <v>37</v>
      </c>
    </row>
    <row r="24" spans="1:6">
      <c s="4" r="A24" t="s">
        <v>540</v>
      </c>
      <c s="7" r="B24" t="n">
        <v>1160988</v>
      </c>
      <c s="7" r="C24" t="n">
        <v>841218</v>
      </c>
      <c s="7" r="D24" t="n">
        <v>1176408</v>
      </c>
      <c s="7" r="E24" t="n">
        <v>821671</v>
      </c>
    </row>
    <row r="25" spans="1:6">
      <c s="4" r="A25" t="s">
        <v>541</v>
      </c>
      <c s="7" r="B25" t="n">
        <v>-23890</v>
      </c>
      <c s="4" r="C25" t="s">
        <v>37</v>
      </c>
      <c s="4" r="D25" t="s">
        <v>37</v>
      </c>
      <c s="4" r="E25" t="s">
        <v>37</v>
      </c>
    </row>
    <row r="26" spans="1:6">
      <c s="3" r="A26" t="s">
        <v>542</v>
      </c>
    </row>
    <row r="27" spans="1:6">
      <c s="4" r="A27" t="s">
        <v>537</v>
      </c>
      <c s="4" r="B27" t="s">
        <v>37</v>
      </c>
      <c s="4" r="D27" t="s">
        <v>37</v>
      </c>
      <c s="7" r="F27" t="n">
        <v>4840000</v>
      </c>
    </row>
    <row r="28" spans="1:6">
      <c s="4" r="A28" t="s">
        <v>538</v>
      </c>
      <c s="4" r="B28" t="s">
        <v>37</v>
      </c>
      <c s="4" r="D28" t="s">
        <v>37</v>
      </c>
      <c s="5" r="F28" t="n">
        <v>4840000</v>
      </c>
    </row>
    <row r="29" spans="1:6">
      <c s="4" r="A29" t="s">
        <v>539</v>
      </c>
      <c s="4" r="B29" t="s">
        <v>37</v>
      </c>
      <c s="4" r="D29" t="s">
        <v>37</v>
      </c>
      <c s="5" r="F29" t="n">
        <v>450000</v>
      </c>
    </row>
    <row r="30" spans="1:6">
      <c s="4" r="A30" t="s">
        <v>540</v>
      </c>
      <c s="4" r="B30" t="s">
        <v>37</v>
      </c>
      <c s="7" r="C30" t="n">
        <v>3938</v>
      </c>
      <c s="4" r="D30" t="s">
        <v>37</v>
      </c>
      <c s="7" r="E30" t="n">
        <v>3938</v>
      </c>
    </row>
    <row r="31" spans="1:6">
      <c s="4" r="A31" t="s">
        <v>541</v>
      </c>
      <c s="4" r="B31" t="s">
        <v>37</v>
      </c>
      <c s="4" r="C31" t="s">
        <v>37</v>
      </c>
      <c s="4" r="D31" t="s">
        <v>37</v>
      </c>
      <c s="5" r="E31" t="n">
        <v>13</v>
      </c>
    </row>
    <row r="32" spans="1:6">
      <c s="3" r="A32" t="s">
        <v>543</v>
      </c>
    </row>
    <row r="33" spans="1:6">
      <c s="4" r="A33" t="s">
        <v>537</v>
      </c>
      <c s="7" r="B33" t="n">
        <v>678360</v>
      </c>
      <c s="7" r="D33" t="n">
        <v>678360</v>
      </c>
      <c s="5" r="F33" t="n">
        <v>6035988</v>
      </c>
    </row>
    <row r="34" spans="1:6">
      <c s="4" r="A34" t="s">
        <v>538</v>
      </c>
      <c s="7" r="B34" t="n">
        <v>1160988</v>
      </c>
      <c s="7" r="D34" t="n">
        <v>1160988</v>
      </c>
      <c s="5" r="F34" t="n">
        <v>6035988</v>
      </c>
    </row>
    <row r="35" spans="1:6">
      <c s="4" r="A35" t="s">
        <v>539</v>
      </c>
      <c s="4" r="B35" t="s">
        <v>37</v>
      </c>
      <c s="4" r="D35" t="s">
        <v>37</v>
      </c>
      <c s="5" r="F35" t="n">
        <v>450000</v>
      </c>
    </row>
    <row r="36" spans="1:6">
      <c s="4" r="A36" t="s">
        <v>476</v>
      </c>
    </row>
    <row r="37" spans="1:6">
      <c s="3" r="A37" t="s">
        <v>536</v>
      </c>
    </row>
    <row r="38" spans="1:6">
      <c s="4" r="A38" t="s">
        <v>537</v>
      </c>
      <c s="7" r="B38" t="n">
        <v>6467325</v>
      </c>
      <c s="7" r="D38" t="n">
        <v>6467325</v>
      </c>
      <c s="5" r="F38" t="n">
        <v>6238887</v>
      </c>
    </row>
    <row r="39" spans="1:6">
      <c s="4" r="A39" t="s">
        <v>538</v>
      </c>
      <c s="7" r="B39" t="n">
        <v>6986319</v>
      </c>
      <c s="7" r="D39" t="n">
        <v>6986319</v>
      </c>
      <c s="7" r="F39" t="n">
        <v>6985013</v>
      </c>
    </row>
    <row r="40" spans="1:6">
      <c s="4" r="A40" t="s">
        <v>539</v>
      </c>
      <c s="4" r="B40" t="s">
        <v>37</v>
      </c>
      <c s="4" r="D40" t="s">
        <v>37</v>
      </c>
      <c s="4" r="F40" t="s">
        <v>37</v>
      </c>
    </row>
    <row r="41" spans="1:6">
      <c s="4" r="A41" t="s">
        <v>540</v>
      </c>
      <c s="7" r="B41" t="n">
        <v>6987548</v>
      </c>
      <c s="7" r="C41" t="n">
        <v>8262944</v>
      </c>
      <c s="7" r="D41" t="n">
        <v>6989454</v>
      </c>
      <c s="5" r="E41" t="n">
        <v>8254615</v>
      </c>
    </row>
    <row r="42" spans="1:6">
      <c s="4" r="A42" t="s">
        <v>541</v>
      </c>
      <c s="5" r="B42" t="n">
        <v>104037</v>
      </c>
      <c s="5" r="C42" t="n">
        <v>98805</v>
      </c>
      <c s="5" r="D42" t="n">
        <v>112948</v>
      </c>
      <c s="5" r="E42" t="n">
        <v>200249</v>
      </c>
    </row>
    <row r="43" spans="1:6">
      <c s="3" r="A43" t="s">
        <v>542</v>
      </c>
    </row>
    <row r="44" spans="1:6">
      <c s="4" r="A44" t="s">
        <v>537</v>
      </c>
      <c s="5" r="B44" t="n">
        <v>3301573</v>
      </c>
      <c s="5" r="D44" t="n">
        <v>3301573</v>
      </c>
      <c s="7" r="F44" t="n">
        <v>3715788</v>
      </c>
    </row>
    <row r="45" spans="1:6">
      <c s="4" r="A45" t="s">
        <v>538</v>
      </c>
      <c s="5" r="B45" t="n">
        <v>3572158</v>
      </c>
      <c s="5" r="D45" t="n">
        <v>3572158</v>
      </c>
      <c s="5" r="F45" t="n">
        <v>3986372</v>
      </c>
    </row>
    <row r="46" spans="1:6">
      <c s="4" r="A46" t="s">
        <v>539</v>
      </c>
      <c s="5" r="B46" t="n">
        <v>302807</v>
      </c>
      <c s="5" r="D46" t="n">
        <v>302807</v>
      </c>
      <c s="5" r="F46" t="n">
        <v>682424</v>
      </c>
    </row>
    <row r="47" spans="1:6">
      <c s="4" r="A47" t="s">
        <v>540</v>
      </c>
      <c s="5" r="B47" t="n">
        <v>3579084</v>
      </c>
      <c s="5" r="C47" t="n">
        <v>4158688</v>
      </c>
      <c s="5" r="D47" t="n">
        <v>3590757</v>
      </c>
      <c s="5" r="E47" t="n">
        <v>4129695</v>
      </c>
    </row>
    <row r="48" spans="1:6">
      <c s="4" r="A48" t="s">
        <v>541</v>
      </c>
      <c s="5" r="B48" t="n">
        <v>69557</v>
      </c>
      <c s="5" r="C48" t="n">
        <v>16995</v>
      </c>
      <c s="5" r="D48" t="n">
        <v>86865</v>
      </c>
      <c s="5" r="E48" t="n">
        <v>33929</v>
      </c>
    </row>
    <row r="49" spans="1:6">
      <c s="3" r="A49" t="s">
        <v>543</v>
      </c>
    </row>
    <row r="50" spans="1:6">
      <c s="4" r="A50" t="s">
        <v>537</v>
      </c>
      <c s="5" r="B50" t="n">
        <v>9768898</v>
      </c>
      <c s="5" r="D50" t="n">
        <v>9768898</v>
      </c>
      <c s="5" r="F50" t="n">
        <v>9954675</v>
      </c>
    </row>
    <row r="51" spans="1:6">
      <c s="4" r="A51" t="s">
        <v>538</v>
      </c>
      <c s="5" r="B51" t="n">
        <v>10558477</v>
      </c>
      <c s="5" r="D51" t="n">
        <v>10558477</v>
      </c>
      <c s="5" r="F51" t="n">
        <v>10971385</v>
      </c>
    </row>
    <row r="52" spans="1:6">
      <c s="4" r="A52" t="s">
        <v>539</v>
      </c>
      <c s="7" r="B52" t="n">
        <v>302807</v>
      </c>
      <c s="7" r="D52" t="n">
        <v>302807</v>
      </c>
      <c s="7" r="F52" t="n">
        <v>682424</v>
      </c>
    </row>
    <row r="53" spans="1:6">
      <c s="4" r="A53" t="s">
        <v>482</v>
      </c>
    </row>
    <row r="54" spans="1:6">
      <c s="3" r="A54" t="s">
        <v>536</v>
      </c>
    </row>
    <row r="55" spans="1:6">
      <c s="4" r="A55" t="s">
        <v>537</v>
      </c>
      <c s="4" r="B55" t="s">
        <v>37</v>
      </c>
      <c s="4" r="D55" t="s">
        <v>37</v>
      </c>
      <c s="4" r="F55" t="s">
        <v>37</v>
      </c>
    </row>
    <row r="56" spans="1:6">
      <c s="4" r="A56" t="s">
        <v>538</v>
      </c>
      <c s="4" r="B56" t="s">
        <v>37</v>
      </c>
      <c s="4" r="D56" t="s">
        <v>37</v>
      </c>
      <c s="4" r="F56" t="s">
        <v>37</v>
      </c>
    </row>
    <row r="57" spans="1:6">
      <c s="4" r="A57" t="s">
        <v>539</v>
      </c>
      <c s="4" r="B57" t="s">
        <v>37</v>
      </c>
      <c s="4" r="D57" t="s">
        <v>37</v>
      </c>
      <c s="4" r="F57" t="s">
        <v>37</v>
      </c>
    </row>
    <row r="58" spans="1:6">
      <c s="4" r="A58" t="s">
        <v>540</v>
      </c>
      <c s="4" r="B58" t="s">
        <v>37</v>
      </c>
      <c s="7" r="C58" t="n">
        <v>1246880</v>
      </c>
      <c s="4" r="D58" t="s">
        <v>37</v>
      </c>
      <c s="7" r="E58" t="n">
        <v>1243156</v>
      </c>
    </row>
    <row r="59" spans="1:6">
      <c s="4" r="A59" t="s">
        <v>541</v>
      </c>
      <c s="4" r="B59" t="s">
        <v>37</v>
      </c>
      <c s="4" r="C59" t="s">
        <v>37</v>
      </c>
      <c s="4" r="D59" t="s">
        <v>37</v>
      </c>
      <c s="4" r="E59" t="s">
        <v>37</v>
      </c>
    </row>
    <row r="60" spans="1:6">
      <c s="3" r="A60" t="s">
        <v>542</v>
      </c>
    </row>
    <row r="61" spans="1:6">
      <c s="4" r="A61" t="s">
        <v>537</v>
      </c>
      <c s="4" r="B61" t="s">
        <v>37</v>
      </c>
      <c s="4" r="D61" t="s">
        <v>37</v>
      </c>
      <c s="4" r="F61" t="s">
        <v>37</v>
      </c>
    </row>
    <row r="62" spans="1:6">
      <c s="4" r="A62" t="s">
        <v>538</v>
      </c>
      <c s="4" r="B62" t="s">
        <v>37</v>
      </c>
      <c s="4" r="D62" t="s">
        <v>37</v>
      </c>
      <c s="4" r="F62" t="s">
        <v>37</v>
      </c>
    </row>
    <row r="63" spans="1:6">
      <c s="4" r="A63" t="s">
        <v>539</v>
      </c>
      <c s="4" r="B63" t="s">
        <v>37</v>
      </c>
      <c s="4" r="D63" t="s">
        <v>37</v>
      </c>
      <c s="4" r="F63" t="s">
        <v>37</v>
      </c>
    </row>
    <row r="64" spans="1:6">
      <c s="4" r="A64" t="s">
        <v>540</v>
      </c>
      <c s="4" r="B64" t="s">
        <v>37</v>
      </c>
      <c s="4" r="C64" t="s">
        <v>37</v>
      </c>
      <c s="4" r="D64" t="s">
        <v>37</v>
      </c>
      <c s="4" r="E64" t="s">
        <v>37</v>
      </c>
    </row>
    <row r="65" spans="1:6">
      <c s="4" r="A65" t="s">
        <v>541</v>
      </c>
      <c s="4" r="B65" t="s">
        <v>37</v>
      </c>
      <c s="4" r="C65" t="s">
        <v>37</v>
      </c>
      <c s="4" r="D65" t="s">
        <v>37</v>
      </c>
      <c s="4" r="E65" t="s">
        <v>37</v>
      </c>
    </row>
    <row r="66" spans="1:6">
      <c s="3" r="A66" t="s">
        <v>543</v>
      </c>
    </row>
    <row r="67" spans="1:6">
      <c s="4" r="A67" t="s">
        <v>537</v>
      </c>
      <c s="4" r="B67" t="s">
        <v>37</v>
      </c>
      <c s="4" r="D67" t="s">
        <v>37</v>
      </c>
      <c s="4" r="F67" t="s">
        <v>37</v>
      </c>
    </row>
    <row r="68" spans="1:6">
      <c s="4" r="A68" t="s">
        <v>538</v>
      </c>
      <c s="4" r="B68" t="s">
        <v>37</v>
      </c>
      <c s="4" r="D68" t="s">
        <v>37</v>
      </c>
      <c s="4" r="F68" t="s">
        <v>37</v>
      </c>
    </row>
    <row r="69" spans="1:6">
      <c s="4" r="A69" t="s">
        <v>539</v>
      </c>
      <c s="4" r="B69" t="s">
        <v>37</v>
      </c>
      <c s="4" r="D69" t="s">
        <v>37</v>
      </c>
      <c s="4" r="F69" t="s">
        <v>37</v>
      </c>
    </row>
    <row r="70" spans="1:6">
      <c s="4" r="A70" t="s">
        <v>488</v>
      </c>
    </row>
    <row r="71" spans="1:6">
      <c s="3" r="A71" t="s">
        <v>536</v>
      </c>
    </row>
    <row r="72" spans="1:6">
      <c s="4" r="A72" t="s">
        <v>537</v>
      </c>
      <c s="7" r="B72" t="n">
        <v>3325005</v>
      </c>
      <c s="7" r="D72" t="n">
        <v>3325005</v>
      </c>
      <c s="7" r="F72" t="n">
        <v>3001142</v>
      </c>
    </row>
    <row r="73" spans="1:6">
      <c s="4" r="A73" t="s">
        <v>538</v>
      </c>
      <c s="7" r="B73" t="n">
        <v>3327019</v>
      </c>
      <c s="7" r="D73" t="n">
        <v>3327019</v>
      </c>
      <c s="7" r="F73" t="n">
        <v>3066547</v>
      </c>
    </row>
    <row r="74" spans="1:6">
      <c s="4" r="A74" t="s">
        <v>539</v>
      </c>
      <c s="4" r="B74" t="s">
        <v>37</v>
      </c>
      <c s="4" r="D74" t="s">
        <v>37</v>
      </c>
      <c s="4" r="F74" t="s">
        <v>37</v>
      </c>
    </row>
    <row r="75" spans="1:6">
      <c s="4" r="A75" t="s">
        <v>540</v>
      </c>
      <c s="7" r="B75" t="n">
        <v>3329421</v>
      </c>
      <c s="7" r="C75" t="n">
        <v>5356931</v>
      </c>
      <c s="7" r="D75" t="n">
        <v>3330737</v>
      </c>
      <c s="7" r="E75" t="n">
        <v>5347806</v>
      </c>
    </row>
    <row r="76" spans="1:6">
      <c s="4" r="A76" t="s">
        <v>541</v>
      </c>
      <c s="5" r="B76" t="n">
        <v>27359</v>
      </c>
      <c s="5" r="C76" t="n">
        <v>19447</v>
      </c>
      <c s="5" r="D76" t="n">
        <v>48166</v>
      </c>
      <c s="5" r="E76" t="n">
        <v>44072</v>
      </c>
    </row>
    <row r="77" spans="1:6">
      <c s="3" r="A77" t="s">
        <v>542</v>
      </c>
    </row>
    <row r="78" spans="1:6">
      <c s="4" r="A78" t="s">
        <v>537</v>
      </c>
      <c s="5" r="B78" t="n">
        <v>3381316</v>
      </c>
      <c s="5" r="D78" t="n">
        <v>3381316</v>
      </c>
      <c s="7" r="F78" t="n">
        <v>2131506</v>
      </c>
    </row>
    <row r="79" spans="1:6">
      <c s="4" r="A79" t="s">
        <v>538</v>
      </c>
      <c s="5" r="B79" t="n">
        <v>3381316</v>
      </c>
      <c s="5" r="D79" t="n">
        <v>3381316</v>
      </c>
      <c s="5" r="F79" t="n">
        <v>2131506</v>
      </c>
    </row>
    <row r="80" spans="1:6">
      <c s="4" r="A80" t="s">
        <v>539</v>
      </c>
      <c s="5" r="B80" t="n">
        <v>1419533</v>
      </c>
      <c s="5" r="D80" t="n">
        <v>1419533</v>
      </c>
      <c s="5" r="F80" t="n">
        <v>340806</v>
      </c>
    </row>
    <row r="81" spans="1:6">
      <c s="4" r="A81" t="s">
        <v>540</v>
      </c>
      <c s="5" r="B81" t="n">
        <v>3384432</v>
      </c>
      <c s="5" r="C81" t="n">
        <v>2111689</v>
      </c>
      <c s="5" r="D81" t="n">
        <v>3389665</v>
      </c>
      <c s="5" r="E81" t="n">
        <v>2108621</v>
      </c>
    </row>
    <row r="82" spans="1:6">
      <c s="4" r="A82" t="s">
        <v>541</v>
      </c>
      <c s="5" r="B82" t="n">
        <v>66553</v>
      </c>
      <c s="5" r="C82" t="n">
        <v>20050</v>
      </c>
      <c s="5" r="D82" t="n">
        <v>105345</v>
      </c>
      <c s="5" r="E82" t="n">
        <v>39626</v>
      </c>
    </row>
    <row r="83" spans="1:6">
      <c s="3" r="A83" t="s">
        <v>543</v>
      </c>
    </row>
    <row r="84" spans="1:6">
      <c s="4" r="A84" t="s">
        <v>537</v>
      </c>
      <c s="5" r="B84" t="n">
        <v>6706321</v>
      </c>
      <c s="5" r="D84" t="n">
        <v>6706321</v>
      </c>
      <c s="5" r="F84" t="n">
        <v>5132648</v>
      </c>
    </row>
    <row r="85" spans="1:6">
      <c s="4" r="A85" t="s">
        <v>538</v>
      </c>
      <c s="5" r="B85" t="n">
        <v>6708335</v>
      </c>
      <c s="5" r="D85" t="n">
        <v>6708335</v>
      </c>
      <c s="5" r="F85" t="n">
        <v>5198053</v>
      </c>
    </row>
    <row r="86" spans="1:6">
      <c s="4" r="A86" t="s">
        <v>539</v>
      </c>
      <c s="5" r="B86" t="n">
        <v>1419533</v>
      </c>
      <c s="5" r="D86" t="n">
        <v>1419533</v>
      </c>
      <c s="5" r="F86" t="n">
        <v>340806</v>
      </c>
    </row>
    <row r="87" spans="1:6">
      <c s="4" r="A87" t="s">
        <v>494</v>
      </c>
    </row>
    <row r="88" spans="1:6">
      <c s="3" r="A88" t="s">
        <v>536</v>
      </c>
    </row>
    <row r="89" spans="1:6">
      <c s="4" r="A89" t="s">
        <v>537</v>
      </c>
      <c s="5" r="B89" t="n">
        <v>649856</v>
      </c>
      <c s="5" r="D89" t="n">
        <v>649856</v>
      </c>
      <c s="5" r="F89" t="n">
        <v>1236212</v>
      </c>
    </row>
    <row r="90" spans="1:6">
      <c s="4" r="A90" t="s">
        <v>538</v>
      </c>
      <c s="7" r="B90" t="n">
        <v>779856</v>
      </c>
      <c s="7" r="D90" t="n">
        <v>779856</v>
      </c>
      <c s="7" r="F90" t="n">
        <v>1671153</v>
      </c>
    </row>
    <row r="91" spans="1:6">
      <c s="4" r="A91" t="s">
        <v>539</v>
      </c>
      <c s="4" r="B91" t="s">
        <v>37</v>
      </c>
      <c s="4" r="D91" t="s">
        <v>37</v>
      </c>
      <c s="4" r="F91" t="s">
        <v>37</v>
      </c>
    </row>
    <row r="92" spans="1:6">
      <c s="4" r="A92" t="s">
        <v>540</v>
      </c>
      <c s="7" r="B92" t="n">
        <v>779856</v>
      </c>
      <c s="5" r="C92" t="n">
        <v>2184228</v>
      </c>
      <c s="7" r="D92" t="n">
        <v>779856</v>
      </c>
      <c s="5" r="E92" t="n">
        <v>1882433</v>
      </c>
    </row>
    <row r="93" spans="1:6">
      <c s="4" r="A93" t="s">
        <v>541</v>
      </c>
      <c s="4" r="B93" t="s">
        <v>37</v>
      </c>
      <c s="5" r="C93" t="n">
        <v>3185</v>
      </c>
      <c s="4" r="D93" t="s">
        <v>37</v>
      </c>
      <c s="5" r="E93" t="n">
        <v>7301</v>
      </c>
    </row>
    <row r="94" spans="1:6">
      <c s="3" r="A94" t="s">
        <v>542</v>
      </c>
    </row>
    <row r="95" spans="1:6">
      <c s="4" r="A95" t="s">
        <v>537</v>
      </c>
      <c s="7" r="B95" t="n">
        <v>1562894</v>
      </c>
      <c s="7" r="D95" t="n">
        <v>1562894</v>
      </c>
      <c s="7" r="F95" t="n">
        <v>1364925</v>
      </c>
    </row>
    <row r="96" spans="1:6">
      <c s="4" r="A96" t="s">
        <v>538</v>
      </c>
      <c s="5" r="B96" t="n">
        <v>1562894</v>
      </c>
      <c s="5" r="D96" t="n">
        <v>1562894</v>
      </c>
      <c s="5" r="F96" t="n">
        <v>1364925</v>
      </c>
    </row>
    <row r="97" spans="1:6">
      <c s="4" r="A97" t="s">
        <v>539</v>
      </c>
      <c s="5" r="B97" t="n">
        <v>682159</v>
      </c>
      <c s="5" r="D97" t="n">
        <v>682159</v>
      </c>
      <c s="5" r="F97" t="n">
        <v>522806</v>
      </c>
    </row>
    <row r="98" spans="1:6">
      <c s="4" r="A98" t="s">
        <v>540</v>
      </c>
      <c s="7" r="B98" t="n">
        <v>1676712</v>
      </c>
      <c s="5" r="C98" t="n">
        <v>2860470</v>
      </c>
      <c s="5" r="D98" t="n">
        <v>1733900</v>
      </c>
      <c s="5" r="E98" t="n">
        <v>2830697</v>
      </c>
    </row>
    <row r="99" spans="1:6">
      <c s="4" r="A99" t="s">
        <v>541</v>
      </c>
      <c s="4" r="B99" t="s">
        <v>37</v>
      </c>
      <c s="7" r="C99" t="n">
        <v>14616</v>
      </c>
      <c s="5" r="D99" t="n">
        <v>8995</v>
      </c>
      <c s="7" r="E99" t="n">
        <v>29072</v>
      </c>
    </row>
    <row r="100" spans="1:6">
      <c s="3" r="A100" t="s">
        <v>543</v>
      </c>
    </row>
    <row r="101" spans="1:6">
      <c s="4" r="A101" t="s">
        <v>537</v>
      </c>
      <c s="7" r="B101" t="n">
        <v>2212750</v>
      </c>
      <c s="5" r="D101" t="n">
        <v>2212750</v>
      </c>
      <c s="5" r="F101" t="n">
        <v>2601137</v>
      </c>
    </row>
    <row r="102" spans="1:6">
      <c s="4" r="A102" t="s">
        <v>538</v>
      </c>
      <c s="5" r="B102" t="n">
        <v>2342750</v>
      </c>
      <c s="5" r="D102" t="n">
        <v>2342750</v>
      </c>
      <c s="5" r="F102" t="n">
        <v>3036078</v>
      </c>
    </row>
    <row r="103" spans="1:6">
      <c s="4" r="A103" t="s">
        <v>539</v>
      </c>
      <c s="7" r="B103" t="n">
        <v>682159</v>
      </c>
      <c s="7" r="D103" t="n">
        <v>682159</v>
      </c>
      <c s="7" r="F103" t="n">
        <v>522806</v>
      </c>
    </row>
    <row r="104" spans="1:6">
      <c s="4" r="A104" t="s">
        <v>465</v>
      </c>
    </row>
    <row r="105" spans="1:6">
      <c s="3" r="A105" t="s">
        <v>536</v>
      </c>
    </row>
    <row r="106" spans="1:6">
      <c s="4" r="A106" t="s">
        <v>537</v>
      </c>
      <c s="4" r="B106" t="s">
        <v>37</v>
      </c>
      <c s="4" r="D106" t="s">
        <v>37</v>
      </c>
      <c s="4" r="F106" t="s">
        <v>37</v>
      </c>
    </row>
    <row r="107" spans="1:6">
      <c s="4" r="A107" t="s">
        <v>538</v>
      </c>
      <c s="4" r="B107" t="s">
        <v>37</v>
      </c>
      <c s="4" r="D107" t="s">
        <v>37</v>
      </c>
      <c s="4" r="F107" t="s">
        <v>37</v>
      </c>
    </row>
    <row r="108" spans="1:6">
      <c s="4" r="A108" t="s">
        <v>539</v>
      </c>
      <c s="4" r="B108" t="s">
        <v>37</v>
      </c>
      <c s="4" r="D108" t="s">
        <v>37</v>
      </c>
      <c s="4" r="F108" t="s">
        <v>37</v>
      </c>
    </row>
    <row r="109" spans="1:6">
      <c s="4" r="A109" t="s">
        <v>540</v>
      </c>
      <c s="4" r="B109" t="s">
        <v>37</v>
      </c>
      <c s="4" r="C109" t="s">
        <v>37</v>
      </c>
      <c s="4" r="D109" t="s">
        <v>37</v>
      </c>
      <c s="4" r="E109" t="s">
        <v>37</v>
      </c>
    </row>
    <row r="110" spans="1:6">
      <c s="4" r="A110" t="s">
        <v>541</v>
      </c>
      <c s="4" r="B110" t="s">
        <v>37</v>
      </c>
      <c s="4" r="C110" t="s">
        <v>37</v>
      </c>
      <c s="4" r="D110" t="s">
        <v>37</v>
      </c>
      <c s="4" r="E110" t="s">
        <v>37</v>
      </c>
    </row>
    <row r="111" spans="1:6">
      <c s="3" r="A111" t="s">
        <v>542</v>
      </c>
    </row>
    <row r="112" spans="1:6">
      <c s="4" r="A112" t="s">
        <v>537</v>
      </c>
      <c s="4" r="B112" t="s">
        <v>37</v>
      </c>
      <c s="4" r="D112" t="s">
        <v>37</v>
      </c>
      <c s="4" r="F112" t="s">
        <v>37</v>
      </c>
    </row>
    <row r="113" spans="1:6">
      <c s="4" r="A113" t="s">
        <v>538</v>
      </c>
      <c s="4" r="B113" t="s">
        <v>37</v>
      </c>
      <c s="4" r="D113" t="s">
        <v>37</v>
      </c>
      <c s="4" r="F113" t="s">
        <v>37</v>
      </c>
    </row>
    <row r="114" spans="1:6">
      <c s="4" r="A114" t="s">
        <v>539</v>
      </c>
      <c s="4" r="B114" t="s">
        <v>37</v>
      </c>
      <c s="4" r="D114" t="s">
        <v>37</v>
      </c>
      <c s="4" r="F114" t="s">
        <v>37</v>
      </c>
    </row>
    <row r="115" spans="1:6">
      <c s="4" r="A115" t="s">
        <v>540</v>
      </c>
      <c s="4" r="B115" t="s">
        <v>37</v>
      </c>
      <c s="4" r="C115" t="s">
        <v>37</v>
      </c>
      <c s="4" r="D115" t="s">
        <v>37</v>
      </c>
      <c s="4" r="E115" t="s">
        <v>37</v>
      </c>
    </row>
    <row r="116" spans="1:6">
      <c s="4" r="A116" t="s">
        <v>541</v>
      </c>
      <c s="4" r="B116" t="s">
        <v>37</v>
      </c>
      <c s="4" r="C116" t="s">
        <v>37</v>
      </c>
      <c s="4" r="D116" t="s">
        <v>37</v>
      </c>
      <c s="4" r="E116" t="s">
        <v>37</v>
      </c>
    </row>
    <row r="117" spans="1:6">
      <c s="3" r="A117" t="s">
        <v>543</v>
      </c>
    </row>
    <row r="118" spans="1:6">
      <c s="4" r="A118" t="s">
        <v>537</v>
      </c>
      <c s="4" r="B118" t="s">
        <v>37</v>
      </c>
      <c s="4" r="D118" t="s">
        <v>37</v>
      </c>
      <c s="4" r="F118" t="s">
        <v>37</v>
      </c>
    </row>
    <row r="119" spans="1:6">
      <c s="4" r="A119" t="s">
        <v>538</v>
      </c>
      <c s="4" r="B119" t="s">
        <v>37</v>
      </c>
      <c s="4" r="D119" t="s">
        <v>37</v>
      </c>
      <c s="4" r="F119" t="s">
        <v>37</v>
      </c>
    </row>
    <row r="120" spans="1:6">
      <c s="4" r="A120" t="s">
        <v>539</v>
      </c>
      <c s="4" r="B120" t="s">
        <v>37</v>
      </c>
      <c s="4" r="D120" t="s">
        <v>37</v>
      </c>
      <c s="4" r="F120" t="s">
        <v>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r="1" spans="1:6">
      <c s="1" r="A1" t="s">
        <v>544</v>
      </c>
      <c s="2" r="B1" t="s">
        <v>86</v>
      </c>
      <c s="2" r="D1" t="s">
        <v>1</v>
      </c>
      <c s="2" r="F1" t="s">
        <v>424</v>
      </c>
    </row>
    <row r="2" spans="1:6">
      <c s="2" r="B2" t="s">
        <v>2</v>
      </c>
      <c s="2" r="C2" t="s">
        <v>87</v>
      </c>
      <c s="2" r="D2" t="s">
        <v>2</v>
      </c>
      <c s="2" r="E2" t="s">
        <v>87</v>
      </c>
      <c s="2" r="F2" t="s">
        <v>30</v>
      </c>
    </row>
    <row r="3" spans="1:6">
      <c s="3" r="A3" t="s">
        <v>545</v>
      </c>
    </row>
    <row r="4" spans="1:6">
      <c s="4" r="A4" t="s">
        <v>546</v>
      </c>
      <c s="7" r="D4" t="n">
        <v>4749537</v>
      </c>
      <c s="7" r="E4" t="n">
        <v>6026110</v>
      </c>
      <c s="7" r="F4" t="n">
        <v>6026110</v>
      </c>
    </row>
    <row r="5" spans="1:6">
      <c s="4" r="A5" t="s">
        <v>547</v>
      </c>
      <c s="5" r="D5" t="n">
        <v>-1733535</v>
      </c>
      <c s="5" r="F5" t="n">
        <v>-1778947</v>
      </c>
    </row>
    <row r="6" spans="1:6">
      <c s="4" r="A6" t="s">
        <v>548</v>
      </c>
      <c s="5" r="D6" t="n">
        <v>827427</v>
      </c>
      <c s="5" r="F6" t="n">
        <v>431374</v>
      </c>
    </row>
    <row r="7" spans="1:6">
      <c s="4" r="A7" t="s">
        <v>549</v>
      </c>
      <c s="4" r="B7" t="s">
        <v>37</v>
      </c>
      <c s="4" r="C7" t="s">
        <v>37</v>
      </c>
      <c s="5" r="D7" t="n">
        <v>1175000</v>
      </c>
      <c s="5" r="E7" t="n">
        <v>71000</v>
      </c>
      <c s="5" r="F7" t="n">
        <v>71000</v>
      </c>
    </row>
    <row r="8" spans="1:6">
      <c s="4" r="A8" t="s">
        <v>550</v>
      </c>
      <c s="7" r="B8" t="n">
        <v>5018429</v>
      </c>
      <c s="5" r="D8" t="n">
        <v>5018429</v>
      </c>
      <c s="5" r="F8" t="n">
        <v>4749537</v>
      </c>
    </row>
    <row r="9" spans="1:6">
      <c s="4" r="A9" t="s">
        <v>551</v>
      </c>
      <c s="5" r="B9" t="n">
        <v>2404499</v>
      </c>
      <c s="5" r="D9" t="n">
        <v>2404499</v>
      </c>
      <c s="5" r="F9" t="n">
        <v>1996036</v>
      </c>
    </row>
    <row r="10" spans="1:6">
      <c s="4" r="A10" t="s">
        <v>552</v>
      </c>
      <c s="5" r="B10" t="n">
        <v>2613930</v>
      </c>
      <c s="5" r="D10" t="n">
        <v>2613930</v>
      </c>
      <c s="5" r="F10" t="n">
        <v>2753501</v>
      </c>
    </row>
    <row r="11" spans="1:6">
      <c s="3" r="A11" t="s">
        <v>553</v>
      </c>
    </row>
    <row r="12" spans="1:6">
      <c s="4" r="A12" t="s">
        <v>554</v>
      </c>
      <c s="5" r="B12" t="n">
        <v>322549280</v>
      </c>
      <c s="5" r="D12" t="n">
        <v>322549280</v>
      </c>
      <c s="5" r="F12" t="n">
        <v>318086813</v>
      </c>
    </row>
    <row r="13" spans="1:6">
      <c s="4" r="A13" t="s">
        <v>555</v>
      </c>
      <c s="5" r="B13" t="n">
        <v>19366329</v>
      </c>
      <c s="5" r="D13" t="n">
        <v>19366329</v>
      </c>
      <c s="5" r="F13" t="n">
        <v>23724448</v>
      </c>
    </row>
    <row r="14" spans="1:6">
      <c s="4" r="A14" t="s">
        <v>556</v>
      </c>
      <c s="5" r="B14" t="n">
        <v>303182951</v>
      </c>
      <c s="5" r="D14" t="n">
        <v>303182951</v>
      </c>
      <c s="5" r="F14" t="n">
        <v>294362365</v>
      </c>
    </row>
    <row r="15" spans="1:6">
      <c s="4" r="A15" t="s">
        <v>464</v>
      </c>
    </row>
    <row r="16" spans="1:6">
      <c s="3" r="A16" t="s">
        <v>545</v>
      </c>
    </row>
    <row r="17" spans="1:6">
      <c s="4" r="A17" t="s">
        <v>546</v>
      </c>
      <c s="5" r="D17" t="n">
        <v>546588</v>
      </c>
      <c s="5" r="E17" t="n">
        <v>370543</v>
      </c>
      <c s="5" r="F17" t="n">
        <v>370543</v>
      </c>
    </row>
    <row r="18" spans="1:6">
      <c s="4" r="A18" t="s">
        <v>547</v>
      </c>
      <c s="5" r="D18" t="n">
        <v>-482628</v>
      </c>
      <c s="5" r="F18" t="n">
        <v>-484649</v>
      </c>
    </row>
    <row r="19" spans="1:6">
      <c s="4" r="A19" t="s">
        <v>548</v>
      </c>
      <c s="5" r="D19" t="n">
        <v>19435</v>
      </c>
      <c s="5" r="F19" t="n">
        <v>88341</v>
      </c>
    </row>
    <row r="20" spans="1:6">
      <c s="4" r="A20" t="s">
        <v>549</v>
      </c>
      <c s="5" r="D20" t="n">
        <v>134889</v>
      </c>
      <c s="5" r="F20" t="n">
        <v>572353</v>
      </c>
    </row>
    <row r="21" spans="1:6">
      <c s="4" r="A21" t="s">
        <v>550</v>
      </c>
      <c s="7" r="B21" t="n">
        <v>218284</v>
      </c>
      <c s="7" r="D21" t="n">
        <v>218284</v>
      </c>
      <c s="5" r="F21" t="n">
        <v>546588</v>
      </c>
    </row>
    <row r="22" spans="1:6">
      <c s="4" r="A22" t="s">
        <v>551</v>
      </c>
      <c s="4" r="B22" t="s">
        <v>37</v>
      </c>
      <c s="4" r="D22" t="s">
        <v>37</v>
      </c>
      <c s="5" r="F22" t="n">
        <v>450000</v>
      </c>
    </row>
    <row r="23" spans="1:6">
      <c s="4" r="A23" t="s">
        <v>552</v>
      </c>
      <c s="7" r="B23" t="n">
        <v>218284</v>
      </c>
      <c s="7" r="D23" t="n">
        <v>218284</v>
      </c>
      <c s="5" r="F23" t="n">
        <v>96588</v>
      </c>
    </row>
    <row r="24" spans="1:6">
      <c s="3" r="A24" t="s">
        <v>553</v>
      </c>
    </row>
    <row r="25" spans="1:6">
      <c s="4" r="A25" t="s">
        <v>554</v>
      </c>
      <c s="5" r="B25" t="n">
        <v>21442202</v>
      </c>
      <c s="5" r="D25" t="n">
        <v>21442202</v>
      </c>
      <c s="5" r="F25" t="n">
        <v>22631641</v>
      </c>
    </row>
    <row r="26" spans="1:6">
      <c s="4" r="A26" t="s">
        <v>555</v>
      </c>
      <c s="5" r="B26" t="n">
        <v>678360</v>
      </c>
      <c s="5" r="D26" t="n">
        <v>678360</v>
      </c>
      <c s="5" r="F26" t="n">
        <v>6035988</v>
      </c>
    </row>
    <row r="27" spans="1:6">
      <c s="4" r="A27" t="s">
        <v>556</v>
      </c>
      <c s="5" r="B27" t="n">
        <v>20763842</v>
      </c>
      <c s="5" r="D27" t="n">
        <v>20763842</v>
      </c>
      <c s="5" r="F27" t="n">
        <v>16595653</v>
      </c>
    </row>
    <row r="28" spans="1:6">
      <c s="4" r="A28" t="s">
        <v>476</v>
      </c>
    </row>
    <row r="29" spans="1:6">
      <c s="3" r="A29" t="s">
        <v>545</v>
      </c>
    </row>
    <row r="30" spans="1:6">
      <c s="4" r="A30" t="s">
        <v>546</v>
      </c>
      <c s="5" r="D30" t="n">
        <v>1311805</v>
      </c>
      <c s="5" r="E30" t="n">
        <v>1000124</v>
      </c>
      <c s="5" r="F30" t="n">
        <v>1000124</v>
      </c>
    </row>
    <row r="31" spans="1:6">
      <c s="4" r="A31" t="s">
        <v>547</v>
      </c>
      <c s="5" r="D31" t="n">
        <v>-1189303</v>
      </c>
      <c s="5" r="F31" t="n">
        <v>-138856</v>
      </c>
    </row>
    <row r="32" spans="1:6">
      <c s="4" r="A32" t="s">
        <v>548</v>
      </c>
      <c s="5" r="D32" t="n">
        <v>123611</v>
      </c>
      <c s="5" r="F32" t="n">
        <v>12181</v>
      </c>
    </row>
    <row r="33" spans="1:6">
      <c s="4" r="A33" t="s">
        <v>549</v>
      </c>
      <c s="5" r="D33" t="n">
        <v>861858</v>
      </c>
      <c s="5" r="F33" t="n">
        <v>438356</v>
      </c>
    </row>
    <row r="34" spans="1:6">
      <c s="4" r="A34" t="s">
        <v>550</v>
      </c>
      <c s="5" r="B34" t="n">
        <v>1107971</v>
      </c>
      <c s="5" r="D34" t="n">
        <v>1107971</v>
      </c>
      <c s="5" r="F34" t="n">
        <v>1311805</v>
      </c>
    </row>
    <row r="35" spans="1:6">
      <c s="4" r="A35" t="s">
        <v>551</v>
      </c>
      <c s="5" r="B35" t="n">
        <v>302807</v>
      </c>
      <c s="5" r="D35" t="n">
        <v>302807</v>
      </c>
      <c s="5" r="F35" t="n">
        <v>682424</v>
      </c>
    </row>
    <row r="36" spans="1:6">
      <c s="4" r="A36" t="s">
        <v>552</v>
      </c>
      <c s="5" r="B36" t="n">
        <v>805164</v>
      </c>
      <c s="5" r="D36" t="n">
        <v>805164</v>
      </c>
      <c s="5" r="F36" t="n">
        <v>629381</v>
      </c>
    </row>
    <row r="37" spans="1:6">
      <c s="3" r="A37" t="s">
        <v>553</v>
      </c>
    </row>
    <row r="38" spans="1:6">
      <c s="4" r="A38" t="s">
        <v>554</v>
      </c>
      <c s="5" r="B38" t="n">
        <v>155962726</v>
      </c>
      <c s="5" r="D38" t="n">
        <v>155962726</v>
      </c>
      <c s="5" r="F38" t="n">
        <v>148892181</v>
      </c>
    </row>
    <row r="39" spans="1:6">
      <c s="4" r="A39" t="s">
        <v>555</v>
      </c>
      <c s="5" r="B39" t="n">
        <v>9768898</v>
      </c>
      <c s="5" r="D39" t="n">
        <v>9768898</v>
      </c>
      <c s="5" r="F39" t="n">
        <v>9954675</v>
      </c>
    </row>
    <row r="40" spans="1:6">
      <c s="4" r="A40" t="s">
        <v>556</v>
      </c>
      <c s="5" r="B40" t="n">
        <v>146193828</v>
      </c>
      <c s="5" r="D40" t="n">
        <v>146193828</v>
      </c>
      <c s="5" r="F40" t="n">
        <v>138937506</v>
      </c>
    </row>
    <row r="41" spans="1:6">
      <c s="4" r="A41" t="s">
        <v>482</v>
      </c>
    </row>
    <row r="42" spans="1:6">
      <c s="3" r="A42" t="s">
        <v>545</v>
      </c>
    </row>
    <row r="43" spans="1:6">
      <c s="4" r="A43" t="s">
        <v>546</v>
      </c>
      <c s="7" r="D43" t="n">
        <v>73911</v>
      </c>
      <c s="5" r="E43" t="n">
        <v>71090</v>
      </c>
      <c s="7" r="F43" t="n">
        <v>71090</v>
      </c>
    </row>
    <row r="44" spans="1:6">
      <c s="4" r="A44" t="s">
        <v>547</v>
      </c>
      <c s="4" r="D44" t="s">
        <v>37</v>
      </c>
      <c s="4" r="F44" t="s">
        <v>37</v>
      </c>
    </row>
    <row r="45" spans="1:6">
      <c s="4" r="A45" t="s">
        <v>548</v>
      </c>
      <c s="4" r="D45" t="s">
        <v>37</v>
      </c>
      <c s="4" r="F45" t="s">
        <v>37</v>
      </c>
    </row>
    <row r="46" spans="1:6">
      <c s="4" r="A46" t="s">
        <v>549</v>
      </c>
      <c s="7" r="D46" t="n">
        <v>-15851</v>
      </c>
      <c s="7" r="F46" t="n">
        <v>2821</v>
      </c>
    </row>
    <row r="47" spans="1:6">
      <c s="4" r="A47" t="s">
        <v>550</v>
      </c>
      <c s="7" r="B47" t="n">
        <v>58060</v>
      </c>
      <c s="7" r="D47" t="n">
        <v>58060</v>
      </c>
      <c s="7" r="F47" t="n">
        <v>73911</v>
      </c>
    </row>
    <row r="48" spans="1:6">
      <c s="4" r="A48" t="s">
        <v>551</v>
      </c>
      <c s="4" r="B48" t="s">
        <v>37</v>
      </c>
      <c s="4" r="D48" t="s">
        <v>37</v>
      </c>
      <c s="4" r="F48" t="s">
        <v>37</v>
      </c>
    </row>
    <row r="49" spans="1:6">
      <c s="4" r="A49" t="s">
        <v>552</v>
      </c>
      <c s="7" r="B49" t="n">
        <v>58060</v>
      </c>
      <c s="7" r="D49" t="n">
        <v>58060</v>
      </c>
      <c s="7" r="F49" t="n">
        <v>73911</v>
      </c>
    </row>
    <row r="50" spans="1:6">
      <c s="3" r="A50" t="s">
        <v>553</v>
      </c>
    </row>
    <row r="51" spans="1:6">
      <c s="4" r="A51" t="s">
        <v>554</v>
      </c>
      <c s="7" r="B51" t="n">
        <v>16588437</v>
      </c>
      <c s="7" r="D51" t="n">
        <v>16588437</v>
      </c>
      <c s="7" r="F51" t="n">
        <v>17597814</v>
      </c>
    </row>
    <row r="52" spans="1:6">
      <c s="4" r="A52" t="s">
        <v>555</v>
      </c>
      <c s="4" r="B52" t="s">
        <v>37</v>
      </c>
      <c s="4" r="D52" t="s">
        <v>37</v>
      </c>
      <c s="4" r="F52" t="s">
        <v>37</v>
      </c>
    </row>
    <row r="53" spans="1:6">
      <c s="4" r="A53" t="s">
        <v>556</v>
      </c>
      <c s="7" r="B53" t="n">
        <v>16588437</v>
      </c>
      <c s="7" r="D53" t="n">
        <v>16588437</v>
      </c>
      <c s="7" r="F53" t="n">
        <v>17597814</v>
      </c>
    </row>
    <row r="54" spans="1:6">
      <c s="4" r="A54" t="s">
        <v>488</v>
      </c>
    </row>
    <row r="55" spans="1:6">
      <c s="3" r="A55" t="s">
        <v>545</v>
      </c>
    </row>
    <row r="56" spans="1:6">
      <c s="4" r="A56" t="s">
        <v>546</v>
      </c>
      <c s="5" r="D56" t="n">
        <v>921649</v>
      </c>
      <c s="5" r="E56" t="n">
        <v>1990816</v>
      </c>
      <c s="5" r="F56" t="n">
        <v>1990816</v>
      </c>
    </row>
    <row r="57" spans="1:6">
      <c s="4" r="A57" t="s">
        <v>547</v>
      </c>
      <c s="5" r="D57" t="n">
        <v>-21831</v>
      </c>
      <c s="5" r="F57" t="n">
        <v>-409195</v>
      </c>
    </row>
    <row r="58" spans="1:6">
      <c s="4" r="A58" t="s">
        <v>548</v>
      </c>
      <c s="5" r="D58" t="n">
        <v>84871</v>
      </c>
      <c s="5" r="F58" t="n">
        <v>204897</v>
      </c>
    </row>
    <row r="59" spans="1:6">
      <c s="4" r="A59" t="s">
        <v>549</v>
      </c>
      <c s="5" r="D59" t="n">
        <v>957656</v>
      </c>
      <c s="5" r="F59" t="n">
        <v>-864869</v>
      </c>
    </row>
    <row r="60" spans="1:6">
      <c s="4" r="A60" t="s">
        <v>550</v>
      </c>
      <c s="5" r="B60" t="n">
        <v>1942345</v>
      </c>
      <c s="5" r="D60" t="n">
        <v>1942345</v>
      </c>
      <c s="5" r="F60" t="n">
        <v>921649</v>
      </c>
    </row>
    <row r="61" spans="1:6">
      <c s="4" r="A61" t="s">
        <v>551</v>
      </c>
      <c s="5" r="B61" t="n">
        <v>1419533</v>
      </c>
      <c s="5" r="D61" t="n">
        <v>1419533</v>
      </c>
      <c s="5" r="F61" t="n">
        <v>340806</v>
      </c>
    </row>
    <row r="62" spans="1:6">
      <c s="4" r="A62" t="s">
        <v>552</v>
      </c>
      <c s="5" r="B62" t="n">
        <v>522812</v>
      </c>
      <c s="5" r="D62" t="n">
        <v>522812</v>
      </c>
      <c s="5" r="F62" t="n">
        <v>580843</v>
      </c>
    </row>
    <row r="63" spans="1:6">
      <c s="3" r="A63" t="s">
        <v>553</v>
      </c>
    </row>
    <row r="64" spans="1:6">
      <c s="4" r="A64" t="s">
        <v>554</v>
      </c>
      <c s="5" r="B64" t="n">
        <v>100030891</v>
      </c>
      <c s="5" r="D64" t="n">
        <v>100030891</v>
      </c>
      <c s="5" r="F64" t="n">
        <v>99356698</v>
      </c>
    </row>
    <row r="65" spans="1:6">
      <c s="4" r="A65" t="s">
        <v>555</v>
      </c>
      <c s="5" r="B65" t="n">
        <v>6706321</v>
      </c>
      <c s="5" r="D65" t="n">
        <v>6706321</v>
      </c>
      <c s="5" r="F65" t="n">
        <v>5132648</v>
      </c>
    </row>
    <row r="66" spans="1:6">
      <c s="4" r="A66" t="s">
        <v>556</v>
      </c>
      <c s="5" r="B66" t="n">
        <v>93324570</v>
      </c>
      <c s="5" r="D66" t="n">
        <v>93324570</v>
      </c>
      <c s="5" r="F66" t="n">
        <v>94224050</v>
      </c>
    </row>
    <row r="67" spans="1:6">
      <c s="4" r="A67" t="s">
        <v>494</v>
      </c>
    </row>
    <row r="68" spans="1:6">
      <c s="3" r="A68" t="s">
        <v>545</v>
      </c>
    </row>
    <row r="69" spans="1:6">
      <c s="4" r="A69" t="s">
        <v>546</v>
      </c>
      <c s="5" r="D69" t="n">
        <v>1082036</v>
      </c>
      <c s="5" r="E69" t="n">
        <v>1172156</v>
      </c>
      <c s="5" r="F69" t="n">
        <v>1172156</v>
      </c>
    </row>
    <row r="70" spans="1:6">
      <c s="4" r="A70" t="s">
        <v>547</v>
      </c>
      <c s="5" r="D70" t="n">
        <v>-39009</v>
      </c>
      <c s="5" r="F70" t="n">
        <v>-743231</v>
      </c>
    </row>
    <row r="71" spans="1:6">
      <c s="4" r="A71" t="s">
        <v>548</v>
      </c>
      <c s="5" r="D71" t="n">
        <v>598961</v>
      </c>
      <c s="5" r="F71" t="n">
        <v>101761</v>
      </c>
    </row>
    <row r="72" spans="1:6">
      <c s="4" r="A72" t="s">
        <v>549</v>
      </c>
      <c s="5" r="D72" t="n">
        <v>-716347</v>
      </c>
      <c s="5" r="F72" t="n">
        <v>551350</v>
      </c>
    </row>
    <row r="73" spans="1:6">
      <c s="4" r="A73" t="s">
        <v>550</v>
      </c>
      <c s="5" r="B73" t="n">
        <v>925641</v>
      </c>
      <c s="5" r="D73" t="n">
        <v>925641</v>
      </c>
      <c s="5" r="F73" t="n">
        <v>1082036</v>
      </c>
    </row>
    <row r="74" spans="1:6">
      <c s="4" r="A74" t="s">
        <v>551</v>
      </c>
      <c s="5" r="B74" t="n">
        <v>682159</v>
      </c>
      <c s="5" r="D74" t="n">
        <v>682159</v>
      </c>
      <c s="5" r="F74" t="n">
        <v>522806</v>
      </c>
    </row>
    <row r="75" spans="1:6">
      <c s="4" r="A75" t="s">
        <v>552</v>
      </c>
      <c s="5" r="B75" t="n">
        <v>243482</v>
      </c>
      <c s="5" r="D75" t="n">
        <v>243482</v>
      </c>
      <c s="5" r="F75" t="n">
        <v>559230</v>
      </c>
    </row>
    <row r="76" spans="1:6">
      <c s="3" r="A76" t="s">
        <v>553</v>
      </c>
    </row>
    <row r="77" spans="1:6">
      <c s="4" r="A77" t="s">
        <v>554</v>
      </c>
      <c s="5" r="B77" t="n">
        <v>25502085</v>
      </c>
      <c s="5" r="D77" t="n">
        <v>25502085</v>
      </c>
      <c s="5" r="F77" t="n">
        <v>26790231</v>
      </c>
    </row>
    <row r="78" spans="1:6">
      <c s="4" r="A78" t="s">
        <v>555</v>
      </c>
      <c s="5" r="B78" t="n">
        <v>2212750</v>
      </c>
      <c s="5" r="D78" t="n">
        <v>2212750</v>
      </c>
      <c s="5" r="F78" t="n">
        <v>2601137</v>
      </c>
    </row>
    <row r="79" spans="1:6">
      <c s="4" r="A79" t="s">
        <v>556</v>
      </c>
      <c s="5" r="B79" t="n">
        <v>23289335</v>
      </c>
      <c s="5" r="D79" t="n">
        <v>23289335</v>
      </c>
      <c s="5" r="F79" t="n">
        <v>24189094</v>
      </c>
    </row>
    <row r="80" spans="1:6">
      <c s="4" r="A80" t="s">
        <v>465</v>
      </c>
    </row>
    <row r="81" spans="1:6">
      <c s="3" r="A81" t="s">
        <v>545</v>
      </c>
    </row>
    <row r="82" spans="1:6">
      <c s="4" r="A82" t="s">
        <v>546</v>
      </c>
      <c s="5" r="D82" t="n">
        <v>93165</v>
      </c>
      <c s="5" r="E82" t="n">
        <v>30538</v>
      </c>
      <c s="5" r="F82" t="n">
        <v>30538</v>
      </c>
    </row>
    <row r="83" spans="1:6">
      <c s="4" r="A83" t="s">
        <v>547</v>
      </c>
      <c s="5" r="D83" t="n">
        <v>-764</v>
      </c>
      <c s="5" r="F83" t="n">
        <v>-3016</v>
      </c>
    </row>
    <row r="84" spans="1:6">
      <c s="4" r="A84" t="s">
        <v>548</v>
      </c>
      <c s="5" r="D84" t="n">
        <v>549</v>
      </c>
      <c s="5" r="F84" t="n">
        <v>24194</v>
      </c>
    </row>
    <row r="85" spans="1:6">
      <c s="4" r="A85" t="s">
        <v>549</v>
      </c>
      <c s="5" r="D85" t="n">
        <v>-11013</v>
      </c>
      <c s="5" r="F85" t="n">
        <v>41449</v>
      </c>
    </row>
    <row r="86" spans="1:6">
      <c s="4" r="A86" t="s">
        <v>550</v>
      </c>
      <c s="7" r="B86" t="n">
        <v>81937</v>
      </c>
      <c s="7" r="D86" t="n">
        <v>81937</v>
      </c>
      <c s="7" r="F86" t="n">
        <v>93165</v>
      </c>
    </row>
    <row r="87" spans="1:6">
      <c s="4" r="A87" t="s">
        <v>551</v>
      </c>
      <c s="4" r="B87" t="s">
        <v>37</v>
      </c>
      <c s="4" r="D87" t="s">
        <v>37</v>
      </c>
      <c s="4" r="F87" t="s">
        <v>37</v>
      </c>
    </row>
    <row r="88" spans="1:6">
      <c s="4" r="A88" t="s">
        <v>552</v>
      </c>
      <c s="7" r="B88" t="n">
        <v>81937</v>
      </c>
      <c s="7" r="D88" t="n">
        <v>81937</v>
      </c>
      <c s="7" r="F88" t="n">
        <v>93165</v>
      </c>
    </row>
    <row r="89" spans="1:6">
      <c s="3" r="A89" t="s">
        <v>553</v>
      </c>
    </row>
    <row r="90" spans="1:6">
      <c s="4" r="A90" t="s">
        <v>554</v>
      </c>
      <c s="7" r="B90" t="n">
        <v>3022939</v>
      </c>
      <c s="7" r="D90" t="n">
        <v>3022939</v>
      </c>
      <c s="7" r="F90" t="n">
        <v>2818248</v>
      </c>
    </row>
    <row r="91" spans="1:6">
      <c s="4" r="A91" t="s">
        <v>555</v>
      </c>
      <c s="4" r="B91" t="s">
        <v>37</v>
      </c>
      <c s="4" r="D91" t="s">
        <v>37</v>
      </c>
      <c s="4" r="F91" t="s">
        <v>37</v>
      </c>
    </row>
    <row r="92" spans="1:6">
      <c s="4" r="A92" t="s">
        <v>556</v>
      </c>
      <c s="7" r="B92" t="n">
        <v>3022939</v>
      </c>
      <c s="7" r="D92" t="n">
        <v>3022939</v>
      </c>
      <c s="7" r="F92" t="n">
        <v>2818248</v>
      </c>
    </row>
    <row r="93" spans="1:6">
      <c s="4" r="A93" t="s">
        <v>557</v>
      </c>
    </row>
    <row r="94" spans="1:6">
      <c s="3" r="A94" t="s">
        <v>545</v>
      </c>
    </row>
    <row r="95" spans="1:6">
      <c s="4" r="A95" t="s">
        <v>546</v>
      </c>
      <c s="7" r="D95" t="n">
        <v>720383</v>
      </c>
      <c s="7" r="E95" t="n">
        <v>1390843</v>
      </c>
      <c s="7" r="F95" t="n">
        <v>1390843</v>
      </c>
    </row>
    <row r="96" spans="1:6">
      <c s="4" r="A96" t="s">
        <v>547</v>
      </c>
      <c s="4" r="D96" t="s">
        <v>37</v>
      </c>
      <c s="4" r="F96" t="s">
        <v>37</v>
      </c>
    </row>
    <row r="97" spans="1:6">
      <c s="4" r="A97" t="s">
        <v>548</v>
      </c>
      <c s="4" r="D97" t="s">
        <v>37</v>
      </c>
      <c s="4" r="F97" t="s">
        <v>37</v>
      </c>
    </row>
    <row r="98" spans="1:6">
      <c s="4" r="A98" t="s">
        <v>549</v>
      </c>
      <c s="7" r="D98" t="n">
        <v>-36192</v>
      </c>
      <c s="7" r="F98" t="n">
        <v>-670460</v>
      </c>
    </row>
    <row r="99" spans="1:6">
      <c s="4" r="A99" t="s">
        <v>550</v>
      </c>
      <c s="7" r="B99" t="n">
        <v>684191</v>
      </c>
      <c s="7" r="D99" t="n">
        <v>684191</v>
      </c>
      <c s="7" r="F99" t="n">
        <v>720383</v>
      </c>
    </row>
    <row r="100" spans="1:6">
      <c s="4" r="A100" t="s">
        <v>551</v>
      </c>
      <c s="4" r="B100" t="s">
        <v>37</v>
      </c>
      <c s="4" r="D100" t="s">
        <v>37</v>
      </c>
      <c s="4" r="F100" t="s">
        <v>37</v>
      </c>
    </row>
    <row r="101" spans="1:6">
      <c s="4" r="A101" t="s">
        <v>552</v>
      </c>
      <c s="7" r="B101" t="n">
        <v>684191</v>
      </c>
      <c s="7" r="D101" t="n">
        <v>684191</v>
      </c>
      <c s="7" r="F101" t="n">
        <v>720383</v>
      </c>
    </row>
    <row r="102" spans="1:6">
      <c s="3" r="A102" t="s">
        <v>553</v>
      </c>
    </row>
    <row r="103" spans="1:6">
      <c s="4" r="A103" t="s">
        <v>554</v>
      </c>
      <c s="4" r="B103" t="s">
        <v>37</v>
      </c>
      <c s="4" r="D103" t="s">
        <v>37</v>
      </c>
      <c s="4" r="F103" t="s">
        <v>37</v>
      </c>
    </row>
    <row r="104" spans="1:6">
      <c s="4" r="A104" t="s">
        <v>555</v>
      </c>
      <c s="4" r="B104" t="s">
        <v>37</v>
      </c>
      <c s="4" r="D104" t="s">
        <v>37</v>
      </c>
      <c s="4" r="F104" t="s">
        <v>37</v>
      </c>
    </row>
    <row r="105" spans="1:6">
      <c s="4" r="A105" t="s">
        <v>556</v>
      </c>
      <c s="4" r="B105" t="s">
        <v>37</v>
      </c>
      <c s="4" r="D105" t="s">
        <v>37</v>
      </c>
      <c s="4" r="F105" t="s">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6</v>
      </c>
      <c s="2" r="B1" t="s">
        <v>1</v>
      </c>
    </row>
    <row r="2" spans="1:3">
      <c s="2" r="B2" t="s">
        <v>2</v>
      </c>
      <c s="2" r="C2" t="s">
        <v>87</v>
      </c>
    </row>
    <row r="3" spans="1:3">
      <c s="3" r="A3" t="s">
        <v>157</v>
      </c>
    </row>
    <row r="4" spans="1:3">
      <c s="4" r="A4" t="s">
        <v>148</v>
      </c>
      <c s="7" r="B4" t="n">
        <v>-1505575</v>
      </c>
      <c s="7" r="C4" t="n">
        <v>-50251</v>
      </c>
    </row>
    <row r="5" spans="1:3">
      <c s="3" r="A5" t="s">
        <v>158</v>
      </c>
    </row>
    <row r="6" spans="1:3">
      <c s="4" r="A6" t="s">
        <v>100</v>
      </c>
      <c s="5" r="B6" t="n">
        <v>1175000</v>
      </c>
      <c s="5" r="C6" t="n">
        <v>71000</v>
      </c>
    </row>
    <row r="7" spans="1:3">
      <c s="4" r="A7" t="s">
        <v>159</v>
      </c>
      <c s="5" r="B7" t="n">
        <v>923197</v>
      </c>
      <c s="5" r="C7" t="n">
        <v>858899</v>
      </c>
    </row>
    <row r="8" spans="1:3">
      <c s="4" r="A8" t="s">
        <v>160</v>
      </c>
      <c s="5" r="B8" t="n">
        <v>300294</v>
      </c>
      <c s="7" r="C8" t="n">
        <v>302391</v>
      </c>
    </row>
    <row r="9" spans="1:3">
      <c s="4" r="A9" t="s">
        <v>161</v>
      </c>
      <c s="5" r="B9" t="n">
        <v>9329829</v>
      </c>
      <c s="4" r="C9" t="s">
        <v>37</v>
      </c>
    </row>
    <row r="10" spans="1:3">
      <c s="4" r="A10" t="s">
        <v>162</v>
      </c>
      <c s="5" r="B10" t="n">
        <v>-9556879</v>
      </c>
      <c s="4" r="C10" t="s">
        <v>37</v>
      </c>
    </row>
    <row r="11" spans="1:3">
      <c s="4" r="A11" t="s">
        <v>163</v>
      </c>
      <c s="5" r="B11" t="n">
        <v>131835</v>
      </c>
      <c s="7" r="C11" t="n">
        <v>161506</v>
      </c>
    </row>
    <row r="12" spans="1:3">
      <c s="4" r="A12" t="s">
        <v>164</v>
      </c>
      <c s="5" r="B12" t="n">
        <v>367356</v>
      </c>
      <c s="5" r="C12" t="n">
        <v>461975</v>
      </c>
    </row>
    <row r="13" spans="1:3">
      <c s="4" r="A13" t="s">
        <v>165</v>
      </c>
      <c s="5" r="B13" t="n">
        <v>-318652</v>
      </c>
      <c s="7" r="C13" t="n">
        <v>-321331</v>
      </c>
    </row>
    <row r="14" spans="1:3">
      <c s="4" r="A14" t="s">
        <v>166</v>
      </c>
      <c s="5" r="B14" t="n">
        <v>47336</v>
      </c>
      <c s="4" r="C14" t="s">
        <v>37</v>
      </c>
    </row>
    <row r="15" spans="1:3">
      <c s="4" r="A15" t="s">
        <v>167</v>
      </c>
      <c s="5" r="B15" t="n">
        <v>-837855</v>
      </c>
      <c s="7" r="C15" t="n">
        <v>-221596</v>
      </c>
    </row>
    <row r="16" spans="1:3">
      <c s="4" r="A16" t="s">
        <v>168</v>
      </c>
      <c s="5" r="B16" t="n">
        <v>-6053</v>
      </c>
      <c s="4" r="C16" t="s">
        <v>37</v>
      </c>
    </row>
    <row r="17" spans="1:3">
      <c s="4" r="A17" t="s">
        <v>169</v>
      </c>
      <c s="5" r="B17" t="n">
        <v>19210</v>
      </c>
      <c s="7" r="C17" t="n">
        <v>85500</v>
      </c>
    </row>
    <row r="18" spans="1:3">
      <c s="4" r="A18" t="s">
        <v>170</v>
      </c>
      <c s="5" r="B18" t="n">
        <v>840009</v>
      </c>
      <c s="5" r="C18" t="n">
        <v>46440</v>
      </c>
    </row>
    <row r="19" spans="1:3">
      <c s="4" r="A19" t="s">
        <v>171</v>
      </c>
      <c s="5" r="B19" t="n">
        <v>-204706</v>
      </c>
      <c s="5" r="C19" t="n">
        <v>-189141</v>
      </c>
    </row>
    <row r="20" spans="1:3">
      <c s="4" r="A20" t="s">
        <v>172</v>
      </c>
      <c s="5" r="B20" t="n">
        <v>704346</v>
      </c>
      <c s="7" r="C20" t="n">
        <v>1205392</v>
      </c>
    </row>
    <row r="21" spans="1:3">
      <c s="3" r="A21" t="s">
        <v>173</v>
      </c>
    </row>
    <row r="22" spans="1:3">
      <c s="4" r="A22" t="s">
        <v>174</v>
      </c>
      <c s="5" r="B22" t="n">
        <v>-5280631</v>
      </c>
      <c s="4" r="C22" t="s">
        <v>37</v>
      </c>
    </row>
    <row r="23" spans="1:3">
      <c s="4" r="A23" t="s">
        <v>175</v>
      </c>
      <c s="5" r="B23" t="n">
        <v>-10999216</v>
      </c>
      <c s="7" r="C23" t="n">
        <v>-8094304</v>
      </c>
    </row>
    <row r="24" spans="1:3">
      <c s="4" r="A24" t="s">
        <v>176</v>
      </c>
      <c s="5" r="B24" t="n">
        <v>7227111</v>
      </c>
      <c s="4" r="C24" t="s">
        <v>37</v>
      </c>
    </row>
    <row r="25" spans="1:3">
      <c s="4" r="A25" t="s">
        <v>177</v>
      </c>
      <c s="5" r="B25" t="n">
        <v>8512420</v>
      </c>
      <c s="7" r="C25" t="n">
        <v>7513565</v>
      </c>
    </row>
    <row r="26" spans="1:3">
      <c s="4" r="A26" t="s">
        <v>178</v>
      </c>
      <c s="5" r="B26" t="n">
        <v>14970</v>
      </c>
      <c s="4" r="C26" t="s">
        <v>37</v>
      </c>
    </row>
    <row r="27" spans="1:3">
      <c s="4" r="A27" t="s">
        <v>179</v>
      </c>
      <c s="5" r="B27" t="n">
        <v>-6287038</v>
      </c>
      <c s="7" r="C27" t="n">
        <v>3016912</v>
      </c>
    </row>
    <row r="28" spans="1:3">
      <c s="4" r="A28" t="s">
        <v>180</v>
      </c>
      <c s="5" r="B28" t="n">
        <v>-237053</v>
      </c>
      <c s="5" r="C28" t="n">
        <v>-685295</v>
      </c>
    </row>
    <row r="29" spans="1:3">
      <c s="4" r="A29" t="s">
        <v>181</v>
      </c>
      <c s="5" r="B29" t="n">
        <v>6665287</v>
      </c>
      <c s="5" r="C29" t="n">
        <v>3648865</v>
      </c>
    </row>
    <row r="30" spans="1:3">
      <c s="4" r="A30" t="s">
        <v>182</v>
      </c>
      <c s="5" r="B30" t="n">
        <v>-384150</v>
      </c>
      <c s="5" r="C30" t="n">
        <v>5399743</v>
      </c>
    </row>
    <row r="31" spans="1:3">
      <c s="3" r="A31" t="s">
        <v>183</v>
      </c>
    </row>
    <row r="32" spans="1:3">
      <c s="4" r="A32" t="s">
        <v>184</v>
      </c>
      <c s="5" r="B32" t="n">
        <v>16801350</v>
      </c>
      <c s="5" r="C32" t="n">
        <v>8311466</v>
      </c>
    </row>
    <row r="33" spans="1:3">
      <c s="4" r="A33" t="s">
        <v>185</v>
      </c>
      <c s="7" r="B33" t="n">
        <v>-12315095</v>
      </c>
      <c s="5" r="C33" t="n">
        <v>-10250234</v>
      </c>
    </row>
    <row r="34" spans="1:3">
      <c s="4" r="A34" t="s">
        <v>186</v>
      </c>
      <c s="4" r="B34" t="s">
        <v>37</v>
      </c>
      <c s="5" r="C34" t="n">
        <v>-4000000</v>
      </c>
    </row>
    <row r="35" spans="1:3">
      <c s="4" r="A35" t="s">
        <v>145</v>
      </c>
      <c s="4" r="B35" t="s">
        <v>37</v>
      </c>
      <c s="5" r="C35" t="n">
        <v>-600000</v>
      </c>
    </row>
    <row r="36" spans="1:3">
      <c s="4" r="A36" t="s">
        <v>187</v>
      </c>
      <c s="4" r="B36" t="s">
        <v>37</v>
      </c>
      <c s="5" r="C36" t="n">
        <v>25862</v>
      </c>
    </row>
    <row r="37" spans="1:3">
      <c s="4" r="A37" t="s">
        <v>188</v>
      </c>
      <c s="7" r="B37" t="n">
        <v>4486255</v>
      </c>
      <c s="5" r="C37" t="n">
        <v>-6512906</v>
      </c>
    </row>
    <row r="38" spans="1:3">
      <c s="4" r="A38" t="s">
        <v>189</v>
      </c>
      <c s="5" r="B38" t="n">
        <v>4806451</v>
      </c>
      <c s="5" r="C38" t="n">
        <v>92229</v>
      </c>
    </row>
    <row r="39" spans="1:3">
      <c s="4" r="A39" t="s">
        <v>190</v>
      </c>
      <c s="5" r="B39" t="n">
        <v>21285269</v>
      </c>
      <c s="5" r="C39" t="n">
        <v>19278497</v>
      </c>
    </row>
    <row r="40" spans="1:3">
      <c s="4" r="A40" t="s">
        <v>191</v>
      </c>
      <c s="5" r="B40" t="n">
        <v>26091720</v>
      </c>
      <c s="5" r="C40" t="n">
        <v>19370726</v>
      </c>
    </row>
    <row r="41" spans="1:3">
      <c s="3" r="A41" t="s">
        <v>192</v>
      </c>
    </row>
    <row r="42" spans="1:3">
      <c s="4" r="A42" t="s">
        <v>193</v>
      </c>
      <c s="5" r="B42" t="n">
        <v>3438769</v>
      </c>
      <c s="5" r="C42" t="n">
        <v>3433623</v>
      </c>
    </row>
    <row r="43" spans="1:3">
      <c s="4" r="A43" t="s">
        <v>194</v>
      </c>
      <c s="5" r="B43" t="n">
        <v>948181</v>
      </c>
      <c s="5" r="C43" t="n">
        <v>3785377</v>
      </c>
    </row>
    <row r="44" spans="1:3">
      <c s="4" r="A44" t="s">
        <v>195</v>
      </c>
      <c s="5" r="B44" t="n">
        <v>1268723</v>
      </c>
      <c s="5" r="C44" t="n">
        <v>994618</v>
      </c>
    </row>
    <row r="45" spans="1:3">
      <c s="4" r="A45" t="s">
        <v>196</v>
      </c>
      <c s="7" r="B45" t="n">
        <v>695097</v>
      </c>
      <c s="7" r="C45" t="n">
        <v>23534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558</v>
      </c>
      <c s="2" r="B1" t="s">
        <v>559</v>
      </c>
      <c s="2" r="C1" t="s">
        <v>560</v>
      </c>
    </row>
    <row r="2" spans="1:3">
      <c s="3" r="A2" t="s">
        <v>561</v>
      </c>
    </row>
    <row r="3" spans="1:3">
      <c s="4" r="A3" t="s">
        <v>562</v>
      </c>
      <c s="4" r="B3" t="s">
        <v>563</v>
      </c>
      <c s="4" r="C3" t="s">
        <v>564</v>
      </c>
    </row>
    <row r="4" spans="1:3">
      <c s="4" r="A4" t="s">
        <v>565</v>
      </c>
      <c s="5" r="B4" t="n">
        <v>18</v>
      </c>
      <c s="5" r="C4" t="n">
        <v>24</v>
      </c>
    </row>
    <row r="5" spans="1:3">
      <c s="4" r="A5" t="s">
        <v>532</v>
      </c>
      <c s="7" r="B5" t="n">
        <v>7067260</v>
      </c>
      <c s="7" r="C5" t="n">
        <v>6839190</v>
      </c>
    </row>
    <row r="6" spans="1:3">
      <c s="4" r="A6" t="s">
        <v>566</v>
      </c>
      <c s="4" r="B6" t="s">
        <v>567</v>
      </c>
      <c s="4" r="C6" t="s">
        <v>568</v>
      </c>
    </row>
    <row r="7" spans="1:3">
      <c s="4" r="A7" t="s">
        <v>569</v>
      </c>
      <c s="7" r="B7" t="n">
        <v>3412649</v>
      </c>
      <c s="7" r="C7" t="n">
        <v>3443851</v>
      </c>
    </row>
    <row r="8" spans="1:3">
      <c s="4" r="A8" t="s">
        <v>570</v>
      </c>
      <c s="5" r="B8" t="n">
        <v>12</v>
      </c>
      <c s="5" r="C8" t="n">
        <v>13</v>
      </c>
    </row>
    <row r="9" spans="1:3">
      <c s="4" r="A9" t="s">
        <v>571</v>
      </c>
      <c s="7" r="B9" t="n">
        <v>11609267</v>
      </c>
      <c s="7" r="C9" t="n">
        <v>8738363</v>
      </c>
    </row>
    <row r="10" spans="1:3">
      <c s="4" r="A10" t="s">
        <v>572</v>
      </c>
      <c s="4" r="B10" t="s">
        <v>37</v>
      </c>
      <c s="4" r="C10" t="s">
        <v>37</v>
      </c>
    </row>
    <row r="11" spans="1:3">
      <c s="4" r="A11" t="s">
        <v>573</v>
      </c>
      <c s="7" r="B11" t="n">
        <v>20000</v>
      </c>
      <c s="7" r="C11" t="n">
        <v>20000</v>
      </c>
    </row>
    <row r="12" spans="1:3">
      <c s="4" r="A12" t="s">
        <v>574</v>
      </c>
      <c s="7" r="B12" t="n">
        <v>194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s="1" r="A1" t="s">
        <v>575</v>
      </c>
      <c s="2" r="B1" t="s">
        <v>1</v>
      </c>
      <c s="2" r="C1" t="s">
        <v>424</v>
      </c>
    </row>
    <row r="2" spans="1:3">
      <c s="2" r="B2" t="s">
        <v>2</v>
      </c>
      <c s="2" r="C2" t="s">
        <v>30</v>
      </c>
    </row>
    <row r="3" spans="1:3">
      <c s="3" r="A3" t="s">
        <v>576</v>
      </c>
    </row>
    <row r="4" spans="1:3">
      <c s="4" r="A4" t="s">
        <v>577</v>
      </c>
      <c s="7" r="B4" t="n">
        <v>17518665</v>
      </c>
      <c s="7" r="C4" t="n">
        <v>18692607</v>
      </c>
    </row>
    <row r="5" spans="1:3">
      <c s="4" r="A5" t="s">
        <v>578</v>
      </c>
      <c s="5" r="B5" t="n">
        <v>948181</v>
      </c>
      <c s="5" r="C5" t="n">
        <v>4606046</v>
      </c>
    </row>
    <row r="6" spans="1:3">
      <c s="4" r="A6" t="s">
        <v>579</v>
      </c>
      <c s="5" r="B6" t="n">
        <v>-5827432</v>
      </c>
      <c s="5" r="C6" t="n">
        <v>-5205744</v>
      </c>
    </row>
    <row r="7" spans="1:3">
      <c s="4" r="A7" t="s">
        <v>580</v>
      </c>
      <c s="5" r="B7" t="n">
        <v>-19210</v>
      </c>
      <c s="5" r="C7" t="n">
        <v>-574244</v>
      </c>
    </row>
    <row r="8" spans="1:3">
      <c s="4" r="A8" t="s">
        <v>550</v>
      </c>
      <c s="7" r="B8" t="n">
        <v>12620204</v>
      </c>
      <c s="7" r="C8" t="n">
        <v>175186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81</v>
      </c>
      <c s="2" r="B1" t="s">
        <v>2</v>
      </c>
      <c s="2" r="C1" t="s">
        <v>30</v>
      </c>
    </row>
    <row r="2" spans="1:3">
      <c s="3" r="A2" t="s">
        <v>582</v>
      </c>
    </row>
    <row r="3" spans="1:3">
      <c s="4" r="A3" t="s">
        <v>141</v>
      </c>
      <c s="7" r="B3" t="n">
        <v>27458136</v>
      </c>
      <c s="7" r="C3" t="n">
        <v>27953324</v>
      </c>
    </row>
    <row r="4" spans="1:3">
      <c s="4" r="A4" t="s">
        <v>583</v>
      </c>
      <c s="5" r="B4" t="n">
        <v>7430624</v>
      </c>
      <c s="5" r="C4" t="n">
        <v>7192332</v>
      </c>
    </row>
    <row r="5" spans="1:3">
      <c s="4" r="A5" t="s">
        <v>44</v>
      </c>
      <c s="5" r="B5" t="n">
        <v>20027512</v>
      </c>
      <c s="5" r="C5" t="n">
        <v>20760992</v>
      </c>
    </row>
    <row r="6" spans="1:3">
      <c s="4" r="A6" t="s">
        <v>584</v>
      </c>
    </row>
    <row r="7" spans="1:3">
      <c s="3" r="A7" t="s">
        <v>582</v>
      </c>
    </row>
    <row r="8" spans="1:3">
      <c s="4" r="A8" t="s">
        <v>141</v>
      </c>
      <c s="5" r="B8" t="n">
        <v>3434431</v>
      </c>
      <c s="5" r="C8" t="n">
        <v>3434431</v>
      </c>
    </row>
    <row r="9" spans="1:3">
      <c s="4" r="A9" t="s">
        <v>585</v>
      </c>
    </row>
    <row r="10" spans="1:3">
      <c s="3" r="A10" t="s">
        <v>582</v>
      </c>
    </row>
    <row r="11" spans="1:3">
      <c s="4" r="A11" t="s">
        <v>141</v>
      </c>
      <c s="5" r="B11" t="n">
        <v>18668886</v>
      </c>
      <c s="5" r="C11" t="n">
        <v>18668886</v>
      </c>
    </row>
    <row r="12" spans="1:3">
      <c s="4" r="A12" t="s">
        <v>586</v>
      </c>
    </row>
    <row r="13" spans="1:3">
      <c s="3" r="A13" t="s">
        <v>582</v>
      </c>
    </row>
    <row r="14" spans="1:3">
      <c s="4" r="A14" t="s">
        <v>141</v>
      </c>
      <c s="5" r="B14" t="n">
        <v>4523353</v>
      </c>
      <c s="5" r="C14" t="n">
        <v>4997469</v>
      </c>
    </row>
    <row r="15" spans="1:3">
      <c s="4" r="A15" t="s">
        <v>587</v>
      </c>
    </row>
    <row r="16" spans="1:3">
      <c s="3" r="A16" t="s">
        <v>582</v>
      </c>
    </row>
    <row r="17" spans="1:3">
      <c s="4" r="A17" t="s">
        <v>141</v>
      </c>
      <c s="5" r="B17" t="n">
        <v>591005</v>
      </c>
      <c s="5" r="C17" t="n">
        <v>648829</v>
      </c>
    </row>
    <row r="18" spans="1:3">
      <c s="4" r="A18" t="s">
        <v>588</v>
      </c>
    </row>
    <row r="19" spans="1:3">
      <c s="3" r="A19" t="s">
        <v>582</v>
      </c>
    </row>
    <row r="20" spans="1:3">
      <c s="4" r="A20" t="s">
        <v>141</v>
      </c>
      <c s="7" r="B20" t="n">
        <v>240461</v>
      </c>
      <c s="7" r="C20" t="n">
        <v>2037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589</v>
      </c>
      <c s="2" r="B1" t="s">
        <v>1</v>
      </c>
    </row>
    <row r="2" spans="1:3">
      <c s="2" r="B2" t="s">
        <v>2</v>
      </c>
      <c s="2" r="C2" t="s">
        <v>87</v>
      </c>
    </row>
    <row r="3" spans="1:3">
      <c s="3" r="A3" t="s">
        <v>590</v>
      </c>
    </row>
    <row r="4" spans="1:3">
      <c s="4" r="A4" t="s">
        <v>591</v>
      </c>
      <c s="7" r="B4" t="n">
        <v>923197</v>
      </c>
      <c s="7" r="C4" t="n">
        <v>858899</v>
      </c>
    </row>
    <row r="5" spans="1:3">
      <c s="4" r="A5" t="s">
        <v>592</v>
      </c>
      <c s="7" r="B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3"/>
    <col customWidth="1" max="2" min="2" width="21"/>
  </cols>
  <sheetData>
    <row r="1" spans="1:2">
      <c s="1" r="A1" t="s">
        <v>593</v>
      </c>
      <c s="2" r="B1" t="s">
        <v>594</v>
      </c>
    </row>
    <row r="2" spans="1:2">
      <c s="3" r="A2" t="s">
        <v>595</v>
      </c>
    </row>
    <row r="3" spans="1:2">
      <c s="4" r="A3" t="s">
        <v>596</v>
      </c>
      <c s="7" r="B3" t="n">
        <v>24927393</v>
      </c>
    </row>
    <row r="4" spans="1:2">
      <c s="5" r="A4" t="n">
        <v>2016</v>
      </c>
      <c s="5" r="B4" t="n">
        <v>147786892</v>
      </c>
    </row>
    <row r="5" spans="1:2">
      <c s="5" r="A5" t="n">
        <v>2017</v>
      </c>
      <c s="5" r="B5" t="n">
        <v>67976720</v>
      </c>
    </row>
    <row r="6" spans="1:2">
      <c s="5" r="A6" t="n">
        <v>2018</v>
      </c>
      <c s="5" r="B6" t="n">
        <v>5231012</v>
      </c>
    </row>
    <row r="7" spans="1:2">
      <c s="5" r="A7" t="n">
        <v>2019</v>
      </c>
      <c s="5" r="B7" t="n">
        <v>645005</v>
      </c>
    </row>
    <row r="8" spans="1:2">
      <c s="4" r="A8" t="s">
        <v>597</v>
      </c>
      <c s="5" r="B8" t="n">
        <v>1551037</v>
      </c>
    </row>
    <row r="9" spans="1:2">
      <c s="4" r="A9" t="s">
        <v>141</v>
      </c>
      <c s="7" r="B9" t="n">
        <v>24811805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98</v>
      </c>
      <c s="2" r="B1" t="s">
        <v>2</v>
      </c>
      <c s="2" r="C1" t="s">
        <v>30</v>
      </c>
    </row>
    <row r="2" spans="1:3">
      <c s="3" r="A2" t="s">
        <v>50</v>
      </c>
    </row>
    <row r="3" spans="1:3">
      <c s="4" r="A3" t="s">
        <v>599</v>
      </c>
      <c s="4" r="B3" t="s">
        <v>37</v>
      </c>
      <c s="4" r="C3" t="s">
        <v>37</v>
      </c>
    </row>
    <row r="4" spans="1:3">
      <c s="4" r="A4" t="s">
        <v>600</v>
      </c>
      <c s="7" r="B4" t="n">
        <v>28100000</v>
      </c>
    </row>
    <row r="5" spans="1:3">
      <c s="4" r="A5" t="s">
        <v>601</v>
      </c>
      <c s="7" r="B5" t="n">
        <v>5477</v>
      </c>
      <c s="7" r="C5" t="n">
        <v>53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602</v>
      </c>
      <c s="2" r="B1" t="s">
        <v>1</v>
      </c>
      <c s="2" r="C1" t="s">
        <v>424</v>
      </c>
    </row>
    <row r="2" spans="1:3">
      <c s="2" r="B2" t="s">
        <v>2</v>
      </c>
      <c s="2" r="C2" t="s">
        <v>30</v>
      </c>
    </row>
    <row r="3" spans="1:3">
      <c s="3" r="A3" t="s">
        <v>603</v>
      </c>
    </row>
    <row r="4" spans="1:3">
      <c s="4" r="A4" t="s">
        <v>604</v>
      </c>
      <c s="7" r="B4" t="n">
        <v>10000000</v>
      </c>
      <c s="7" r="C4" t="n">
        <v>10000000</v>
      </c>
    </row>
    <row r="5" spans="1:3">
      <c s="4" r="A5" t="s">
        <v>605</v>
      </c>
    </row>
    <row r="6" spans="1:3">
      <c s="3" r="A6" t="s">
        <v>603</v>
      </c>
    </row>
    <row r="7" spans="1:3">
      <c s="4" r="A7" t="s">
        <v>604</v>
      </c>
      <c s="5" r="B7" t="n">
        <v>10000000</v>
      </c>
      <c s="5" r="C7" t="n">
        <v>10000000</v>
      </c>
    </row>
    <row r="8" spans="1:3">
      <c s="4" r="A8" t="s">
        <v>606</v>
      </c>
      <c s="5" r="B8" t="n">
        <v>10000000</v>
      </c>
      <c s="5" r="C8" t="n">
        <v>10000000</v>
      </c>
    </row>
    <row r="9" spans="1:3">
      <c s="4" r="A9" t="s">
        <v>607</v>
      </c>
      <c s="7" r="B9" t="n">
        <v>10000000</v>
      </c>
      <c s="7" r="C9" t="n">
        <v>10000000</v>
      </c>
    </row>
    <row r="10" spans="1:3">
      <c s="4" r="A10" t="s">
        <v>608</v>
      </c>
      <c s="4" r="B10" t="s">
        <v>609</v>
      </c>
      <c s="4" r="C10" t="s">
        <v>609</v>
      </c>
    </row>
    <row r="11" spans="1:3">
      <c s="4" r="A11" t="s">
        <v>610</v>
      </c>
      <c s="4" r="B11" t="s">
        <v>611</v>
      </c>
      <c s="4" r="C11" t="s">
        <v>6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3</v>
      </c>
      <c s="2" r="B1" t="s">
        <v>614</v>
      </c>
      <c s="2" r="C1" t="s">
        <v>2</v>
      </c>
      <c s="2" r="D1" t="s">
        <v>30</v>
      </c>
    </row>
    <row r="2" spans="1:4">
      <c s="4" r="A2" t="s">
        <v>615</v>
      </c>
      <c s="7" r="B2" t="n">
        <v>10000000</v>
      </c>
      <c s="7" r="C2" t="n">
        <v>10000000</v>
      </c>
    </row>
    <row r="3" spans="1:4">
      <c s="4" r="A3" t="s">
        <v>616</v>
      </c>
      <c s="4" r="B3" t="s">
        <v>617</v>
      </c>
    </row>
    <row r="4" spans="1:4">
      <c s="4" r="A4" t="s">
        <v>618</v>
      </c>
      <c s="4" r="B4" t="s">
        <v>609</v>
      </c>
    </row>
    <row r="5" spans="1:4">
      <c s="4" r="A5" t="s">
        <v>605</v>
      </c>
    </row>
    <row r="6" spans="1:4">
      <c s="4" r="A6" t="s">
        <v>619</v>
      </c>
      <c s="7" r="C6" t="n">
        <v>11059980</v>
      </c>
      <c s="7" r="D6" t="n">
        <v>117092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s="1" r="A1" t="s">
        <v>620</v>
      </c>
      <c s="2" r="B1" t="s">
        <v>621</v>
      </c>
      <c s="2" r="C1" t="s">
        <v>622</v>
      </c>
      <c s="2" r="D1" t="s">
        <v>2</v>
      </c>
    </row>
    <row r="2" spans="1:4">
      <c s="4" r="A2" t="s">
        <v>623</v>
      </c>
    </row>
    <row r="3" spans="1:4">
      <c s="3" r="A3" t="s">
        <v>603</v>
      </c>
    </row>
    <row r="4" spans="1:4">
      <c s="4" r="A4" t="s">
        <v>624</v>
      </c>
      <c s="7" r="B4" t="n">
        <v>6000000</v>
      </c>
    </row>
    <row r="5" spans="1:4">
      <c s="4" r="A5" t="s">
        <v>625</v>
      </c>
      <c s="4" r="B5" t="s">
        <v>626</v>
      </c>
    </row>
    <row r="6" spans="1:4">
      <c s="4" r="A6" t="s">
        <v>627</v>
      </c>
      <c s="7" r="D6" t="n">
        <v>3064245</v>
      </c>
    </row>
    <row r="7" spans="1:4">
      <c s="4" r="A7" t="s">
        <v>628</v>
      </c>
    </row>
    <row r="8" spans="1:4">
      <c s="3" r="A8" t="s">
        <v>603</v>
      </c>
    </row>
    <row r="9" spans="1:4">
      <c s="4" r="A9" t="s">
        <v>624</v>
      </c>
      <c s="7" r="C9" t="n">
        <v>8000000</v>
      </c>
    </row>
    <row r="10" spans="1:4">
      <c s="4" r="A10" t="s">
        <v>625</v>
      </c>
      <c s="4" r="C10" t="s">
        <v>6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30</v>
      </c>
      <c s="2" r="B1" t="s">
        <v>1</v>
      </c>
      <c s="2" r="C1" t="s">
        <v>424</v>
      </c>
    </row>
    <row r="2" spans="1:3">
      <c s="2" r="B2" t="s">
        <v>2</v>
      </c>
      <c s="2" r="C2" t="s">
        <v>30</v>
      </c>
    </row>
    <row r="3" spans="1:3">
      <c s="3" r="A3" t="s">
        <v>631</v>
      </c>
    </row>
    <row r="4" spans="1:3">
      <c s="4" r="A4" t="s">
        <v>604</v>
      </c>
      <c s="7" r="B4" t="n">
        <v>9000000</v>
      </c>
      <c s="7" r="C4" t="n">
        <v>9000000</v>
      </c>
    </row>
    <row r="5" spans="1:3">
      <c s="4" r="A5" t="s">
        <v>606</v>
      </c>
      <c s="5" r="B5" t="n">
        <v>9000000</v>
      </c>
      <c s="5" r="C5" t="n">
        <v>11761644</v>
      </c>
    </row>
    <row r="6" spans="1:3">
      <c s="4" r="A6" t="s">
        <v>607</v>
      </c>
      <c s="7" r="B6" t="n">
        <v>9000000</v>
      </c>
      <c s="7" r="C6" t="n">
        <v>13000000</v>
      </c>
    </row>
    <row r="7" spans="1:3">
      <c s="4" r="A7" t="s">
        <v>632</v>
      </c>
      <c s="4" r="B7" t="s">
        <v>633</v>
      </c>
      <c s="4" r="C7" t="s">
        <v>633</v>
      </c>
    </row>
    <row r="8" spans="1:3">
      <c s="4" r="A8" t="s">
        <v>634</v>
      </c>
      <c s="4" r="B8" t="s">
        <v>635</v>
      </c>
      <c s="4" r="C8" t="s">
        <v>6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s="1" r="A1" t="s">
        <v>637</v>
      </c>
      <c s="2" r="B1" t="s">
        <v>638</v>
      </c>
      <c s="2" r="C1" t="s">
        <v>639</v>
      </c>
    </row>
    <row r="2" spans="1:3">
      <c s="3" r="A2" t="s">
        <v>230</v>
      </c>
    </row>
    <row r="3" spans="1:3">
      <c s="4" r="A3" t="s">
        <v>640</v>
      </c>
      <c s="5" r="C3" t="n">
        <v>1</v>
      </c>
    </row>
    <row r="4" spans="1:3">
      <c s="4" r="A4" t="s">
        <v>641</v>
      </c>
      <c s="7" r="B4" t="n">
        <v>9000000</v>
      </c>
      <c s="7" r="C4" t="n">
        <v>9000000</v>
      </c>
    </row>
    <row r="5" spans="1:3">
      <c s="4" r="A5" t="s">
        <v>642</v>
      </c>
      <c s="4" r="B5" t="s">
        <v>643</v>
      </c>
    </row>
    <row r="6" spans="1:3">
      <c s="4" r="A6" t="s">
        <v>644</v>
      </c>
      <c s="4" r="B6" t="s">
        <v>633</v>
      </c>
    </row>
    <row r="7" spans="1:3">
      <c s="4" r="A7" t="s">
        <v>645</v>
      </c>
      <c s="7" r="C7" t="n">
        <v>194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r="A1" t="s">
        <v>646</v>
      </c>
      <c s="2" r="B1" t="s">
        <v>86</v>
      </c>
      <c s="2" r="D1" t="s">
        <v>1</v>
      </c>
    </row>
    <row r="2" spans="1:5">
      <c s="2" r="B2" t="s">
        <v>2</v>
      </c>
      <c s="2" r="C2" t="s">
        <v>87</v>
      </c>
      <c s="2" r="D2" t="s">
        <v>2</v>
      </c>
      <c s="2" r="E2" t="s">
        <v>87</v>
      </c>
    </row>
    <row r="3" spans="1:5">
      <c s="3" r="A3" t="s">
        <v>233</v>
      </c>
    </row>
    <row r="4" spans="1:5">
      <c s="4" r="A4" t="s">
        <v>647</v>
      </c>
      <c s="7" r="B4" t="n">
        <v>361075</v>
      </c>
      <c s="7" r="C4" t="n">
        <v>276650</v>
      </c>
      <c s="7" r="D4" t="n">
        <v>988932</v>
      </c>
      <c s="7" r="E4" t="n">
        <v>943247</v>
      </c>
    </row>
    <row r="5" spans="1:5">
      <c s="4" r="A5" t="s">
        <v>648</v>
      </c>
      <c s="5" r="B5" t="n">
        <v>52371</v>
      </c>
      <c s="5" r="C5" t="n">
        <v>47707</v>
      </c>
      <c s="5" r="D5" t="n">
        <v>154995</v>
      </c>
      <c s="5" r="E5" t="n">
        <v>149570</v>
      </c>
    </row>
    <row r="6" spans="1:5">
      <c s="4" r="A6" t="s">
        <v>649</v>
      </c>
      <c s="5" r="B6" t="n">
        <v>28885</v>
      </c>
      <c s="5" r="C6" t="n">
        <v>24725</v>
      </c>
      <c s="5" r="D6" t="n">
        <v>79718</v>
      </c>
      <c s="5" r="E6" t="n">
        <v>72579</v>
      </c>
    </row>
    <row r="7" spans="1:5">
      <c s="4" r="A7" t="s">
        <v>650</v>
      </c>
      <c s="5" r="B7" t="n">
        <v>63903</v>
      </c>
      <c s="5" r="C7" t="n">
        <v>105327</v>
      </c>
      <c s="5" r="D7" t="n">
        <v>271106</v>
      </c>
      <c s="5" r="E7" t="n">
        <v>315301</v>
      </c>
    </row>
    <row r="8" spans="1:5">
      <c s="4" r="A8" t="s">
        <v>651</v>
      </c>
      <c s="5" r="B8" t="n">
        <v>3555</v>
      </c>
      <c s="5" r="C8" t="n">
        <v>2103</v>
      </c>
      <c s="5" r="D8" t="n">
        <v>8249</v>
      </c>
      <c s="5" r="E8" t="n">
        <v>6642</v>
      </c>
    </row>
    <row r="9" spans="1:5">
      <c s="4" r="A9" t="s">
        <v>652</v>
      </c>
      <c s="5" r="B9" t="n">
        <v>190688</v>
      </c>
      <c s="5" r="C9" t="n">
        <v>195791</v>
      </c>
      <c s="5" r="D9" t="n">
        <v>567560</v>
      </c>
      <c s="5" r="E9" t="n">
        <v>627168</v>
      </c>
    </row>
    <row r="10" spans="1:5">
      <c s="4" r="A10" t="s">
        <v>653</v>
      </c>
      <c s="5" r="B10" t="n">
        <v>67066</v>
      </c>
      <c s="5" r="C10" t="n">
        <v>118201</v>
      </c>
      <c s="5" r="D10" t="n">
        <v>230322</v>
      </c>
      <c s="5" r="E10" t="n">
        <v>210325</v>
      </c>
    </row>
    <row r="11" spans="1:5">
      <c s="4" r="A11" t="s">
        <v>654</v>
      </c>
      <c s="5" r="B11" t="n">
        <v>270000</v>
      </c>
      <c s="5" r="C11" t="n">
        <v>268401</v>
      </c>
      <c s="5" r="D11" t="n">
        <v>802935</v>
      </c>
      <c s="5" r="E11" t="n">
        <v>813886</v>
      </c>
    </row>
    <row r="12" spans="1:5">
      <c s="4" r="A12" t="s">
        <v>655</v>
      </c>
      <c s="5" r="B12" t="n">
        <v>19028</v>
      </c>
      <c s="5" r="C12" t="n">
        <v>87676</v>
      </c>
      <c s="5" r="D12" t="n">
        <v>172876</v>
      </c>
      <c s="5" r="E12" t="n">
        <v>179962</v>
      </c>
    </row>
    <row r="13" spans="1:5">
      <c s="4" r="A13" t="s">
        <v>109</v>
      </c>
      <c s="5" r="B13" t="n">
        <v>113293</v>
      </c>
      <c s="5" r="C13" t="n">
        <v>96143</v>
      </c>
      <c s="5" r="D13" t="n">
        <v>343321</v>
      </c>
      <c s="5" r="E13" t="n">
        <v>301755</v>
      </c>
    </row>
    <row r="14" spans="1:5">
      <c s="4" r="A14" t="s">
        <v>141</v>
      </c>
      <c s="7" r="B14" t="n">
        <v>1169864</v>
      </c>
      <c s="7" r="C14" t="n">
        <v>1222724</v>
      </c>
      <c s="7" r="D14" t="n">
        <v>3620014</v>
      </c>
      <c s="7" r="E14" t="n">
        <v>36204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656</v>
      </c>
      <c s="2" r="B1" t="s">
        <v>86</v>
      </c>
      <c s="2" r="D1" t="s">
        <v>1</v>
      </c>
    </row>
    <row r="2" spans="1:5">
      <c s="2" r="B2" t="s">
        <v>2</v>
      </c>
      <c s="2" r="C2" t="s">
        <v>87</v>
      </c>
      <c s="2" r="D2" t="s">
        <v>2</v>
      </c>
      <c s="2" r="E2" t="s">
        <v>87</v>
      </c>
    </row>
    <row r="3" spans="1:5">
      <c s="3" r="A3" t="s">
        <v>657</v>
      </c>
    </row>
    <row r="4" spans="1:5">
      <c s="4" r="A4" t="s">
        <v>122</v>
      </c>
      <c s="7" r="B4" t="n">
        <v>-482560</v>
      </c>
      <c s="7" r="C4" t="n">
        <v>-344728</v>
      </c>
      <c s="7" r="D4" t="n">
        <v>-2774298</v>
      </c>
      <c s="7" r="E4" t="n">
        <v>-1044869</v>
      </c>
    </row>
    <row r="5" spans="1:5">
      <c s="4" r="A5" t="s">
        <v>658</v>
      </c>
      <c s="5" r="B5" t="n">
        <v>4277176</v>
      </c>
      <c s="5" r="C5" t="n">
        <v>4220991</v>
      </c>
      <c s="5" r="D5" t="n">
        <v>4254126</v>
      </c>
      <c s="5" r="E5" t="n">
        <v>4210000</v>
      </c>
    </row>
    <row r="6" spans="1:5">
      <c s="4" r="A6" t="s">
        <v>659</v>
      </c>
      <c s="8" r="B6" t="n">
        <v>-0.11</v>
      </c>
      <c s="8" r="C6" t="n">
        <v>-0.08</v>
      </c>
      <c s="8" r="D6" t="n">
        <v>-0.65</v>
      </c>
      <c s="8" r="E6" t="n">
        <v>-0.25</v>
      </c>
    </row>
    <row r="7" spans="1:5">
      <c s="3" r="A7" t="s">
        <v>660</v>
      </c>
    </row>
    <row r="8" spans="1:5">
      <c s="4" r="A8" t="s">
        <v>122</v>
      </c>
      <c s="7" r="B8" t="n">
        <v>-482560</v>
      </c>
      <c s="7" r="C8" t="n">
        <v>-344728</v>
      </c>
      <c s="7" r="D8" t="n">
        <v>-2774298</v>
      </c>
      <c s="7" r="E8" t="n">
        <v>-1044869</v>
      </c>
    </row>
    <row r="9" spans="1:5">
      <c s="4" r="A9" t="s">
        <v>658</v>
      </c>
      <c s="5" r="B9" t="n">
        <v>4277176</v>
      </c>
      <c s="5" r="C9" t="n">
        <v>4220991</v>
      </c>
      <c s="5" r="D9" t="n">
        <v>4254126</v>
      </c>
      <c s="5" r="E9" t="n">
        <v>4210000</v>
      </c>
    </row>
    <row r="10" spans="1:5">
      <c s="4" r="A10" t="s">
        <v>661</v>
      </c>
      <c s="4" r="B10" t="s">
        <v>37</v>
      </c>
      <c s="4" r="C10" t="s">
        <v>37</v>
      </c>
      <c s="4" r="D10" t="s">
        <v>37</v>
      </c>
      <c s="4" r="E10" t="s">
        <v>37</v>
      </c>
    </row>
    <row r="11" spans="1:5">
      <c s="4" r="A11" t="s">
        <v>662</v>
      </c>
      <c s="5" r="B11" t="n">
        <v>4277176</v>
      </c>
      <c s="5" r="C11" t="n">
        <v>4220991</v>
      </c>
      <c s="5" r="D11" t="n">
        <v>4254126</v>
      </c>
      <c s="5" r="E11" t="n">
        <v>4210000</v>
      </c>
    </row>
    <row r="12" spans="1:5">
      <c s="4" r="A12" t="s">
        <v>663</v>
      </c>
      <c s="8" r="B12" t="n">
        <v>-0.11</v>
      </c>
      <c s="8" r="C12" t="n">
        <v>-0.08</v>
      </c>
      <c s="8" r="D12" t="n">
        <v>-0.65</v>
      </c>
      <c s="8" r="E12" t="n">
        <v>-0.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4</v>
      </c>
      <c s="2" r="B1" t="s">
        <v>1</v>
      </c>
    </row>
    <row r="2" spans="1:3">
      <c s="2" r="B2" t="s">
        <v>2</v>
      </c>
      <c s="2" r="C2" t="s">
        <v>87</v>
      </c>
    </row>
    <row r="3" spans="1:3">
      <c s="4" r="A3" t="s">
        <v>665</v>
      </c>
    </row>
    <row r="4" spans="1:3">
      <c s="3" r="A4" t="s">
        <v>666</v>
      </c>
    </row>
    <row r="5" spans="1:3">
      <c s="4" r="A5" t="s">
        <v>667</v>
      </c>
      <c s="5" r="B5" t="n">
        <v>571821</v>
      </c>
      <c s="5" r="C5" t="n">
        <v>571821</v>
      </c>
    </row>
    <row r="6" spans="1:3">
      <c s="4" r="A6" t="s">
        <v>668</v>
      </c>
    </row>
    <row r="7" spans="1:3">
      <c s="3" r="A7" t="s">
        <v>666</v>
      </c>
    </row>
    <row r="8" spans="1:3">
      <c s="4" r="A8" t="s">
        <v>667</v>
      </c>
      <c s="5" r="B8" t="n">
        <v>0</v>
      </c>
      <c s="5" r="C8"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9</v>
      </c>
      <c s="2" r="B1" t="s">
        <v>2</v>
      </c>
      <c s="2" r="C1" t="s">
        <v>30</v>
      </c>
    </row>
    <row r="2" spans="1:3">
      <c s="3" r="A2" t="s">
        <v>670</v>
      </c>
    </row>
    <row r="3" spans="1:3">
      <c s="4" r="A3" t="s">
        <v>671</v>
      </c>
      <c s="7" r="B3" t="n">
        <v>-10250000</v>
      </c>
    </row>
    <row r="4" spans="1:3">
      <c s="4" r="A4" t="s">
        <v>672</v>
      </c>
      <c s="4" r="B4" t="s">
        <v>673</v>
      </c>
    </row>
    <row r="5" spans="1:3">
      <c s="4" r="A5" t="s">
        <v>674</v>
      </c>
      <c s="7" r="B5" t="n">
        <v>16000000</v>
      </c>
    </row>
    <row r="6" spans="1:3">
      <c s="4" r="A6" t="s">
        <v>675</v>
      </c>
      <c s="4" r="B6" t="s">
        <v>676</v>
      </c>
    </row>
    <row r="7" spans="1:3">
      <c s="3" r="A7" t="s">
        <v>677</v>
      </c>
    </row>
    <row r="8" spans="1:3">
      <c s="4" r="A8" t="s">
        <v>671</v>
      </c>
      <c s="7" r="B8" t="n">
        <v>9861000</v>
      </c>
      <c s="7" r="C8" t="n">
        <v>17260000</v>
      </c>
    </row>
    <row r="9" spans="1:3">
      <c s="4" r="A9" t="s">
        <v>672</v>
      </c>
      <c s="4" r="B9" t="s">
        <v>678</v>
      </c>
      <c s="4" r="C9" t="s">
        <v>679</v>
      </c>
    </row>
    <row r="10" spans="1:3">
      <c s="4" r="A10" t="s">
        <v>674</v>
      </c>
      <c s="7" r="B10" t="n">
        <v>28444000</v>
      </c>
      <c s="7" r="C10" t="n">
        <v>28128000</v>
      </c>
    </row>
    <row r="11" spans="1:3">
      <c s="4" r="A11" t="s">
        <v>675</v>
      </c>
      <c s="4" r="B11" t="s">
        <v>680</v>
      </c>
      <c s="4" r="C11" t="s">
        <v>680</v>
      </c>
    </row>
    <row r="12" spans="1:3">
      <c s="3" r="A12" t="s">
        <v>681</v>
      </c>
    </row>
    <row r="13" spans="1:3">
      <c s="4" r="A13" t="s">
        <v>671</v>
      </c>
      <c s="7" r="B13" t="n">
        <v>4931000</v>
      </c>
      <c s="7" r="C13" t="n">
        <v>8630000</v>
      </c>
    </row>
    <row r="14" spans="1:3">
      <c s="4" r="A14" t="s">
        <v>672</v>
      </c>
      <c s="4" r="B14" t="s">
        <v>682</v>
      </c>
      <c s="4" r="C14" t="s">
        <v>683</v>
      </c>
    </row>
    <row r="15" spans="1:3">
      <c s="4" r="A15" t="s">
        <v>674</v>
      </c>
      <c s="7" r="B15" t="n">
        <v>21333000</v>
      </c>
      <c s="7" r="C15" t="n">
        <v>14064000</v>
      </c>
    </row>
    <row r="16" spans="1:3">
      <c s="4" r="A16" t="s">
        <v>675</v>
      </c>
      <c s="4" r="B16" t="s">
        <v>684</v>
      </c>
      <c s="4" r="C16" t="s">
        <v>685</v>
      </c>
    </row>
    <row r="17" spans="1:3">
      <c s="3" r="A17" t="s">
        <v>686</v>
      </c>
    </row>
    <row r="18" spans="1:3">
      <c s="4" r="A18" t="s">
        <v>671</v>
      </c>
      <c s="7" r="B18" t="n">
        <v>4931000</v>
      </c>
      <c s="7" r="C18" t="n">
        <v>8630000</v>
      </c>
    </row>
    <row r="19" spans="1:3">
      <c s="4" r="A19" t="s">
        <v>672</v>
      </c>
      <c s="4" r="B19" t="s">
        <v>687</v>
      </c>
      <c s="4" r="C19" t="s">
        <v>688</v>
      </c>
    </row>
    <row r="20" spans="1:3">
      <c s="4" r="A20" t="s">
        <v>674</v>
      </c>
      <c s="7" r="B20" t="n">
        <v>19267000</v>
      </c>
      <c s="7" r="C20" t="n">
        <v>19118000</v>
      </c>
    </row>
    <row r="21" spans="1:3">
      <c s="4" r="A21" t="s">
        <v>675</v>
      </c>
      <c s="4" r="B21" t="s">
        <v>685</v>
      </c>
      <c s="4" r="C21" t="s">
        <v>685</v>
      </c>
    </row>
    <row r="22" spans="1:3">
      <c s="4" r="A22" t="s">
        <v>360</v>
      </c>
    </row>
    <row r="23" spans="1:3">
      <c s="3" r="A23" t="s">
        <v>670</v>
      </c>
    </row>
    <row r="24" spans="1:3">
      <c s="4" r="A24" t="s">
        <v>671</v>
      </c>
      <c s="7" r="B24" t="n">
        <v>25899000</v>
      </c>
    </row>
    <row r="25" spans="1:3">
      <c s="4" r="A25" t="s">
        <v>672</v>
      </c>
      <c s="4" r="B25" t="s">
        <v>689</v>
      </c>
    </row>
    <row r="26" spans="1:3">
      <c s="4" r="A26" t="s">
        <v>674</v>
      </c>
      <c s="7" r="B26" t="n">
        <v>15997000</v>
      </c>
    </row>
    <row r="27" spans="1:3">
      <c s="4" r="A27" t="s">
        <v>675</v>
      </c>
      <c s="4" r="B27" t="s">
        <v>676</v>
      </c>
    </row>
    <row r="28" spans="1:3">
      <c s="4" r="A28" t="s">
        <v>690</v>
      </c>
      <c s="7" r="B28" t="n">
        <v>21329000</v>
      </c>
    </row>
    <row r="29" spans="1:3">
      <c s="4" r="A29" t="s">
        <v>691</v>
      </c>
      <c s="4" r="B29" t="s">
        <v>684</v>
      </c>
    </row>
    <row r="30" spans="1:3">
      <c s="3" r="A30" t="s">
        <v>677</v>
      </c>
    </row>
    <row r="31" spans="1:3">
      <c s="4" r="A31" t="s">
        <v>671</v>
      </c>
      <c s="7" r="B31" t="n">
        <v>30350000</v>
      </c>
      <c s="7" r="C31" t="n">
        <v>31474000</v>
      </c>
    </row>
    <row r="32" spans="1:3">
      <c s="4" r="A32" t="s">
        <v>672</v>
      </c>
      <c s="4" r="B32" t="s">
        <v>692</v>
      </c>
      <c s="4" r="C32" t="s">
        <v>693</v>
      </c>
    </row>
    <row r="33" spans="1:3">
      <c s="4" r="A33" t="s">
        <v>674</v>
      </c>
      <c s="7" r="B33" t="n">
        <v>28439000</v>
      </c>
      <c s="7" r="C33" t="n">
        <v>28123000</v>
      </c>
    </row>
    <row r="34" spans="1:3">
      <c s="4" r="A34" t="s">
        <v>675</v>
      </c>
      <c s="4" r="B34" t="s">
        <v>680</v>
      </c>
      <c s="4" r="C34" t="s">
        <v>680</v>
      </c>
    </row>
    <row r="35" spans="1:3">
      <c s="4" r="A35" t="s">
        <v>690</v>
      </c>
      <c s="7" r="B35" t="n">
        <v>35549000</v>
      </c>
      <c s="7" r="C35" t="n">
        <v>35154000</v>
      </c>
    </row>
    <row r="36" spans="1:3">
      <c s="4" r="A36" t="s">
        <v>691</v>
      </c>
      <c s="4" r="B36" t="s">
        <v>694</v>
      </c>
      <c s="4" r="C36" t="s">
        <v>694</v>
      </c>
    </row>
    <row r="37" spans="1:3">
      <c s="3" r="A37" t="s">
        <v>681</v>
      </c>
    </row>
    <row r="38" spans="1:3">
      <c s="4" r="A38" t="s">
        <v>671</v>
      </c>
      <c s="7" r="B38" t="n">
        <v>25899000</v>
      </c>
      <c s="7" r="C38" t="n">
        <v>27075000</v>
      </c>
    </row>
    <row r="39" spans="1:3">
      <c s="4" r="A39" t="s">
        <v>672</v>
      </c>
      <c s="4" r="B39" t="s">
        <v>689</v>
      </c>
      <c s="4" r="C39" t="s">
        <v>695</v>
      </c>
    </row>
    <row r="40" spans="1:3">
      <c s="4" r="A40" t="s">
        <v>674</v>
      </c>
      <c s="7" r="B40" t="n">
        <v>21329000</v>
      </c>
      <c s="7" r="C40" t="n">
        <v>14062000</v>
      </c>
    </row>
    <row r="41" spans="1:3">
      <c s="4" r="A41" t="s">
        <v>675</v>
      </c>
      <c s="4" r="B41" t="s">
        <v>684</v>
      </c>
      <c s="4" r="C41" t="s">
        <v>685</v>
      </c>
    </row>
    <row r="42" spans="1:3">
      <c s="4" r="A42" t="s">
        <v>690</v>
      </c>
      <c s="7" r="B42" t="n">
        <v>28439000</v>
      </c>
      <c s="7" r="C42" t="n">
        <v>21092000</v>
      </c>
    </row>
    <row r="43" spans="1:3">
      <c s="4" r="A43" t="s">
        <v>691</v>
      </c>
      <c s="4" r="B43" t="s">
        <v>680</v>
      </c>
      <c s="4" r="C43" t="s">
        <v>684</v>
      </c>
    </row>
    <row r="44" spans="1:3">
      <c s="3" r="A44" t="s">
        <v>686</v>
      </c>
    </row>
    <row r="45" spans="1:3">
      <c s="4" r="A45" t="s">
        <v>671</v>
      </c>
      <c s="7" r="B45" t="n">
        <v>25899000</v>
      </c>
      <c s="7" r="C45" t="n">
        <v>27075000</v>
      </c>
    </row>
    <row r="46" spans="1:3">
      <c s="4" r="A46" t="s">
        <v>672</v>
      </c>
      <c s="4" r="B46" t="s">
        <v>696</v>
      </c>
      <c s="4" r="C46" t="s">
        <v>697</v>
      </c>
    </row>
    <row r="47" spans="1:3">
      <c s="4" r="A47" t="s">
        <v>674</v>
      </c>
      <c s="7" r="B47" t="n">
        <v>19247000</v>
      </c>
      <c s="7" r="C47" t="n">
        <v>19098000</v>
      </c>
    </row>
    <row r="48" spans="1:3">
      <c s="4" r="A48" t="s">
        <v>675</v>
      </c>
      <c s="4" r="B48" t="s">
        <v>685</v>
      </c>
      <c s="4" r="C48" t="s">
        <v>698</v>
      </c>
    </row>
    <row r="49" spans="1:3">
      <c s="4" r="A49" t="s">
        <v>690</v>
      </c>
      <c s="7" r="B49" t="n">
        <v>24059000</v>
      </c>
      <c s="7" r="C49" t="n">
        <v>23873000</v>
      </c>
    </row>
    <row r="50" spans="1:3">
      <c s="4" r="A50" t="s">
        <v>691</v>
      </c>
      <c s="4" r="B50" t="s">
        <v>699</v>
      </c>
      <c s="4" r="C50" t="s">
        <v>6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21"/>
  </cols>
  <sheetData>
    <row r="1" spans="1:2">
      <c s="1" r="A1" t="s">
        <v>700</v>
      </c>
      <c s="2" r="B1" t="s">
        <v>1</v>
      </c>
    </row>
    <row r="2" spans="1:2">
      <c s="2" r="B2" t="s">
        <v>594</v>
      </c>
    </row>
    <row r="3" spans="1:2">
      <c s="4" r="A3" t="s">
        <v>701</v>
      </c>
    </row>
    <row r="4" spans="1:2">
      <c s="3" r="A4" t="s">
        <v>702</v>
      </c>
    </row>
    <row r="5" spans="1:2">
      <c s="4" r="A5" t="s">
        <v>703</v>
      </c>
      <c s="7" r="B5" t="n">
        <v>61700000</v>
      </c>
    </row>
    <row r="6" spans="1:2">
      <c s="4" r="A6" t="s">
        <v>704</v>
      </c>
      <c s="5" r="B6" t="n">
        <v>2600000</v>
      </c>
    </row>
    <row r="7" spans="1:2">
      <c s="4" r="A7" t="s">
        <v>705</v>
      </c>
    </row>
    <row r="8" spans="1:2">
      <c s="3" r="A8" t="s">
        <v>702</v>
      </c>
    </row>
    <row r="9" spans="1:2">
      <c s="4" r="A9" t="s">
        <v>706</v>
      </c>
      <c s="5" r="B9" t="n">
        <v>6000000</v>
      </c>
    </row>
    <row r="10" spans="1:2">
      <c s="4" r="A10" t="s">
        <v>707</v>
      </c>
      <c s="5" r="B10" t="n">
        <v>6800000</v>
      </c>
    </row>
    <row r="11" spans="1:2">
      <c s="4" r="A11" t="s">
        <v>708</v>
      </c>
    </row>
    <row r="12" spans="1:2">
      <c s="3" r="A12" t="s">
        <v>702</v>
      </c>
    </row>
    <row r="13" spans="1:2">
      <c s="4" r="A13" t="s">
        <v>706</v>
      </c>
      <c s="5" r="B13" t="n">
        <v>5000000</v>
      </c>
    </row>
    <row r="14" spans="1:2">
      <c s="4" r="A14" t="s">
        <v>707</v>
      </c>
      <c s="5" r="B14" t="n">
        <v>0</v>
      </c>
    </row>
    <row r="15" spans="1:2">
      <c s="4" r="A15" t="s">
        <v>709</v>
      </c>
    </row>
    <row r="16" spans="1:2">
      <c s="3" r="A16" t="s">
        <v>702</v>
      </c>
    </row>
    <row r="17" spans="1:2">
      <c s="4" r="A17" t="s">
        <v>706</v>
      </c>
      <c s="5" r="B17" t="n">
        <v>132000</v>
      </c>
    </row>
    <row r="18" spans="1:2">
      <c s="4" r="A18" t="s">
        <v>707</v>
      </c>
      <c s="7" r="B18" t="n">
        <v>418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s="1" r="A1" t="s">
        <v>710</v>
      </c>
      <c s="2" r="B1" t="s">
        <v>1</v>
      </c>
    </row>
    <row r="2" spans="1:2">
      <c s="2" r="B2" t="s">
        <v>594</v>
      </c>
    </row>
    <row r="3" spans="1:2">
      <c s="4" r="A3" t="s">
        <v>134</v>
      </c>
    </row>
    <row r="4" spans="1:2">
      <c s="3" r="A4" t="s">
        <v>711</v>
      </c>
    </row>
    <row r="5" spans="1:2">
      <c s="4" r="A5" t="s">
        <v>712</v>
      </c>
      <c s="7" r="B5" t="n">
        <v>51999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r="A1" t="s">
        <v>713</v>
      </c>
      <c s="2" r="B1" t="s">
        <v>594</v>
      </c>
    </row>
    <row r="2" spans="1:2">
      <c s="3" r="A2" t="s">
        <v>384</v>
      </c>
    </row>
    <row r="3" spans="1:2">
      <c s="4" r="A3" t="s">
        <v>141</v>
      </c>
      <c s="7" r="B3" t="n">
        <v>22433580</v>
      </c>
    </row>
    <row r="4" spans="1:2">
      <c s="4" r="A4" t="s">
        <v>383</v>
      </c>
    </row>
    <row r="5" spans="1:2">
      <c s="3" r="A5" t="s">
        <v>384</v>
      </c>
    </row>
    <row r="6" spans="1:2">
      <c s="4" r="A6" t="s">
        <v>141</v>
      </c>
      <c s="5" r="B6" t="n">
        <v>21917411</v>
      </c>
    </row>
    <row r="7" spans="1:2">
      <c s="4" r="A7" t="s">
        <v>386</v>
      </c>
    </row>
    <row r="8" spans="1:2">
      <c s="3" r="A8" t="s">
        <v>384</v>
      </c>
    </row>
    <row r="9" spans="1:2">
      <c s="4" r="A9" t="s">
        <v>141</v>
      </c>
      <c s="7" r="B9" t="n">
        <v>51616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14</v>
      </c>
      <c s="2" r="B1" t="s">
        <v>2</v>
      </c>
      <c s="2" r="C1" t="s">
        <v>30</v>
      </c>
    </row>
    <row r="2" spans="1:3">
      <c s="3" r="A2" t="s">
        <v>384</v>
      </c>
    </row>
    <row r="3" spans="1:3">
      <c s="4" r="A3" t="s">
        <v>715</v>
      </c>
      <c s="7" r="B3" t="n">
        <v>20000</v>
      </c>
      <c s="7" r="C3" t="n">
        <v>20000</v>
      </c>
    </row>
    <row r="4" spans="1:3">
      <c s="4" r="A4" t="s">
        <v>716</v>
      </c>
    </row>
    <row r="5" spans="1:3">
      <c s="3" r="A5" t="s">
        <v>384</v>
      </c>
    </row>
    <row r="6" spans="1:3">
      <c s="4" r="A6" t="s">
        <v>715</v>
      </c>
      <c s="7" r="B6" t="n">
        <v>201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717</v>
      </c>
      <c s="2" r="B1" t="s">
        <v>1</v>
      </c>
    </row>
    <row r="2" spans="1:3">
      <c s="2" r="B2" t="s">
        <v>2</v>
      </c>
      <c s="2" r="C2" t="s">
        <v>87</v>
      </c>
    </row>
    <row r="3" spans="1:3">
      <c s="3" r="A3" t="s">
        <v>254</v>
      </c>
    </row>
    <row r="4" spans="1:3">
      <c s="4" r="A4" t="s">
        <v>718</v>
      </c>
      <c s="7" r="B4" t="n">
        <v>0</v>
      </c>
      <c s="7" r="C4" t="n">
        <v>258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719</v>
      </c>
      <c s="2" r="B1" t="s">
        <v>1</v>
      </c>
    </row>
    <row r="2" spans="1:3">
      <c s="2" r="B2" t="s">
        <v>2</v>
      </c>
      <c s="2" r="C2" t="s">
        <v>87</v>
      </c>
    </row>
    <row r="3" spans="1:3">
      <c s="3" r="A3" t="s">
        <v>257</v>
      </c>
    </row>
    <row r="4" spans="1:3">
      <c s="4" r="A4" t="s">
        <v>720</v>
      </c>
      <c s="7" r="B4" t="n">
        <v>76570</v>
      </c>
      <c s="7" r="C4" t="n">
        <v>669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9"/>
  </cols>
  <sheetData>
    <row r="1" spans="1:2">
      <c s="1" r="A1" t="s">
        <v>721</v>
      </c>
      <c s="2" r="B1" t="s">
        <v>1</v>
      </c>
    </row>
    <row r="2" spans="1:2">
      <c s="2" r="B2" t="s">
        <v>639</v>
      </c>
    </row>
    <row r="3" spans="1:2">
      <c s="4" r="A3" t="s">
        <v>722</v>
      </c>
      <c s="5" r="B3" t="n">
        <v>1</v>
      </c>
    </row>
    <row r="4" spans="1:2">
      <c s="4" r="A4" t="s">
        <v>723</v>
      </c>
      <c s="7" r="B4" t="n">
        <v>1172501</v>
      </c>
    </row>
    <row r="5" spans="1:2">
      <c s="4" r="A5" t="s">
        <v>724</v>
      </c>
      <c s="5" r="B5" t="n">
        <v>4766024</v>
      </c>
    </row>
    <row r="6" spans="1:2">
      <c s="4" r="A6" t="s">
        <v>725</v>
      </c>
      <c s="7" r="B6" t="n">
        <v>4766024</v>
      </c>
    </row>
    <row r="7" spans="1:2">
      <c s="4" r="A7" t="s">
        <v>476</v>
      </c>
    </row>
    <row r="8" spans="1:2">
      <c s="4" r="A8" t="s">
        <v>722</v>
      </c>
      <c s="5" r="B8" t="n">
        <v>1</v>
      </c>
    </row>
    <row r="9" spans="1:2">
      <c s="4" r="A9" t="s">
        <v>723</v>
      </c>
      <c s="7" r="B9" t="n">
        <v>1172501</v>
      </c>
    </row>
    <row r="10" spans="1:2">
      <c s="4" r="A10" t="s">
        <v>724</v>
      </c>
      <c s="5" r="B10" t="n">
        <v>4766024</v>
      </c>
    </row>
    <row r="11" spans="1:2">
      <c s="4" r="A11" t="s">
        <v>725</v>
      </c>
      <c s="7" r="B11" t="n">
        <v>47660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726</v>
      </c>
      <c s="2" r="B1" t="s">
        <v>2</v>
      </c>
      <c s="2" r="C1" t="s">
        <v>30</v>
      </c>
      <c s="2" r="D1" t="s">
        <v>87</v>
      </c>
    </row>
    <row r="2" spans="1:4">
      <c s="4" r="A2" t="s">
        <v>727</v>
      </c>
      <c s="7" r="B2" t="n">
        <v>15021916</v>
      </c>
      <c s="7" r="C2" t="n">
        <v>12182214</v>
      </c>
      <c s="7" r="D2" t="n">
        <v>12617169</v>
      </c>
    </row>
    <row r="3" spans="1:4">
      <c s="4" r="A3" t="s">
        <v>728</v>
      </c>
    </row>
    <row r="4" spans="1:4">
      <c s="4" r="A4" t="s">
        <v>727</v>
      </c>
      <c s="5" r="B4" t="n">
        <v>11609267</v>
      </c>
      <c s="5" r="D4" t="n">
        <v>8904603</v>
      </c>
    </row>
    <row r="5" spans="1:4">
      <c s="4" r="A5" t="s">
        <v>729</v>
      </c>
    </row>
    <row r="6" spans="1:4">
      <c s="4" r="A6" t="s">
        <v>727</v>
      </c>
      <c s="7" r="B6" t="n">
        <v>3412649</v>
      </c>
      <c s="7" r="D6" t="n">
        <v>37125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BASIS OF PRESENTATION AND SUMMA</vt:lpstr>
      <vt:lpstr>GOING CONCERN CONSIDERATIONS AN</vt:lpstr>
      <vt:lpstr>FAIR VALUE MEASUREMENTS</vt:lpstr>
      <vt:lpstr>CASH AND DUE FROM BANKS</vt:lpstr>
      <vt:lpstr>INVESTMENT SECURITIES</vt:lpstr>
      <vt:lpstr>LOANS RECEIVABLE</vt:lpstr>
      <vt:lpstr>OTHER REAL ESTATE OWNED</vt:lpstr>
      <vt:lpstr>PREMISES, FURNITURE AND EQUIPME</vt:lpstr>
      <vt:lpstr>DEPOSITS</vt:lpstr>
      <vt:lpstr>SECURITIES SOLD UNDER REPURCHAS</vt:lpstr>
      <vt:lpstr>JUNIOR SUBORDINATED DEBENTURES</vt:lpstr>
      <vt:lpstr>ADVANCES FROM FEDERAL HOME LOAN</vt:lpstr>
      <vt:lpstr>OTHER OPERATING EXPENSES</vt:lpstr>
      <vt:lpstr>COMMITMENTS AND CONTINGENCIES</vt:lpstr>
      <vt:lpstr>LOSS PER COMMON SHARE</vt:lpstr>
      <vt:lpstr>REGULATORY MATTERS</vt:lpstr>
      <vt:lpstr>UNUSED LINES OF CREDIT</vt:lpstr>
      <vt:lpstr>SHAREHOLDERS' EQUITY</vt:lpstr>
      <vt:lpstr>FINANCIAL INSTRUMENTS WITH OFF-</vt:lpstr>
      <vt:lpstr>EMPLOYEE STOCK OWNERSHIP PLAN</vt:lpstr>
      <vt:lpstr>RETIREMENT PLAN</vt:lpstr>
      <vt:lpstr>TROUBLED DEBT RESTRUCTURINGS</vt:lpstr>
      <vt:lpstr>BASIS OF PRESENTATION AND SUM29</vt:lpstr>
      <vt:lpstr>FAIR VALUE MEASUREMENTS (Tables</vt:lpstr>
      <vt:lpstr>INVESTMENT SECURITIES (Tables)</vt:lpstr>
      <vt:lpstr>LOANS RECEIVABLE (Tables)</vt:lpstr>
      <vt:lpstr>OTHER REAL ESTATE OWNED (Tables</vt:lpstr>
      <vt:lpstr>PREMISES, FURNITURE AND EQUIP34</vt:lpstr>
      <vt:lpstr>DEPOSITS (Tables)</vt:lpstr>
      <vt:lpstr>SECURITIES SOLD UNDER REPURCH36</vt:lpstr>
      <vt:lpstr>ADVANCES FROM FEDERAL HOME LO37</vt:lpstr>
      <vt:lpstr>OTHER OPERATING EXPENSES (Table</vt:lpstr>
      <vt:lpstr>LOSS PER COMMON SHARE (Tables)</vt:lpstr>
      <vt:lpstr>REGULATORY MATTERS (Tables)</vt:lpstr>
      <vt:lpstr>FINANCIAL INSTRUMENTS WITH OF41</vt:lpstr>
      <vt:lpstr>TROUBLED DEBT RESTRUCTURINGS (T</vt:lpstr>
      <vt:lpstr>FAIR VALUE MEASUREMENTS (Detail</vt:lpstr>
      <vt:lpstr>FAIR VALUE MEASUREMENTS (Deta44</vt:lpstr>
      <vt:lpstr>FAIR VALUE MEASUREMENTS (Deta45</vt:lpstr>
      <vt:lpstr>FAIR VALUE MEASUREMENTS (Deta46</vt:lpstr>
      <vt:lpstr>FAIR VALUE MEASUREMENTS (Deta47</vt:lpstr>
      <vt:lpstr>CASH AND DUE FROM BANKS (Detail</vt:lpstr>
      <vt:lpstr>INVESTMENT SECURITIES (Details)</vt:lpstr>
      <vt:lpstr>INVESTMENT SECURITIES (Details </vt:lpstr>
      <vt:lpstr>INVESTMENT SECURITIES (Detail51</vt:lpstr>
      <vt:lpstr>INVESTMENT SECURITIES (Detail52</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6)</vt:lpstr>
      <vt:lpstr>LOANS RECEIVABLE (Details Narra</vt:lpstr>
      <vt:lpstr>OTHER REAL ESTATE OWNED (Detail</vt:lpstr>
      <vt:lpstr>PREMISES, FURNITURE AND EQUIP62</vt:lpstr>
      <vt:lpstr>PREMISES, FURNITURE AND EQUIP63</vt:lpstr>
      <vt:lpstr>DEPOSITS (Details)</vt:lpstr>
      <vt:lpstr>DEPOSITS (Details Narrative)</vt:lpstr>
      <vt:lpstr>SECURITIES SOLD UNDER REPURCH66</vt:lpstr>
      <vt:lpstr>SECURITIES SOLD UNDER REPURCH67</vt:lpstr>
      <vt:lpstr>JUNIOR SUBORDINATED DEBENTURES </vt:lpstr>
      <vt:lpstr>ADVANCES FROM FEDERAL HOME LO69</vt:lpstr>
      <vt:lpstr>ADVANCES FROM FEDERAL HOME LO70</vt:lpstr>
      <vt:lpstr>OTHER OPERATING EXPENSES (Detai</vt:lpstr>
      <vt:lpstr>LOSS PER COMMON SHARE (Details)</vt:lpstr>
      <vt:lpstr>LOSS PER COMMON SHARE (Details </vt:lpstr>
      <vt:lpstr>REGULATORY MATTERS (Details)</vt:lpstr>
      <vt:lpstr>UNUSED LINES OF CREDIT (Details</vt:lpstr>
      <vt:lpstr>SHAREHOLDERS' EQUITY (Details N</vt:lpstr>
      <vt:lpstr>FINANCIAL INSTRUMENTS WITH OF77</vt:lpstr>
      <vt:lpstr>FINANCIAL INSTRUMENTS WITH FF-B</vt:lpstr>
      <vt:lpstr>EMPLOYEE STOCK OWNERSHIP PLAN (</vt:lpstr>
      <vt:lpstr>RETIREMENT PLAN (Details Narrat</vt:lpstr>
      <vt:lpstr>TROUBLED DEBT RESTRUCTURINGS (D</vt:lpstr>
      <vt:lpstr>TROUBLED DEBT RESTRUCTURINGS 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5:14Z</dcterms:created>
  <dcterms:modified xmlns:dcterms="http://purl.org/dc/terms/" xmlns:xsi="http://www.w3.org/2001/XMLSchema-instance" xsi:type="dcterms:W3CDTF">2015-11-16T16:05:14Z</dcterms:modified>
  <dc:title xmlns:dc="http://purl.org/dc/elements/1.1/">Untitled</dc:title>
  <dc:description xmlns:dc="http://purl.org/dc/elements/1.1/"/>
  <dc:subject xmlns:dc="http://purl.org/dc/elements/1.1/"/>
  <cp:keywords/>
  <cp:category/>
</cp:coreProperties>
</file>